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COME TAXES" sheetId="11" state="visible" r:id="rId11"/>
    <sheet xmlns:r="http://schemas.openxmlformats.org/officeDocument/2006/relationships" name="SALES-TYPE LEASES" sheetId="12" state="visible" r:id="rId12"/>
    <sheet xmlns:r="http://schemas.openxmlformats.org/officeDocument/2006/relationships" name="EARNINGS PER SHARE" sheetId="13" state="visible" r:id="rId13"/>
    <sheet xmlns:r="http://schemas.openxmlformats.org/officeDocument/2006/relationships" name="INVESTMENTS IN UNCONSOLIDATED A" sheetId="14" state="visible" r:id="rId14"/>
    <sheet xmlns:r="http://schemas.openxmlformats.org/officeDocument/2006/relationships" name="GOODWILL AND OTHER INTANGIBLES" sheetId="15" state="visible" r:id="rId15"/>
    <sheet xmlns:r="http://schemas.openxmlformats.org/officeDocument/2006/relationships" name="PROPERTY AND EQUIPMENT" sheetId="16" state="visible" r:id="rId16"/>
    <sheet xmlns:r="http://schemas.openxmlformats.org/officeDocument/2006/relationships" name="ACCRUED LIABILITIE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INTEREST AND OTHER (INCOME) EXP" sheetId="21" state="visible" r:id="rId21"/>
    <sheet xmlns:r="http://schemas.openxmlformats.org/officeDocument/2006/relationships" name="CREDIT FACILITY AND LONG-TERM D" sheetId="22" state="visible" r:id="rId22"/>
    <sheet xmlns:r="http://schemas.openxmlformats.org/officeDocument/2006/relationships" name="SEGMENT REPORTING" sheetId="23" state="visible" r:id="rId23"/>
    <sheet xmlns:r="http://schemas.openxmlformats.org/officeDocument/2006/relationships" name="SUPPLEMENTAL QUARTERLY FINANCIA" sheetId="24" state="visible" r:id="rId24"/>
    <sheet xmlns:r="http://schemas.openxmlformats.org/officeDocument/2006/relationships" name="OPERATIONS AND SUMMARY OF SIG_2" sheetId="25" state="visible" r:id="rId25"/>
    <sheet xmlns:r="http://schemas.openxmlformats.org/officeDocument/2006/relationships" name="OPERATIONS AND SUMMARY OF SIG_3" sheetId="26" state="visible" r:id="rId26"/>
    <sheet xmlns:r="http://schemas.openxmlformats.org/officeDocument/2006/relationships" name="REVENUE (Tables)" sheetId="27" state="visible" r:id="rId27"/>
    <sheet xmlns:r="http://schemas.openxmlformats.org/officeDocument/2006/relationships" name="ACQUISITION AND RELATED PARTY_2" sheetId="28" state="visible" r:id="rId28"/>
    <sheet xmlns:r="http://schemas.openxmlformats.org/officeDocument/2006/relationships" name="INCOME TAXES (Tables)" sheetId="29" state="visible" r:id="rId29"/>
    <sheet xmlns:r="http://schemas.openxmlformats.org/officeDocument/2006/relationships" name="SALES-TYPE LEASES (Tables)" sheetId="30" state="visible" r:id="rId30"/>
    <sheet xmlns:r="http://schemas.openxmlformats.org/officeDocument/2006/relationships" name="EARNINGS PER SHARE (Tables)" sheetId="31" state="visible" r:id="rId31"/>
    <sheet xmlns:r="http://schemas.openxmlformats.org/officeDocument/2006/relationships" name="INVESTMENTS IN UNCONSOLIDATED_2" sheetId="32" state="visible" r:id="rId32"/>
    <sheet xmlns:r="http://schemas.openxmlformats.org/officeDocument/2006/relationships" name="GOODWILL AND OTHER INTANGIBLES " sheetId="33" state="visible" r:id="rId33"/>
    <sheet xmlns:r="http://schemas.openxmlformats.org/officeDocument/2006/relationships" name="PROPERTY AND EQUIPMENT (Tables)" sheetId="34" state="visible" r:id="rId34"/>
    <sheet xmlns:r="http://schemas.openxmlformats.org/officeDocument/2006/relationships" name="ACCRUED LIABILITIES (Tables)" sheetId="35" state="visible" r:id="rId35"/>
    <sheet xmlns:r="http://schemas.openxmlformats.org/officeDocument/2006/relationships" name="CAPITAL STOCK (Tables)" sheetId="36" state="visible" r:id="rId36"/>
    <sheet xmlns:r="http://schemas.openxmlformats.org/officeDocument/2006/relationships" name="ACCUMULATED OTHER COMPREHENSI_2" sheetId="37" state="visible" r:id="rId37"/>
    <sheet xmlns:r="http://schemas.openxmlformats.org/officeDocument/2006/relationships" name="COMMITMENTS AND CONTINGENCIES (" sheetId="38" state="visible" r:id="rId38"/>
    <sheet xmlns:r="http://schemas.openxmlformats.org/officeDocument/2006/relationships" name="INTEREST AND OTHER (INCOME) E_2" sheetId="39" state="visible" r:id="rId39"/>
    <sheet xmlns:r="http://schemas.openxmlformats.org/officeDocument/2006/relationships" name="SEGMENT REPORTING (Tables)" sheetId="40" state="visible" r:id="rId40"/>
    <sheet xmlns:r="http://schemas.openxmlformats.org/officeDocument/2006/relationships" name="SUPPLEMENTAL QUARTERLY FINANC_2" sheetId="41" state="visible" r:id="rId41"/>
    <sheet xmlns:r="http://schemas.openxmlformats.org/officeDocument/2006/relationships" name="OPERATIONS AND SUMMARY OF SIG_4" sheetId="42" state="visible" r:id="rId42"/>
    <sheet xmlns:r="http://schemas.openxmlformats.org/officeDocument/2006/relationships" name="REVENUE (Details)" sheetId="43" state="visible" r:id="rId43"/>
    <sheet xmlns:r="http://schemas.openxmlformats.org/officeDocument/2006/relationships" name="REVENUE - Performance Obligatio" sheetId="44" state="visible" r:id="rId44"/>
    <sheet xmlns:r="http://schemas.openxmlformats.org/officeDocument/2006/relationships" name="ACQUISITION AND RELATED PARTY_3" sheetId="45" state="visible" r:id="rId45"/>
    <sheet xmlns:r="http://schemas.openxmlformats.org/officeDocument/2006/relationships" name="ACQUISITION AND RELATED PARTY_4" sheetId="46" state="visible" r:id="rId46"/>
    <sheet xmlns:r="http://schemas.openxmlformats.org/officeDocument/2006/relationships" name="INCOME TAXES (Details)" sheetId="47" state="visible" r:id="rId47"/>
    <sheet xmlns:r="http://schemas.openxmlformats.org/officeDocument/2006/relationships" name="INCOME TAXES - COMPONENTS OF IN" sheetId="48" state="visible" r:id="rId48"/>
    <sheet xmlns:r="http://schemas.openxmlformats.org/officeDocument/2006/relationships" name="INCOME TAXES - TEMPORARY DIFFER" sheetId="49" state="visible" r:id="rId49"/>
    <sheet xmlns:r="http://schemas.openxmlformats.org/officeDocument/2006/relationships" name="INCOME TAXES - COMPONENTS OF _2" sheetId="50" state="visible" r:id="rId50"/>
    <sheet xmlns:r="http://schemas.openxmlformats.org/officeDocument/2006/relationships" name="INCOME TAXES - EFFECTIVE INCOME" sheetId="51" state="visible" r:id="rId51"/>
    <sheet xmlns:r="http://schemas.openxmlformats.org/officeDocument/2006/relationships" name="SALES-TYPE LEASES (Details)" sheetId="52" state="visible" r:id="rId52"/>
    <sheet xmlns:r="http://schemas.openxmlformats.org/officeDocument/2006/relationships" name="EARNINGS PER SHARE (Details)" sheetId="53" state="visible" r:id="rId53"/>
    <sheet xmlns:r="http://schemas.openxmlformats.org/officeDocument/2006/relationships" name="INVESTMENTS IN UNCONSOLIDATED_3" sheetId="54" state="visible" r:id="rId54"/>
    <sheet xmlns:r="http://schemas.openxmlformats.org/officeDocument/2006/relationships" name="GOODWILL AND OTHER INTANGIBLE_2" sheetId="55" state="visible" r:id="rId55"/>
    <sheet xmlns:r="http://schemas.openxmlformats.org/officeDocument/2006/relationships" name="PROPERTY AND EQUIPMENT (Details" sheetId="56" state="visible" r:id="rId56"/>
    <sheet xmlns:r="http://schemas.openxmlformats.org/officeDocument/2006/relationships" name="ACCRUED LIABILITIES (Details)" sheetId="57" state="visible" r:id="rId57"/>
    <sheet xmlns:r="http://schemas.openxmlformats.org/officeDocument/2006/relationships" name="CAPITAL STOCK - NARRATIVE (Deta" sheetId="58" state="visible" r:id="rId58"/>
    <sheet xmlns:r="http://schemas.openxmlformats.org/officeDocument/2006/relationships" name="CAPITAL STOCK - OPTION ACTIVITY" sheetId="59" state="visible" r:id="rId59"/>
    <sheet xmlns:r="http://schemas.openxmlformats.org/officeDocument/2006/relationships" name="CAPITAL STOCK- SUMMARY OF INFOR" sheetId="60" state="visible" r:id="rId60"/>
    <sheet xmlns:r="http://schemas.openxmlformats.org/officeDocument/2006/relationships" name="CAPITAL STOCK CAPITAL STOCK - R" sheetId="61" state="visible" r:id="rId61"/>
    <sheet xmlns:r="http://schemas.openxmlformats.org/officeDocument/2006/relationships" name="ACCUMULATED OTHER COMPREHENSI_3" sheetId="62" state="visible" r:id="rId62"/>
    <sheet xmlns:r="http://schemas.openxmlformats.org/officeDocument/2006/relationships" name="COMMITMENTS AND CONTINGENCIES_2" sheetId="63" state="visible" r:id="rId63"/>
    <sheet xmlns:r="http://schemas.openxmlformats.org/officeDocument/2006/relationships" name="INTEREST AND OTHER (INCOME) E_3" sheetId="64" state="visible" r:id="rId64"/>
    <sheet xmlns:r="http://schemas.openxmlformats.org/officeDocument/2006/relationships" name="CREDIT FACILITY AND LONG-TERM_2" sheetId="65" state="visible" r:id="rId65"/>
    <sheet xmlns:r="http://schemas.openxmlformats.org/officeDocument/2006/relationships" name="SEGMENT REPORTING (Details)" sheetId="66" state="visible" r:id="rId66"/>
    <sheet xmlns:r="http://schemas.openxmlformats.org/officeDocument/2006/relationships" name="SUPPLEMENTAL QUARTERLY FINANC_3" sheetId="67" state="visible" r:id="rId67"/>
  </sheets>
  <definedNames/>
  <calcPr calcId="124519" fullCalcOnLoad="1"/>
</workbook>
</file>

<file path=xl/sharedStrings.xml><?xml version="1.0" encoding="utf-8"?>
<sst xmlns="http://schemas.openxmlformats.org/spreadsheetml/2006/main" uniqueCount="854">
  <si>
    <t>Document and Entity Information - USD ($)</t>
  </si>
  <si>
    <t>12 Months Ended</t>
  </si>
  <si>
    <t>Dec. 31, 2018</t>
  </si>
  <si>
    <t>Mar. 06, 2019</t>
  </si>
  <si>
    <t>Jun. 30, 2018</t>
  </si>
  <si>
    <t>Document And Entity Information</t>
  </si>
  <si>
    <t>Entity Registrant Name</t>
  </si>
  <si>
    <t>Heska Corp</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FY</t>
  </si>
  <si>
    <t>Document Fiscal Year Focus</t>
  </si>
  <si>
    <t>Entity Emerging Growth Company</t>
  </si>
  <si>
    <t>Entity Small Business</t>
  </si>
  <si>
    <t>Entity Shell Company</t>
  </si>
  <si>
    <t>Entity Public Float</t>
  </si>
  <si>
    <t>Entity Common Stock, Shares Outstanding</t>
  </si>
  <si>
    <t>CONSOLIDATED BALANCE SHEETS $ in Thousands, € in Millions, SFr in Millions</t>
  </si>
  <si>
    <t>Dec. 31, 2018USD ($)</t>
  </si>
  <si>
    <t>Dec. 31, 2017USD ($)</t>
  </si>
  <si>
    <t>Current assets:</t>
  </si>
  <si>
    <t>Cash and cash equivalents</t>
  </si>
  <si>
    <t>Accounts receivable, net of allowance for doubtful accounts of $245 and $215, respectively</t>
  </si>
  <si>
    <t>Due from – related parties</t>
  </si>
  <si>
    <t>Inventories, net</t>
  </si>
  <si>
    <t>Lease receivable, current, net of allowance for doubtful accounts of $40 and $0, respectively</t>
  </si>
  <si>
    <t>Other current assets</t>
  </si>
  <si>
    <t>Total current assets</t>
  </si>
  <si>
    <t>Property and equipment, net</t>
  </si>
  <si>
    <t>Goodwill</t>
  </si>
  <si>
    <t>Other intangible assets, net</t>
  </si>
  <si>
    <t>Deferred tax asset, net</t>
  </si>
  <si>
    <t>Lease receivable, non-current</t>
  </si>
  <si>
    <t>Investments in unconsolidated affiliates</t>
  </si>
  <si>
    <t>Other non-current assets</t>
  </si>
  <si>
    <t>Total assets</t>
  </si>
  <si>
    <t>Current liabilities:</t>
  </si>
  <si>
    <t>Accounts payable</t>
  </si>
  <si>
    <t>Due to – related parties</t>
  </si>
  <si>
    <t>Accrued liabilities</t>
  </si>
  <si>
    <t>Current portion of deferred revenue, and other</t>
  </si>
  <si>
    <t>Total current liabilities</t>
  </si>
  <si>
    <t>Deferred revenue, net of current portion</t>
  </si>
  <si>
    <t>Line of credit and other long-term borrowings</t>
  </si>
  <si>
    <t>Other liabilities</t>
  </si>
  <si>
    <t>Total liabilities</t>
  </si>
  <si>
    <t>Commitments and contingencies</t>
  </si>
  <si>
    <t xml:space="preserve"> </t>
  </si>
  <si>
    <t>Stockholders' equity:</t>
  </si>
  <si>
    <t>Preferred stock, $.01 par value, 2,500,000 shares authorized, none issued or outstanding</t>
  </si>
  <si>
    <t>Common stock, $.01 par value, 10,250,000 and 10,000,000 shares authorized, respectively, none issued or outstanding</t>
  </si>
  <si>
    <t>Public common stock, $.01 par value, 10,250,000 and 10,000,000 shares authorized, 7,675,692 and 7,302,954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Dec. 31, 2017</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t>
  </si>
  <si>
    <t>Common stock, shares authorized</t>
  </si>
  <si>
    <t>Common stock, shares issued</t>
  </si>
  <si>
    <t>Common stock, shares outstanding</t>
  </si>
  <si>
    <t>Public Common Stock</t>
  </si>
  <si>
    <t>CONSOLIDATED STATEMENTS OF INCOME - USD ($) shares in Thousands, $ in Thousands</t>
  </si>
  <si>
    <t>Dec. 31, 2016</t>
  </si>
  <si>
    <t>Revenue:</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income) expense, net</t>
  </si>
  <si>
    <t>Income before income taxes and equity in losses of unconsolidated affiliates</t>
  </si>
  <si>
    <t>Income tax (benefit) expense:</t>
  </si>
  <si>
    <t>Current income tax expense</t>
  </si>
  <si>
    <t>Deferred income tax (benefit) expense</t>
  </si>
  <si>
    <t>Total income tax (benefit) expense</t>
  </si>
  <si>
    <t>Net income before equity in losses of unconsolidated affiliates</t>
  </si>
  <si>
    <t>Equity in losses of unconsolidated affiliates</t>
  </si>
  <si>
    <t>Net income, after equity in losses of unconsolidated affiliates</t>
  </si>
  <si>
    <t>Net (loss) income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t>
  </si>
  <si>
    <t>Weighted average outstanding shares used to compute diluted earnings per share attributable to Heska Corporation</t>
  </si>
  <si>
    <t>Core companion animal</t>
  </si>
  <si>
    <t>Other vaccines and pharmaceuticals</t>
  </si>
  <si>
    <t>CONSOLIDATED STATEMENTS OF COMPREHENSIVE INCOME - USD ($) $ in Thousands</t>
  </si>
  <si>
    <t>Comprehensive Income (Loss), Net of Tax, Attributable to Parent [Abstract]</t>
  </si>
  <si>
    <t>Other comprehensive income (loss):</t>
  </si>
  <si>
    <t>Minimum pension liability</t>
  </si>
  <si>
    <t>Sale of equity investment</t>
  </si>
  <si>
    <t>Foreign currency translation</t>
  </si>
  <si>
    <t>Comprehensive income</t>
  </si>
  <si>
    <t>Comprehensive (loss) income attributable to non-controlling interest</t>
  </si>
  <si>
    <t>Comprehensive income attributable to Heska Corporation</t>
  </si>
  <si>
    <t>CONSOLIDATED STATEMENTS OF STOCKHOLDERS' EQUITY - USD ($) shares in Thousands, $ in Thousands</t>
  </si>
  <si>
    <t>Total</t>
  </si>
  <si>
    <t>Additional Paid-in Capital</t>
  </si>
  <si>
    <t>Accumulated Other Comprehensive Income</t>
  </si>
  <si>
    <t>Accumulated Deficit</t>
  </si>
  <si>
    <t>As Reported</t>
  </si>
  <si>
    <t>As ReportedCommon Stock</t>
  </si>
  <si>
    <t>As ReportedAdditional Paid-in Capital</t>
  </si>
  <si>
    <t>As ReportedAccumulated Other Comprehensive Income</t>
  </si>
  <si>
    <t>As ReportedAccumulated Deficit</t>
  </si>
  <si>
    <t>Beginning balance at Dec. 31, 2015</t>
  </si>
  <si>
    <t>Beginning balance (in shares) at Dec. 31, 2015</t>
  </si>
  <si>
    <t>Increase (Decrease) in Stockholders' Equity [Roll Forward]</t>
  </si>
  <si>
    <t>Issuance of common stock related to acquisitions</t>
  </si>
  <si>
    <t>Issuance of common stock related to acquisitions (in shares)</t>
  </si>
  <si>
    <t>Issuance of common stock, net of shares withheld for employee taxes</t>
  </si>
  <si>
    <t>Issuance of common stock, net of shares withheld for employee taxes (in shares)</t>
  </si>
  <si>
    <t>Stock-based compensation</t>
  </si>
  <si>
    <t>Accretion of non-controlling interest</t>
  </si>
  <si>
    <t>Other comprehensive income (loss)</t>
  </si>
  <si>
    <t>Ending balance at Dec. 31, 2016</t>
  </si>
  <si>
    <t>Ending balance (in shares) at Dec. 31, 2016</t>
  </si>
  <si>
    <t>Distribution for Heska Imaging minority</t>
  </si>
  <si>
    <t>Ending balance at Dec. 31, 2017</t>
  </si>
  <si>
    <t>Ending balance (in shares) at Dec. 31, 2017</t>
  </si>
  <si>
    <t>Stockholders' equity, adjusted balance</t>
  </si>
  <si>
    <t>Adoption of accounting standards</t>
  </si>
  <si>
    <t>Ending balance at Dec. 31, 2018</t>
  </si>
  <si>
    <t>Ending balance (in shares) at Dec. 31, 2018</t>
  </si>
  <si>
    <t>CONSOLIDATED STATEMENTS OF CASH FLOWS $ in Thousands, € in Millions, SFr in Millions</t>
  </si>
  <si>
    <t>Dec. 31, 2016USD ($)</t>
  </si>
  <si>
    <t>CASH FLOWS FROM OPERATING ACTIVITIES:</t>
  </si>
  <si>
    <t>Net income, after equity in losses from unconsolidated affiliates</t>
  </si>
  <si>
    <t>Adjustments to reconcile net income to cash provided by operating activities:</t>
  </si>
  <si>
    <t>Depreciation and amortization</t>
  </si>
  <si>
    <t>Other losses (gains)</t>
  </si>
  <si>
    <t>Changes in operating assets and liabilities:</t>
  </si>
  <si>
    <t>Accounts receivable</t>
  </si>
  <si>
    <t>Inventories</t>
  </si>
  <si>
    <t>Due from related parties</t>
  </si>
  <si>
    <t>Lease receivable, current</t>
  </si>
  <si>
    <t>Due to related parties</t>
  </si>
  <si>
    <t>Accrued liabilities and other</t>
  </si>
  <si>
    <t>Deferred revenue and other</t>
  </si>
  <si>
    <t>Net cash provided by operating activities</t>
  </si>
  <si>
    <t>CASH FLOWS FROM INVESTING ACTIVITIES:</t>
  </si>
  <si>
    <t>Proceeds from sale of equity investment</t>
  </si>
  <si>
    <t>Acquisition of intangible asset</t>
  </si>
  <si>
    <t>Purchase of minority interest</t>
  </si>
  <si>
    <t>Purchases of property and equipment</t>
  </si>
  <si>
    <t>Proceeds from disposition of property and equipment</t>
  </si>
  <si>
    <t>Net cash used in investing activities</t>
  </si>
  <si>
    <t>CASH FLOWS FROM FINANCING ACTIVITIES:</t>
  </si>
  <si>
    <t>Proceeds from issuance of common stock</t>
  </si>
  <si>
    <t>Repurchase of common stock</t>
  </si>
  <si>
    <t>Distributions to non-controlling interest members</t>
  </si>
  <si>
    <t>Proceeds from line of credit borrowings</t>
  </si>
  <si>
    <t>Repayments of line of credit borrowings</t>
  </si>
  <si>
    <t>Repayments of other debt</t>
  </si>
  <si>
    <t>Payment of debt issuance costs</t>
  </si>
  <si>
    <t>Net cash provided by financing activities</t>
  </si>
  <si>
    <t>NET EFFECT OF EXCHANGE RATE CHANGES ON CASH</t>
  </si>
  <si>
    <t>NET INCREASE (DECREASE) IN CASH AND CASH EQUIVALENTS</t>
  </si>
  <si>
    <t>CASH AND CASH EQUIVALENTS, BEGINNING OF YEAR</t>
  </si>
  <si>
    <t>CASH AND CASH EQUIVALENTS, END OF YEAR</t>
  </si>
  <si>
    <t>NON-CASH TRANSACTIONS:</t>
  </si>
  <si>
    <t>Transfers of equipment between inventory and property and equipment, net</t>
  </si>
  <si>
    <t>Common stock issued as partial consideration of Cuattro acquisition transactions (See Note 3)</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 laboratory instruments and suppli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Consolidated Financial Statements contain all adjustments, consisting of normal, recurring adjustments, necessary to present fairly the financial position of the Company as of December 31, 2018 and 2017 , as well as the results of our operations, statements of stockholders' equity and cash flows for the twelve months ended December 31, 2018 , 2017 and 2016 . The audited Consolidated Financial Statements included herein have been prepared pursuant to the rules and regulations of the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income (loss) attributable to non-controlling interest" on our Consolidated Statements of Income. Our audited Consolidated Financial Statements are stated in U.S. Dollars and have been prepared in accordance with accounting principles generally accepted in the U.S. ("GAAP"). Reclassification To maintain consistency and comparability, certain amounts in the financial statements have been reclassified to conform to current year present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options; and determining the need for, and the amount of a valuation allowance on deferred tax assets. Concentration of Credit Risk 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Henry Schein represented 12% and 17% of our consolidated accounts receivable at December 31, 2018 and 2017 , respectively. Merck entities represented approximately 10% and 15% of our consolidated accounts receivable at December 31, 2018 and 2017 , respectively. DLL represented 8% and 11% of our consolidated accounts receivable at December 31, 2018 and 2017 , respectively. Eli Lilly entities, including Elanco, represented approximately 32% and 4% of our consolidated accounts receivable at December 31, 2018 and 2017 , respectively. No other customer accounted for more than 10% of our consolidated accounts receivable at December 31, 2018 or 2017 . We have established an allowance for doubtful accounts based upon factors surrounding the credit risk of specific customers, historical trends and other information. Accounts Receivable and Allowance for Doubtful Accounts 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 Changes in allowance for doubtful accounts are summarized as follows (in thousands): Years Ended December 31, 2018 2017 2016 Balances at beginning of period $ 215 $ 237 $ 189 Additions - charged to expense 104 168 163 Deductions - write offs, net of recoveries (74 ) (190 ) (115 ) Balances at end of period $ 245 $ 215 $ 237 Cash and Cash Equivalents Cash and cash equivalents are stated at cost, which approximates market value, and include short-term, highly liquid investments with original maturities of less than three months. We valued our foreign cash accounts at the spot market foreign exchange rate as of each balance sheet date, with changes due to foreign exchange fluctuations recorded in current earnings. We held 1.6 million and 1.1 million Euros at December 31, 2018 and 2017 , respectively. We held 0.2 million and 0.1 million Swiss Francs at December 31, 2018 and 2017 , respectively. The majority of our cash and cash equivalents are held at U.S.-based or Swiss-based financial institutions in accounts not insured by governmental entities. Fair Value of Financial Instruments Our financial instruments consist of cash and cash equivalents, short-term trade receivables and payables and the Company's revolving line of credit. The carrying values of cash and cash equivalents and short-term trade receivables and payables approximate fair value because of the short-term nature of the instruments. The fair value of our line of credit balance is estimated based on current rates available for similar debt with similar maturities and collateral, and at December 31, 2018 and 2017 , approximates the carrying value due primarily to the floating rate of interest on such debt instruments. Inventories 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This estimate is calculated utilizing various information including assumptions of future market demand, market conditions and remaining shelf life. Inventories, net consist of the following (in thousands): December 31, 2018 2017 Raw materials $ 15,000 $ 18,465 Work in process 3,592 4,296 Finished goods 8,085 11,465 Allowance for excess or obsolete inventory (1,573 ) (1,630 ) $ 25,104 $ 32,596 Property and Equipment 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7 years Office furniture and equipment 3 to 7 years Computer hardware and software 3 to 5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Investments in Unconsolidated Affiliates 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will be recorded as a separate line on the income statement. Both types of investments will be evaluated for impairment if a triggering event occurs. Goodwill, Intangible and Other Long-Lived Assets 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s it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We performed qualitative assessments in the fourth quarters of 2018 , 2017, and 2016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 We had no impairments of our intangible assets during the years ended December 31, 2018, 2017, and 2016. Revenue Recognition We account for revenue in accordance with ASC Topic 606, Revenue from Contracts with Customers, which we adopted on January 1, 2018, using the modified retrospective transition approach. See "Adoption of New Accounting Pronouncements" below for impacts of adoption. We generate our CCA segment revenue through the sale of products, either by outright purchase by our customers or through a subscription agreement whereby our customers receive instruments and pay us a monthly fee for the usage of the instrument as well as the consumables needed to conduct testing. Outright sales to customers are the majority of both Point of Care imaging diagnostic transactions and the sale of pharmaceuticals and vaccines, while subscription placement is the majority of Point of Care laboratory transaction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For extended warranty and service plans, control transfers to the customer over the term of the arrangement. Revenue for extended warranties and service is recognized based upon the period of time elapsed under the arrangement. Our revenue under subscription agreements relates to OTL arrangements or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0 , Leases . A STL would result in earlier recognition of instrument revenue as compared to an OTL, which is generally upon installation of the instruments. The cash collected under both arrangements is over the term of the contract. The cost of the customer-leased instruments is removed from inventory and recognized in the Consolidated Statements of Income. Instrument lease revenue for OTL agreements is recognized on a straight-line basis over the life of the lease, and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OTLs may include a minimum utilization rather than a minimum supply credit. Adoption of ASC 842 (refer to Accounting Pronouncements Not Yet Adopted ) may impact the classification of this type of lease on a go-forward basis due to the change in lessor requirements within the new standard.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We generate revenue within our OVP segment through contract manufacturing agreemen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 of the contract. Recording revenue from the sale of products involves the use of estimates and management's judgment. We must make a determination at the time of sale whether the customer has the ability and intent to make payments in accordance with arrangements. While we do utilize past payment history and, to the extent available for new customers, public credit information in making our assessment, the determination of whether collectability is reasonably assured is ultimately a judgment that must be made by management. We must also make estimates regarding our future obligations relating to returns, rebates, allowances and similar other programs. We do not generally allow return of products or instruments. Distributor rebates are recorded as a reduction to revenue. Refer to Note 2 for additional disclosures required by ASC 606. Prior to the adoption of ASC 606 on January 1, 2018, the Company recognized revenue in accordance with Topic 605, Revenue Recognition . Our policy was to recognize revenue when the applicable revenue recognition criteria were met, which generally included the following: persuasive evidence of an arrangement exists; delivery has occurred or services rendered; price is fixed or determinable; and collectability is reasonably assured. The adoption of the new revenue standard did not materially change our recognition from ASC 605 (as disclosed under Adoption of New Accounting Pronouncements ). Stock-based Compensation Stock-based compensation expense is measured at the grant date based upon the estimated fair value of the portion of the award that is ultimately expected to vest and is recognized as expense over the applicable vesting period of the award generally using the straight-line method. Advertising Costs Advertising costs are expensed as incurred and are included in sales and marketing expenses. Advertising expenses were $0.2 million for each of the years ended December 31, 2018 , 2017 and 2016 . Income Taxes 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ncluding the prior year impact of the enacted 21% U.S. corporate income tax rate under the Tax Cuts and Jobs Act,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Foreign Currency Translation 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 Warranty Costs 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 Adoption of New Accounting Pronouncements Effective January 1, 2018, we adopted FASB ASU 2017-09, Compensation - 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2018. In March 2018, we adopted FASB ASU 2018-05, Income Taxes (Topic 740): Amendments to SEC Paragraphs Pursuant to SEC Staff Accounting Bulletin No. 118 , which updates the income tax accounting to reflect the SEC's interpretive guidance released on December 22, 2017, when the 2017 Tax Act was signed into law. See Item 8, Note 4 - Income Taxes, for the impact of adoption to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GAAP revenue recognition guidance. ASC 606 outlines a five-step model, under which Heska recognized revenue as performance obligations within customer contracts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s for capitalizing incremental costs of obtaining a contract and costs to fulfill a contract that meet certain capitalization criteria. On January 1, 2018, we adopted ASC 606 using the modified retrospective method for all customer contracts not yet completed as of the adoption date. Results for reporting periods beginning January 1, 2018 are presented under ASC 606, while prior period amounts were not adjusted and continue to be reported in accordance with the Company's historic accounting under Topic 605, Revenue Recognition. We recorded an increase to beginning retained earnings of $2.6 million as of January 1, 2018 due to the cumulative impact of adopting ASC 606. The impact to beginning retained earnings was primarily driven by the capitalization of certain costs to obtain our customer contracts, which were primarily sales-related commissions. The adoption of ASC 606 did not have a significant impact on our Consolidated Financial Statements as of and for the twelve months ended December 31, 2018 . As a result, comparisons of revenues and operating profit performance between periods are not affected by the adoption of this ASU. Accounting Pronouncements Not Yet Adopted In June 2018, the FASB issued ASU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Topic 606. We will adopt the provisions of this ASU in the first quarter of 2019. Adoption of the new standard is not expected to have a material impact on our Consolidated Financial Statements. In February 2018, the FASB issu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will adopt the provisions of this ASU in the first quarter of 2019. As of December 31, 2018, the Company does not have any disproportionate income tax effects in AOCI to reclassify, therefore, adoption of the new standard is not expected to have a material impact on our Consolidated Financial Statements. In June 2016, the FASB issued ASU 2016-13, Financial Instruments - Credit Losses (Topic 326) ,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 - Credit Losses . This ASU clarifies that receivables from operating leases are accounted for using the lease guidance and not as financial instruments.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20. We are currently evaluating the effect of this update on our consolidated financial statements. In February 2016, the FASB issued ASU 2016-02, Leases (Topic 842) , which supersedes ASC 840, Leases . This update requires lessees to recognize a lease liability and a right-of-use ("ROU") asset for all leases, including operating leases, with a term greater than 12 months on its balance sheet. The update also expands the required quantitative and qualitative disclosures surrounding leases. The accounting for lessors does not fundame</t>
  </si>
  <si>
    <t>REVENUE</t>
  </si>
  <si>
    <t>Revenue from Contract with Customer [Abstract]</t>
  </si>
  <si>
    <t>REVENUE We separate our goods and services among: • Point of Care laboratory products including instruments, consumables and services; • Point of Care imaging products including instruments, software and services; • Single use pharmaceuticals, vaccines and diagnostic tests primarily related to companion animals; and • Other vaccines and pharmaceuticals. The following table summarizes our CCA revenue (in thousands): Year Ended December 31, 2018 2017 2016 Point of Care laboratory revenue: $ 57,375 $ 54,855 $ 48,817 Consumables 44,771 39,161 36,344 Sales-type leases 5,888 7,382 4,754 Outright instrument sales 4,922 6,391 5,684 Other 1,794 1,921 2,035 Point of Care imaging revenue: 22,832 21,907 29,609 Outright instrument sales 19,746 19,187 26,936 Service revenue 854 713 1,206 Operating type leases 2,232 2,007 1,467 Other CCA revenue: 28,717 28,429 28,972 Other pharmaceuticals, vaccines and diagnostic tests 28,265 28,008 28,596 Research and development, license and royalty revenue 452 421 376 Total CCA revenue $ 108,924 $ 105,191 $ 107,398 Revenue from our OVP segment consists of revenue generated from contract manufacturing agreements and from other license and research and development revenue. The following table summarizes our OVP revenue (in thousands): Year Ended December 31, 2018 2017 2016 Contract manufacturing $ 17,508 $ 23,490 $ 21,477 License, research and development 1,014 660 1,208 Total OVP revenue $ 18,522 $ 24,150 $ 22,685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December 31, 2018 , the aggregate amount of the transaction price allocated to remaining minimum performance obligations was approximately $84.1 million . As of December 31, 2018 , the Company expects to recognize revenue as follows (in thousands): Year Ending December 31, Revenue 2019 $ 23,194 2020 19,556 2021 15,474 2022 12,281 2023 8,744 Thereafter 4,873 $ 84,122 Contract Balances The timing of revenue recognition, billings and cash collections results in billed accounts receivable, unbilled receivables, deferred revenue, and customer deposits and billings in excess of revenue recognized (contract liabilities) on the Consolidated Balance Sheets. In addition, the Company defers certain costs incurred to obtain contracts (contract costs). Contract Receivables Certain unbilled receivable balances related to long-term contracts for which we provide a free term to the customer but have recognized revenue are recorded in other current and other non-current assets. We have no further performance obligations related to these receivable balances and the collection of these balances occurs over the term of the underlying contract. The balances as of December 31, 2018 were $0.9 million and $3.3 million for current and non-current assets, respectively, shown net of related unearned interest. The balances as of December 31, 2017 were $0.7 million and $3.1 million for current and non-current assets, respectively. Contract Liabilities The Company receives cash payments from customers for licensing fees or other arrangements that extend for a specified term. These contract liabilities are classified as either current or long-term in the Consolidated Balance Sheets based on the timing of when the Company expects to recognize revenue. As of December 31, 2018 and 2017 , contract liabilities were $9.6 million and $12.3 million , respectively, and are included within "Current portion of deferred revenue, and other" and "Deferred revenue, net of current portion" in the accompanying Consolidated Balance Sheets. The decrease in the contract liability balance during the year ended December 31, 2018 is $4.1 million of revenue recognized during the period, offset by $1.4 million of additional deferred sales. The decrease in the contract liability balance during the year ended December 31, 2017 is $4.0 million of revenue recognized during the period, offset by $2.5 million of additional deferred sales. Contract Costs The Company capitalizes certain direct incremental costs incurred to obtain customer contracts, typically sales-related commissions, where the recognition period for the related revenue is greater than one year. Contract costs are classified as current or non-current, and are included in "Other current assets" and "Other non-current assets" in the Consolidated Balance Sheets based on the timing of when the Company expects to recognize the expense. Contract costs are generally amortized into selling and marketing expense with a certain percentage recognized immediately based upon placement of the instrument with the remainder recognized on a straight-line basis (which is consistent with the transfer of control for the related goods or services) over the average term of the underlying contracts, approximately 6 years. Management assesses these costs for impairment at least quarterly on a portfolio basis and as “triggering” events occur that indicate it is more-likely-than-not that an impairment exists. The balance of contract costs as of December 31, 2018 and at the date of adoption was $2.5 million and $2.4 million , respectively. Amortization expense for the year ended December 31, 2018 was approximately $1.0 million , offset by approximately $1.0 million of additional contract costs capitalized. Contract liabilities are reported on the accompanying Consolidated Balance Sheets on a contract-by-contract basis whereas contract costs are calculated and reported on a portfolio basis.</t>
  </si>
  <si>
    <t>ACQUISITION AND RELATED PARTY ITEMS</t>
  </si>
  <si>
    <t>Business Combinations and Related Party Disclosures [Abstract]</t>
  </si>
  <si>
    <t>ACQUISITION AND RELATED PARTY ITEMS Purchase Agreement for Certain Assets On December 21, 2018, the Company closed a transaction (the "Asset Acquisition") to acquire certain assets from Cuattro, LLC ("Cuattro"), all related to the CCA segment. Cuattro is owned by Kevin S. Wilson, the CEO and President of Heska Corporation. Pursuant to the Asset Acquisition, dated November 26, 2018, the Company issued 54,763 shares of the Company's common stock, $0.01 par value per share (the "Common Stock"), to Cuattro on the Closing Date, at an aggregate value equal to approximately $5.4 million based on the adjusted closing price per share of the Common Stock as reported on the Nasdaq Stock Market on the Asset Acquisition agreement date. These shares were issued to Cuattro in a private placement in reliance upon an exemption from the registration requirements of the Securities Act pursuant to Section 4(a)(2) thereof and the safe harbor provided by Rule 506 of Regulation D promulgated thereunder. In addition to the Common Stock, the Company paid cash in the amount of $2.8 million to Cuattro as part of the transaction. The total purchase price was determined based on a valuation report from an independent third party. Part of the Asset Acquisition was an agreement to terminate the supply and license agreement that Heska had been operating under since the acquisition of Cuattro Veterinary USA, LLC. The Company evaluated the acquisition of the purchased assets under ASC 805, Business Combinations and ASU 2017-01, Business Combinations (Topic 805) and concluded that as substantially all of the fair value of the gross assets acquired is concentrated in an identifiable group of similar assets, the transaction did not meet the requirements to be accounted for as a business combination and therefore was accounted for as an asset acquisition. Accordingly, the purchase price of the purchased assets was allocated entirely to an identifiable intangible asset as identified below. In addition to the software assets acquired, Cuattro is obligated, without further compensation, to assist the Company with the implementation of third-party image hosting platform and necessary data migration. Intangible assets acquired, amortization method and estimated useful life as of December 31, 2018 was as follows (dollars in thousands) (life in years): Useful Life Amortization Method Fair Value Acquired Technology 10.00 Straight-line $8,200 Cuattro Veterinary, LLC On May 31, 2016, the Company closed a transaction (the "Merger") to acquire Cuattro Veterinary, LLC ("Cuattro International") from Kevin S. Wilson, and all of the members of Cuattro International (the "Members"). Pursuant to the Merger, the Company issued 175,000 shares of the Company’s common stock, $0.01 par value per share (the "Common Stock"), to the Members on the Closing Date, at an aggregate value equal to approximately $6.3 million based on the adjusted closing price per share of the Common Stock as reported on the Nasdaq Stock Market on the Merger closing date. These shares were issued to the Members in a private placement in reliance upon an exemption from the registration requirements of the Securities Act pursuant to Section 4(a)(2) thereof and the safe harbor provided by Rule 506 of Regulation D promulgated thereunder. Effective on the Merger closing date, each of the Members executed lock-up agreements with the Company that restricted their ability to sell any of the shares of Common Stock received in the Merger until 180 days after the Merger closing date. In addition, the Company assumed approximately $1.5 million in debt as part of the transaction. Mr. Wilson is a founder of Cuattro International, Cuattro, LLC, Cuattro Software, LLC and Cuattro Medical, LLC. Mr. Wilson, Mrs. Wilson and trusts for the benefit of Mr. and Mrs. Wilson’s children and family own a 100% interest in Cuattro, LLC and a majority interest in Cuattro Medical, LLC. Cuattro, LLC owns a 100% interest in Cuattro Software, LLC and, prior to the Merger, owned a majority interest in Cuattro International. The Company recorded assets acquired and liabilities assumed at their estimated fair values. Intangible assets were valued based on a report from an independent third party. The goodwill associated with the acquisition is the result of expected synergies and expansion of the technology into additional markets. 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 Intangible assets acquired, amortization method and estimated useful lives as of May 31, 2016 was as follows (dollars in thousands): Useful Life Amortization Method Fair Value Customer relationships 6.67 Straight-line $2,521 Cuattro International is a provider to international markets of digital radiography technologies for veterinarians. As a leading provider of advanced veterinary diagnostic and specialty products, we made the acquisition in an effort to combine Cuattro International's international reach with our domestic success in the imaging and Point of Care laboratory markets in the U.S. International markets represent a significant portion of worldwide veterinary revenues for which we intend to compete. As of the closing date of the Merger, Cuattro International was renamed Heska Imaging International, LLC, and the Company's interest in both Heska Imaging International, LLC ("International Imaging") and Heska Imaging US, LLC ("U.S. Imaging") was transferred to the Company's wholly-owned subsidiary, Heska Imaging Global, LLC ("Global Imaging"). Cuattro Veterinary USA, LLC On February 24, 2013, the Company acquired a 54.6% interest in Cuattro Veterinary USA, LLC (the "Acquisition"), which was subsequently renamed Heska Imaging US, LLC ("U.S. Imaging"). The remaining minority position (45.4)% in U.S. Imaging was subject to purchase by Heska under performance-based puts and calls following the audit of our financial statements for 2016 and 2017. The required performance criteria were met in 2016, we considered notice given on March 3, 2017 that the put option was being exercised and on May 31, 2017, we delivered $13.8 million in cash to obtain the remaining minority position in U.S. Imaging. Prior to the purchase of the minority position (the "Imaging Minority"), Shawna M. Wilson, Clint Roth, DVM, Steven M. Asakowicz, Rodney A. Lippincott, Kevin S. Wilson and Cuattro, LLC owned approximately 29.75% , 8.39% , 4.09% , 3.07% , 0.05% and 0.05% of U.S. Imaging, respectively. Kevin S. Wilson is the Chief Executive Officer and President of the Company and the spouse of Shawna M. Wilson. Steven M. Asakowicz and Rodney A. Lippincott each serve as Executive Vice President, Companion Animal Health Sales for the Company. On April 3, 2017, and in accordance with the terms of its Operating Agreement, U.S. Imaging distributed $2.1 million based on past operating performance, including $1.0 million to its minority interest members. As of December 31, 2017, U.S. Imaging accrued an additional $0.3 million distribution, including $0.1 million to its minority interest members, all of which was paid in January 2018. On June 1, 2017, the Company consolidated its assets and liabilities in the U.S. Imaging and International Imaging companies into Global Imaging, which was re-named Heska Imaging, LLC ("Heska Imaging"). Related Party Activities Cuattro, LLC charged Heska Imaging $ 4.6 million , $ 17.7 million and $ 14.5 million during 2018 , 2017 and 2016 , respectively, primarily related to digital imaging products, pursuant to an underlying supply contract that contains minimum purchase obligations, software and services as well as other operating expenses. The Company charged Cuattro, LLC $3 thousand , $0.1 million and $0.2 million in the years ended December 31, 2018 , 2017 and 2016 , respectively, for facility usage and other services. As of the December 21, 2018, the closing date of the aforementioned Asset Acquisition, all supply and license agreements with Cuattro have been terminated. The Company had receivables from Cuattro, LLC of approximately $0 and $1 thousand as of December 31, 2018 and 2017 , respectively which is included in "Due from - related parties" on the Company's Consolidated Balance Sheets. Heska Imaging owed Cuattro $0.2 million and $1.7 million as of December 31, 2018 and 2017 , respectively, which is included in "Due to - related parties" on the Company's Consolidated Balance Sheets. Heska Corporation charged U.S. Imaging $2.9 million from January 1, 2017 to May 31, 2017, prior to the acquisition of the minority interest, and $5.3 million for the year ended December 31, 2016 , for sales and other administrative related expenses.</t>
  </si>
  <si>
    <t>INCOME TAXES</t>
  </si>
  <si>
    <t>Income Tax Disclosure [Abstract]</t>
  </si>
  <si>
    <t>INCOME TAXES Income Taxes As of December 31, 2018 , the Company had a domestic federal net operating loss carryforward ("NOL"), of approximately $74.3 million and a domestic research and development tax credit carryforward of approximately $0.5 million . Our federal NOL is expected to expire as follows if unused: $68.3 million in 2019 through 2023 , $5.5 million in 2024 and 2025 and $0.5 million in 2027 and later. The Company is subject to income taxes in the U.S. federal jurisdiction, and various foreign, state and local jurisdictions. Tax regulations within each jurisdiction are subject to the interpretation of the related tax laws and regulations and require significant judgment to apply. Although the U.S. and many states generally have statutes of limitations ranging from 3 to 5 years, those statutes could be extended due to the Company’s net operating loss and tax credit carryforward positions in a number of the Company’s tax jurisdictions. In the U.S., the tax years 2015 - 2017 remain open to examination by the Internal Revenue Service. Cash paid for income taxes for the years ended December 31, 2018 , 2017 and 2016 was $36 thousand , $213 thousand and $357 thousand , respectively. The components of income before income taxes were as follows (in thousands): Year Ended December 31, 2018 2017 2016 Domestic $ 3,602 $ 18,188 $ 16,375 Foreign 205 181 129 $ 3,807 $ 18,369 $ 16,504 Temporary differences that give rise to the components of net deferred tax assets are as follows (in thousands): December 31, 2018 2017 Inventory $ 1,249 $ 1,321 Accrued compensation 110 103 Stock options 1,281 914 Research and development 476 442 Legal Settlement 1,678 — Deferred revenue 3,305 2,002 Property and equipment 3,065 2,531 Net operating loss carryforwards – domestic 17,088 22,627 Foreign tax credit carryforward 38 54 Capital leases (3,936 ) (3,757 ) Unremitted earnings for controlled foreign corporations — (50 ) Other — 194 24,354 26,381 Valuation allowance (10,233 ) (14,504 ) Total net deferred tax assets $ 14,121 $ 11,877 The components of the income tax (benefit) expense are as follows (in thousands): Year Ended December 31, 2018 2017 2016 Current income tax expense: Federal $ (115 ) $ — $ 197 State 192 6 179 Foreign 63 43 31 Total current expense $ 140 $ 49 $ 407 Deferred income tax (benefit) expense: Federal $ (1,877 ) $ 9,736 $ 3,545 State (378 ) (872 ) 387 Foreign — — — Total deferred (benefit) expense (2,255 ) 8,864 3,932 Total income tax (benefit) expense $ (2,115 ) $ 8,913 $ 4,339 The Company's income tax (benefit) expense relating to income (loss) for the periods presented differs from the amounts that would result from applying the federal statutory rate to that income (loss) as follows: Year Ended December 31, 2018 2017 2016 Statutory federal tax rate 21 % 34 % 34 % State income taxes, net of federal benefit (8 )% (5 )% 2 % Non-controlling interest in Heska Imaging US, LLC — % 1 % (3 )% Non-temporary stock option benefit (50 )% (30 )% (7 )% Meals and entertainment permanent difference 1 % — % — % GILTI permanent difference 1 % — % — % Other permanent differences 1 % 1 % (1 )% Change in tax rate — % 32 % — % Change in valuation allowance — % 16 % — % Other deferred differences (21 )% — % — % Other (1 )% — % 1 % Effective income tax rate (56 )% 49 % 26 % In 2018 , we had total income tax benefit of $2.1 million , including $2.3 million in domestic deferred income tax benefit, a non-cash benefit, and $0.1 million in current income tax expense. In 2017 , we had total income tax expense of $8.9 million , including $8.9 million in domestic deferred income tax expense, a non-cash expense, and $0.05 million in current income tax expense. In 2016 , we had total income tax expense of $4.3 million , including $3.9 million in domestic deferred income tax expense, a non-cash expense, and $0.4 million in current income tax expense. Income tax expense decreased in 2018 from 2017 from the recognition of $1.9 million in tax benefits related to stock based compensation deductions. The overall increase in tax expense in 2017 from 2016 was due to the re-measurement of our deferred tax assets (including the valuation allowance) due to the U.S. Tax Cuts and Jobs Act, offset by the reduction of tax expense from stock based compensation deductions.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December 31, 2018, the Company has not recorded a liability for uncertain tax positions. The Company would recognize interest and penalties related to uncertain tax positions in income tax (benefit) expense. No interest and penalties related to uncertain tax positions were accrued at December 31, 2018 . U.S. Tax Reform On December 22, 2017, the tax legislation commonly known as the U.S. Tax Cuts and Jobs Act (the "Act") was signed into law. This enactment resulted in a number of significant changes to U.S. federal income tax law for U.S. corporations. Most notably, the statutory U.S. federal corporate income tax rate was changed from 35% to 21% for corporations; a one-time transition tax via a mandatory deemed repatriation of post-1986 undistributed foreign earnings; a tax on global intangible low-taxed income (“GILTI”) for tax years beginning after December 31, 2017; the further limitation of the deductibility of share-based compensation of certain highly compensated employees; and the repeal of the corporate alternative minimum tax; amongst other things. Shortly after enactment, the SEC issued SAB 118, which provides guidance on accounting for the new legislation. Under SAB 118, an entity should recognize amounts for which accounting can be completed. Where accounting under ASC 740 is incomplete relative to certain income tax effects of tax reform, the entity should recognize provisional amounts and adjust such amounts as more information becomes available and disclose this information in its financial statements. The measurement period under SAB 118 is one year from date of enactment. The measurement period for these changes ended on December 22, 2018. In the fourth quarter of 2017, the Company recorded a provisional net inclusion amount of $38 thousand for the one-time transition tax. After finalizing the accounting for the transition tax, the Company recorded an additional $10 thousand for the net inclusion of the transition tax in the fourth quarter of 2018. The Company elected to pay this tax liability in one payment instead of the optional eight year period. As of December 31, 2018, the Company completed its analysis of the impact of the Act in accordance with SAB 118 and the amounts are no longer considered provisional. GILTI, added by the Act for years beginning after December 31, 2017, is the excess, if any, of the Company’s share of our foreign subsidiaries' (CFC) “net CFC tested income” over its “net deemed tangible income” for the tax year. For 2018, the Company has recorded a GILTI addition to taxable gross income of $230 thousand . The Company has elected to treat GILTI as a period cost instead of recording a deferred tax liability and to use the “tax law ordering approach” when assessing the need for a valuation allowance related to the potential loss of cash tax savings from net operating losses used to offset future GILTI. The Act made significant changes to IRC §162(m), limit on the deduction for excessive remuneration to covered employees of public corporations. IRC §162(m) disallows the Company from deducting the compensation of any covered employee which exceeds $1.0 million with respect to such employee, for the taxable year. For the limitation, the Company has elected to allocate compensation on a cash first approach. Tax deductible compensation will be allocated to cash-compensation first and a deferred tax asset will only be recorded for share-based compensation up to the limit of $1.0 million per covered employee per year. If cash-based compensation is expected to exceed the limitation, no deferred tax asset will be recorded for any share based compensation in that taxable year. Any excess compensation over the limitation will be a non-deductible expense to the Company and would increase our effective tax rate in future periods. As of December 31, 2017, Heska no longer asserted indefinite reinvestment under the exception noted in ASC 740-30-25-3, which states that the presumption that all undistributed earnings will be transferred to the parent entity may be overcome, and no income taxes shall be accrued by the parent entity. In 2017, we had an excess of the amount for financial reporting over the tax basis in our foreign subsidiaries and we recorded an estimated $0.2 million of deferred tax liability for the unremitted earnings of foreign subsidiaries. In 2018, tax liability from the GILTI tax resulted in an excess of the amount for tax over the financial reporting basis in our foreign subsidiaries. Therefore, in accordance with ASC 740, we have removed our deferred tax liability and have not recorded a deferred tax asset for the excess tax basis in unremitted earnings from foreign subsidiaries.</t>
  </si>
  <si>
    <t>SALES-TYPE LEASES</t>
  </si>
  <si>
    <t>Leases [Abstract]</t>
  </si>
  <si>
    <t>SALES-TYPE LEASES In our CCA segment, primarily related to our Point of Care laboratory products, the Company enters into sales-type leases as part of our subscription agreements. Detail of scheduled minimum lease receipts for our sales-type leases are as follows (in thousands): Year Ending December 31, 2019 $ 2,989 2020 3,163 2021 3,089 2022 2,715 2023 1,854 Thereafter 1,087 $ 14,897</t>
  </si>
  <si>
    <t>EARNINGS PER SHARE</t>
  </si>
  <si>
    <t>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award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years ended December 31, 2018 , 2017 and 2016 (in thousands, except per share data): Years ended December 31, 2018 2017 2016 Net income attributable to Heska Corporation $ 5,850 $ 9,953 $ 10,508 Basic weighted-average common shares outstanding 7,220 7,026 6,783 Assumed exercise of dilutive stock options and restricted stock awards 636 616 578 Diluted weighted-average common shares outstanding 7,856 7,642 7,361 Basic earnings per share $ 0.81 $ 1.42 $ 1.55 Diluted earnings per share $ 0.74 $ 1.30 $ 1.43 The following stock options and restricted awards were excluded from the computation of diluted earnings per share because they would have been anti-dilutive (in thousands): Years ended December 31, 2018 2017 2016 Stock options 111 123 234</t>
  </si>
  <si>
    <t>INVESTMENTS IN UNCONSOLIDATED AFFILIATES</t>
  </si>
  <si>
    <t>Equity Method Investments and Joint Ventures [Abstract]</t>
  </si>
  <si>
    <t>INVESTMENTS IN UNCONSOLIDATED AFFILIATES The carrying values of investments in unconsolidated affiliates, categorized by type of investment, is as follows (in thousands): December 31, 2018 Equity method investment $ 5,000 Non-marketable equity security investment 3,018 $ 8,018 Equity Method Investment On September 24, 2018, the Company invested $5.1 million , including costs, in exchange for a 28.7% interest of a business as part of our product development strategy. The Company accounts for this investment using the equity method of accounting. Under the equity method, the carrying value of the investment is adjusted for the Company's proportionate share of the investee's reported earnings or losses with the corresponding share of earnings or losses reported as Equity in Losses of Unconsolidated Affiliates, listed below Net income (loss) within the Consolidated Statements of Income. Additionally, the Company entered into a 15 -year Manufacturing Supply Agreement, which grants the Company global exclusivity to specified goods. Non-Marketable Equity Security Investment On August 8, 2018, the Company invested $3.0 million , including costs, in MBio Diagnostics, Inc. ("MBio"), in exchange for 1,714,285 shares of Series B-3 preferred stock, representing a 6.9% interest in MBio. The Company's investment in MBio is a non-marketable equity security, recorded using the measurement alternative of cost minus impairment, if any, plus or minus changes resulting from qualifying observable price changes. As part of the agreement, the Company entered into a Supply and License Agreement with MBio, which provides that MBio produce and commercialize products that will enhance the Company's diagnostic portfolio. As part of this agreement, the Company made upfront payment to MBio of $1.0 million related to a worldwide exclusive license agreement over a 20 -year period, recorded in both short and long-term other assets. In addition, the agreement provides for an additional contingent payment from Heska to MBio of $10.0 million , relating to the successful achievement of sales milestones. This potential future milestone payment has not yet been accrued as it is not deemed by the Company to be probable at this time. Both parties in this arrangement are active participants and are exposed to significant risks and rewards dependent on the commercial success of the activities of the collaboration. The parties are actively working on developing and testing the product as well as funding the research and development. Heska classifies the amounts paid for MBio's research and development work within the CCA segment research and development operating segments. Expense is recognized ratably when incurred and in accordance with the development plan. The Company evaluated both its equity method investment and non-marketable equity security investment for impairment as of December 31, 2018 , and determined that no indications of impairment existed.</t>
  </si>
  <si>
    <t>GOODWILL AND OTHER INTANGIBLES</t>
  </si>
  <si>
    <t>Goodwill and Intangible Assets Disclosure [Abstract]</t>
  </si>
  <si>
    <t>GOOWILL AND OTHER INTANGIBLES</t>
  </si>
  <si>
    <t>GOODWILL AND OTHER INTANGIBLES The following summarizes the changes in goodwill during the years ended December 31, 2018 and 2017 (in thousands): Carrying amount, December 31, 2016 $ 26,647 Foreign currency adjustments 40 Carrying amount, December 31, 2017 $ 26,687 Foreign currency adjustments (8 ) Carrying amount, December 31, 2018 $ 26,679 Other intangibles assets, net consisted of the following as of December 31, 2018 and 2017 (in thousands): 2018 2017 Gross Carrying Amount Accumulated Amortization Net Carrying Amount Gross Carrying Amount Accumulated Amortization Net Carrying Amount Acquired technology $ 8,200 $ — $ 8,200 $ — $ — $ — Customer relationships and other 3,303 (1,739 ) 1,564 3,309 (1,351 ) 1,958 Total intangible assets $ 11,503 $ (1,739 ) $ 9,764 $ 3,309 $ (1,351 ) $ 1,958 Amortization expense relating to other intangibles is as follows (in thousands): Years Ended December 31, 2018 2017 2016 Amortization expense $ 388 $ 388 $ 230 Estimated amortization expense related to intangibles for each of the five years from 2019 through 2023 and thereafter is as follows (in thousands): Year Ending December 31, 2019 $ 1,208 2020 1,208 2021 1,203 2022 1,198 2023 851 Thereafter 4,096 $ 9,764</t>
  </si>
  <si>
    <t>PROPERTY AND EQUIPMENT</t>
  </si>
  <si>
    <t>Property, Plant and Equipment [Abstract]</t>
  </si>
  <si>
    <t>PROPERTY AND EQUIPMENT Property and equipment, net, consisted of the following (in thousands): December 31, 2018 2017 Land $ 377 $ 377 Building 2,978 2,868 Machinery and equipment 33,087 32,188 Office furniture and equipment 1,687 1,665 Computer hardware and software 4,704 4,579 Leasehold and building improvements 9,953 8,156 Construction in progress 1,274 3,531 54,060 53,364 Less accumulated depreciation (38,079 ) (36,033 ) Total property and equipment, net $ 15,981 $ 17,331 The Company has subscription agreements whereby its instruments in inventory may be placed in a customer's location on a rental basis. The cost of these instruments is transferred to machinery and equipment and depreciated, typically over a five to seven -year period depending on the circumstance under which the instrument is placed with the customer. Our cost of equipment under operating leases at December 31, 2018 and 2017 , respectively, was $10.8 million and $10.8 million , before accumulated depreciation of $6.1 million and $5.0 million . Depreciation expense for property and equipment was $4.2 million , $4.3 million and $4.4 million for the years ended December 31, 2018 , 2017 and 2016 , respectively.</t>
  </si>
  <si>
    <t>ACCRUED LIABILITIES</t>
  </si>
  <si>
    <t>Payables and Accruals [Abstract]</t>
  </si>
  <si>
    <t>ACCRUED LIABILITIES Accrued liabilities consisted of the following (in thousands): 2018 2017 Accrued payroll and employee benefits $ 759 $ 1,209 Accrued property taxes 632 661 Accrued settlement (see Note 13) 6,750 — Other 2,001 2,204 Total accrued liabilities $ 10,142 $ 4,074 Other accrued liabilities consists of items that are individually less than 5% of total current liabilities.</t>
  </si>
  <si>
    <t>CAPITAL STOCK</t>
  </si>
  <si>
    <t>Disclosure of Compensation Related Costs, Share-based Payments [Abstract]</t>
  </si>
  <si>
    <t>CAPITAL STOCK Stock Plans We have two stock option plans which authorize granting of stock options, restricted and stock purchase rights to our employees, officers, directors and consultants. In 1997, the board of directors adopted the 1997 Stock Incentive Plan (the "1997 Plan") and terminated two prior stock plans. All shares that remained available for grant under the terminated plans were incorporated into the 1997 Plan, including shares subsequently canceled under prior plans. In May 2012 , the stockholders approved an amendment to the 1997 Plan allowing for an increase of 250,000 shares and an annual increase through 2016 based on the number of non-employee directors serving as of our Annual Meeting of Stockholders, subject to a maximum of 45,000 shares per year. In May 2016, the stockholders approved a further amendment to the 1997 Plan to authorize an additional 500,000 shares to be available for issuance thereunder. In May 2018, the stockholders approved a further amendment to the 1997 Plan to authorize an additional 250,000 shares to be available for issuance thereunder. In December 2018, the Company's Board of Directors amended the 1997 Plan and renamed it the "Stock Incentive Plan". In May 2003 , the stockholders approved a new plan, the 2003 Equity Incentive Plan (the "2003 Plan"), which allows for the granting of stock options/restricted stock for up to 239,050 shares of the Company's common stock. The number of shares reserved for issuance under both plans as of December 31, 2018 was 252,448 . Stock Options The stock options granted by the Board of Directors may be either incentive stock options ("ISOs") or non-qualified stock options ("NQs"). The exercise price for options under all of the plans may be no less than 100% of the fair value of the underlying common stock. Options granted will expire no later than the tenth anniversary subsequent to the date of grant or three months following termination of employment, except in cases of death or disability, in which case the options will remain exercisable for up to twelve months. Under the terms of the 1997 Plan, in the event we are sold or merged, outstanding options will either be assumed by the surviving corporation or vest immediately. There are four key inputs to the Black-Scholes model which we use to estimate the fair value for options which we issue: expected term, expected volatility, risk-free interest rate and expected dividends, all of which require us to make estimates. Our estimates for these inputs may not be indicative of actual future performance and changes to any of these inputs can have a material impact on the resulting estimated fair value calculated for the option. Our expected term input was estimated based on our historical experience for time from option grant to option exercise for all employees in 2018 , 2017 and 2016 . We treated all employees in one grouping in all three years. Our expected volatility input was estimated based on our historical stock price volatility in 2018 , 2017 and 2016 . Our risk-free interest rate input was determined based on the U.S. Treasury yield curve at the time of option issuance in 2018 , 2017 and 2016 . Our expected dividends inputs were zero in all periods as we did not anticipate paying dividends in the foreseeable future. We recognize forfeitures as they occur. Weighted average assumptions used in 2018 , 2017 and 2016 for each of these four key inputs are listed in the following table: 2018 2017 2016 Risk-free interest rate 2.66% 1.76% 1.76% Expected lives 4.9 years 4.8 years 4.5 years Expected volatility 40% 41% 41% Expected dividend yield 0% 0% 0% A summary of our stock option plans, excluding options to purchase fractional shares resulting from our December 2010 1-for- 10 reverse stock split, is as follows: Year Ended December 31, 2018 Options Weighted Average Exercise Price Outstanding at beginning of period 630,847 $ 29.312 Granted at Market 153,700 $ 75.244 Forfeited (18,978 ) $ 53.010 Expired (896 ) $ 65.414 Exercised (144,120 ) $ 25.740 Outstanding at end of period 620,553 $ 40.741 Exercisable at end of period 386,176 $ 21.214 The total estimated fair value of stock options granted were computed to be approximately $4.4 million , $1.0 million and $3.2 million during the years ended December 31, 2018 , 2017 and 2016 , respectively. The amounts are amortized ratably over the vesting periods of the options. The weighted average estimated fair value of options granted was computed to be approximately $28.81 , $37.35 and $24.59 during the years ended December 31, 2018 , 2017 and 2016 , respectively. The total intrinsic value of options exercised was $10.5 million , $17.7 million and $9.9 million during the years ended December 31, 2018 , 2017 and 2016 , respectively. The cash proceeds from options exercised was $3.2 million , $1.8 million and $1.9 million during the years ended December 31, 2018 , 2017 and 2016 , respectively. The following table summarizes information about stock options outstanding and exercisable at December 31, 2018 . Options Outstanding Options Exercisable Exercise Prices Number of Weighted Weighted Number of Weighted Weighted $4.50 - $7.36 167,737 3.61 $ 6.565 167,737 3.61 $ 6.565 $7.37 - $32.21 128,465 5.26 $ 15.777 127,261 5.25 $ 15.631 $32.22 - $62.50 75,972 7.03 $ 39.745 54,133 7.04 $ 39.647 $62.51 - $69.77 130,000 9.18 $ 69.770 — 0.00 $ — $69.78 - $108.25 118,379 8.40 $ 85.020 37,045 8.12 $ 79.793 $4.50 - $108.25 620,553 6.45 $ 40.741 386,176 5.06 $ 21.214 As of December 31, 2018 , there was approximately $5.3 million of total unrecognized compensation cost related to outstanding stock options. That cost is expected to be recognized over a weighted-average period of 1.9 years with all cost to be recognized by the end of October 2022, assuming all options vest according to the vesting schedules in place at December 31, 2018 . As of December 31, 2018 , the aggregate intrinsic value of outstanding options was approximately $28.9 million and the aggregate intrinsic value of exercisable options was approximately $25.2 million . Employee Stock Purchase Plan Under the 1997 Employee Stock Purchase Plan (the "ESPP"), we are authorized to issue up to 450,000 shares of common stock to our employees, of which 429,729 had been issued as of December 31, 2018 . On May 5, 2015, our shareholders approved the amendment and restatement of the ESPP, including a 75,000 share increase to 450,000 total shares authorized under the ESPP as well as changes discussed below as compared to the ESPP prior to the amendment and restatement. Employees who are expected to work at least 20 hours per week and 5 months per year are eligible to participate and can choose to have up to 10% of their compensation withheld to purchase our stock under the ESPP when they choose to withhold a whole percentage of their compensation. Beginning on July 1, 2013, our ESPP had a 27 -month offering period and three -month accumulation periods ending on each March 31, June 30, September 30 and December 31. The purchase price of stock on March 31, June 30, September 30 and December 31 was the lesser of (1) 85% of the fair market value at the time of purchase and (2) the greater of (i) 95% of the fair market value at the beginning of the applicable offering period or (ii) 65% of the fair market value at the time of purchase. In addition, participating employees may purchase shares under the ESPP at the beginning of an applicable offering period for a purchase price of stock equal to 95% of the fair market value at such time or at 5 pm on a day other than March 31, June 30, September 30 and December 31 during the applicable offering period for a purchase price of stock equal to 95% of the fair market value at purchase. Beginning April 1, 2015, employees may elect to withhold a positive fixed amount from each compensation payment in addition to the previous approach of withholding a whole percentage of such compensation payment, with all withholding for a given employee subject to a maximum monthly amount of $2,500 following the amendment and restatement as opposed to a $25,000 maximum annual amount prior to the amendment and restatement. For offering periods beginning on or after April 1, 2015, the purchase price of stock on March 31, June 30, September 30 and December 31 is to be the lesser of (1) 85% of the fair market value at the time of purchase and (2) the greater of (i) 85% of the fair market value at the beginning of the applicable offering period, (ii) the fair market value at the beginning of the applicable offering period less 1 cent and (iii) 65% of the fair market value at the time of purchase. In addition, participating employees may elect to purchase shares under the ESPP at the beginning of an applicable offering period for a purchase price of stock equal to the greater of (1) 85% of the fair market value at the beginning of the applicable offering period and (2) the fair market value at the beginning of the applicable offering period less 1 cent or at 5 pm on a day other than March 31, June 30, September 30 and December 31 during the applicable offering period for a purchase price of stock equal to the greater of (1) 85% of the fair market value at the time of purchase and (2) the fair market value at the time of purchase less 1 cent. We issued 10,078 , 10,983 and 17,826 shares under the ESPP for the years ended December 31, 2018 , 2017 and 2016 , respectively. For the years ended December 31, 2018 , 2017 and 2016 , we estimated the fair values of stock purchase rights granted under the ESPP using the Black-Scholes pricing model and the following weighted average assumptions: 2018 2017 2016 Risk-free interest rate 1.67% 0.74% 0.54% Expected lives 1.2 years 1.2 years 1.2 years Expected volatility 42% 45% 42% Expected dividend yield 0% 0% 0% The weighted-average fair value of the purchase rights granted was $18.14 , $15.72 and $8.23 per share for the years ended December 31, 2018 , 2017 and 2016 , respectively. Restricted Stock We have granted non-vested restricted stock awards (“restricted stock”) to management and directors pursuant to the 1997 Plan. The restricted stock awards have varying vesting periods, but generally become fully vested between one and four years after the grant date, depending on the specific award, performance targets met for performance based awards granted to management, and vesting period for time based awards. Management performance based awards are granted at the target amount of shares that may be earned. We valued the restricted stock awards related to service and/or company performance targets based on grant date fair value and expense over the period when achievement of those conditions is deemed probable. For restricted stock awards related to market conditions, we utilize a Monte Carlo simulation model to estimate grant date fair value and expense over the requisite period. We recognize forfeitures as they occur. The following table summarizes restricted stock transactions for the year ended December 31, 2018 : RSAs Weighted-Average Grant Date Fair Value Per Award Non-vested as of December 31, 2017 124,943 $ 57.67 Granted 190,730 $ 71.77 Vested (56,243 ) $ 28.97 Forfeited — — Non-vested as of December 31, 2018 259,430 $ 74.26 The weighted average grant date fair value of awards granted during the year was $71.77 , $82.36 and $33.64 for the years ended December 31, 2018, 2017 and 2016, respectively. Fair value of restricted stock vested was $4.4 million , $3.9 million and $1.5 million for the years ended December 31, 2018, 2017 and 2016, respectively. As of December 31, 2018 , there was approximately $3.0 million of total unrecognized compensation cost related to restricted stock. The Company expects to recognize this expense over a weighted average period of 1.6 years. As of December 31, 2018, we reviewed each of the underlying corporate performance targets and determined that approximately 167,000 of shares of common stock were related to corporate performance targets in which we did not deem achievement probable. No compensation expense had been recorded at any period prior to December 31, 2018. The unrecognized compensation cost associated with the restricted stock awards not deemed probable, based on grant date fair value, is approximately $13.5 million . Any change in the probability determination could accelerate the recognition of this expense.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Total accumulated other comprehensive income Balances at December 31, 2016 $ (501 ) $ 598 $ 97 Other comprehensive income 12 123 135 Balances at December 31, 2017 (489 ) 721 232 Other comprehensive income (loss) 70 (25 ) 45 Balances at December 31, 2018 $ (419 ) $ 696 $ 277</t>
  </si>
  <si>
    <t>COMMITMENTS AND CONTINGENCIES</t>
  </si>
  <si>
    <t>Commitments and Contingencies Disclosure [Abstract]</t>
  </si>
  <si>
    <t>COMMITMENTS AND CONTINGENCIES Royalty Agreements The Company holds certain rights to market and manufacture all products developed or created under certain research, development and licensing agreements with various entities. In connection with such agreements, the Company has agreed to pay the entities royalties on net product sales. Royalties of $0.3 million became payable under these agreements in the years ended December 31, 2018 and 2017 , and $0.4 million in the year ended December 31, 2016 . Operating Leases The Company has entered into operating leases for its office and research facilities, vehicles and certain equipment with future minimum payments as of December 31, 2018 as follows (in thousands): Year Ending December 31, 2019 $ 2,134 2020 1,993 2021 1,859 2022 1,765 2023 2,357 Thereafter — $ 10,108 The Company had rent expense, relating to office space, of $1.5 million for the year ended December 31, 2018 and $ 1.6 million for the years ended December 31, 2017 and 2016 . Other rent expense totaled $0.4 million for the years ended December 31, 2018 and 2017 and $0.3 million for the year ended December 31, 2016 . Litigation From time to time, the Company may be involved in litigation relating to claims arising out of its operations. The Company records accruals for outstanding legal matters when it believes it is probable that a loss will be incurred, and the amount can be reasonably estimated. On October 10, 2018, we reached an agreement in principle to settle the complaint that was filed against the Company by Shaun Fauley on March 12, 2015 in the U.S. District Court Northern District of Illinois alleging our transmittal of unauthorized faxes in violation of the federal Telephone Consumer Protection Act of 1991, as amended by the Junk Fax Prevention Act of 2005, as a class action. The settlement, which was approved by the court on February 28, 2019, will require us, among other things, to make available a total of $6.75 million to pay class members, as well as to pay attorneys' fees and expenses to legal counsel to the class. The Company has recorded an estimated loss provision of approximately $7.0 million in 2018 in connection with the settlement agreement and expenses associated with the matter, which is included in general and administrative expenses in the Consolidated Statements of Income. The Company does not have insurance coverage for the Fauley Complaint. At December 31, 2018 , the Company was not a party to any other legal proceedings that were expected, individually or in the aggregate, to have a material adverse effect on our business, financial condition or operating results. Warrantie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2 million as of December 31, 2018 and 2017 .</t>
  </si>
  <si>
    <t>INTEREST AND OTHER (INCOME) EXPENSE</t>
  </si>
  <si>
    <t>Other Income and Expenses [Abstract]</t>
  </si>
  <si>
    <t>INTEREST AND OTHER (INCOME) EXPENSE Interest and other (income) expense, net, consisted of the following (in thousands): Year Ended December 31, 2018 2017 2016 Interest income $ (261 ) $ (167 ) $ (124 ) Interest expense 310 245 160 Other expense (income), net (62 ) (228 ) (7 ) $ (13 ) $ (150 ) $ 29 Cash paid for interest was $224 thousand , $206 thousand and $78 thousand for the years ended December 31, 2018 , 2017 and 2016 , respectively.</t>
  </si>
  <si>
    <t>CREDIT FACILITY AND LONG-TERM DEBT</t>
  </si>
  <si>
    <t>Debt Disclosure [Abstract]</t>
  </si>
  <si>
    <t>CREDIT FACILITY AND LONG-TERM DEBT On July 27, 2017, and as subsequently amended in May and December of 2018, we entered into a Credit Agreement (the "Credit Agreement") with JPMorgan Chase Bank, N.A. ("Chase") which provides for a revolving credit facility of up to $30.0 million (the "Credit Facility"). The Credit Facility provides us with the ability to borrow up to $30.0 million , although the amount of the Credit Facility may be increased by an additional $20.0 million up to a total of $50.0 million subject to receipt of additional lender commitments and other conditions. Any interest on borrowings due is to be charged at either the (i) rate of interest per annum publicly announced from time to time by Chase at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is an annual minimum interest charge of $60 thousand under the Credit Agreement. Chase holds first right of priority over all other liens, if any were to exist. Borrowings under the Credit Facility are subject to certain financial and non-financial covenants and are available for various corporate purposes, including general working capital, capital investments and certain permitted acquisitions. The Credit Agreement also permits us to issue letters of credit, although there are currently none outstanding. The maturity date of the Credit Facility is July 27, 2020. The foregoing discussion of the Credit Facility is a summary only and is qualified in its entirety by reference to the full text of the Credit Agreement, a copy of which has been filed as an exhibit to the Company's Current Report on Form 8-K filed with the SEC on August 2, 2017. Additionally, a Facility Amendment has been filed as an exhibit to the Company's Current Report on Form 10-Q filed with the SEC on August 8, 2018 followed by a second Facility Amendment which has been filed as an exhibit to this Annual Report on Form 10-K for the year ended December 31, 2018 . As of December 31, 2018 and 2017 , we had $6.0 million of borrowings outstanding on this line of credit and we were in compliance with all financial covenants. In connection with the Credit Agreement, the Company incurred debt issuance costs of $120 thousand . These costs are included in other non-current assets on the Company's Consolidated Balance Sheets, and will be amortized to interest expense ratably over the term of the agreement. Concurrent with the Credit Agreement, we repaid all outstanding balances and closed our $ 15.0 million asset-based revolving line of credit with Wells Fargo, which had a maturity date of December 31, 2017.</t>
  </si>
  <si>
    <t>SEGMENT REPORTING</t>
  </si>
  <si>
    <t>Segment Reporting [Abstract]</t>
  </si>
  <si>
    <t>SEGMENT REPORTING The Company's two reportable segments are CCA and OVP. The CCA segment includes Point of Care diagnostic laboratory instruments and consumables, and Point of Care digital imaging diagnostic instruments and software services as well as single use diagnostic and other tests, pharmaceuticals and vaccines, primarily for canine and feline use. These products are sold directly by the Company as well as through independent third 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in addition to other small mammals. All OVP products are sold by third parties under third party labels. Summarized financial information concerning the Company's reportable segments is shown in the following tables (in thousands): Year Ended December 31, 2018 Core Other Vaccines and Total Total revenue $ 108,924 $ 18,522 $ 127,446 Operating income 2,040 1,754 3,794 Income before income taxes 2,053 1,754 3,807 Investments in unconsolidated affiliates 8,018 — 8,018 Total assets 133,586 22,866 156,452 Net assets 96,129 26,280 122,409 Capital expenditures 180 1,178 1,358 Depreciation and amortization 3,369 1,226 4,595 Year Ended December 31, 2017 Core Other Vaccines and Total revenue $ 105,191 $ 24,150 $ 129,341 Operating income 12,656 5,563 18,219 Income before income taxes 12,828 5,541 18,369 Investments in unconsolidated affiliates — — — Total assets 111,625 23,819 135,444 Net assets 75,984 24,456 100,440 Capital expenditures 209 3,260 3,469 Depreciation and amortization 3,736 1,018 4,754 Year Ended December 31, 2016 Core Other Vaccines and Total revenue $ 107,398 $ 22,685 $ 130,083 Operating income 13,015 3,518 16,533 Income before income taxes 12,938 3,566 16,504 Investments in unconsolidated affiliates — — — Total assets 110,995 19,849 130,844 Net assets 68,072 18,903 86,975 Capital expenditures 1,135 2,282 3,417 Depreciation and amortization 3,800 845 4,645 Revenue is attributed to individual countries based on customer location. Total revenue by principal geographic area was as follows (in thousands): For the Years Ended December 31, 2018 2017 2016 U.S. $ 115,543 $ 116,823 $ 120,082 Canada 2,992 2,924 2,378 Europe 5,995 4,780 4,781 Other International 2,916 4,814 2,842 Total $ 127,446 $ 129,341 $ 130,083 Total assets by principal geographic areas were as follows (in thousands): As of December 31, 2018 2017 2016 U.S. $ 152,633 $ 132,070 $ 127,827 Europe 3,819 3,374 3,017 Total $ 156,452 $ 135,444 $ 130,844 In our CCA segment, revenue from Butler Animal Health Supply, LLC d/b/a Henry Schein Animal Health ("Henry Schein") represented approximately 15% , 13% and 13% of our consolidated revenue for the years ended December 31, 2018 , 2017 and 2016 , respectively. Revenue from Merck entities, including Merck Animal Health, represented approximately 12% , 12% and 11% for the years ended December 31, 2018 , 2017 and 2016 , respectively. Revenue from De Lage Landen Financial Services, Inc. ("DLL"), represented approximately 6% , 7% and 11% of our consolidated revenue for the years ended December 31, 2018 , 2017 and 2016 , respectively; DLL is a third party that provides financing and leasing for our customers, primarily for our Point of Care imaging products. In our OVP segment, revenue from Eli Lilly entities, including Elanco, represented approximately 9% , 11% and 12% for the years ended December 31, 2018 , 2017 and 2016 , respectively. No other customer accounted for more than 10% of our consolidated revenue for the years ended December 31, 2018 , 2017 or 2016 .</t>
  </si>
  <si>
    <t>SUPPLEMENTAL QUARTERLY FINANCIAL INFORMATION (Unaudited)</t>
  </si>
  <si>
    <t>Quarterly Financial Information Disclosure [Abstract]</t>
  </si>
  <si>
    <t>SUPPLEMENTAL QUARTERLY FINANCIAL DATA (Unaudited) The following tables present quarterly unaudited results for the two years ended December 31, 2018 and 2017 (amounts in thousands, except per share data). Q1 Q2 Q3 Q4 Total 2018 Total revenue $ 32,765 $ 29,662 $ 30,955 $ 34,064 $ 127,446 Gross profit 13,307 13,065 14,794 15,472 56,638 Operating income (loss) 1,871 2,204 (3,595 ) 3,314 3,794 Net income (loss) before equity in losses of unconsolidated affiliates 2,155 1,897 (1,670 ) 3,540 5,922 Net income (loss), after equity in losses of unconsolidated affiliates 2,155 1,897 (1,670 ) 3,468 5,850 Net income (loss) attributable to Heska Corporation 2,155 1,897 (1,670 ) 3,468 5,850 Basic earnings (loss) per share attributable to Heska Corporation 0.30 0.26 (0.23 ) 0.47 0.81 Diluted earnings (loss) per share attributable to Heska Corporation 0.28 0.24 (0.23 ) 0.44 0.74 2017 Total revenue $ 29,559 $ 33,405 $ 30,336 $ 36,041 $ 129,341 Gross profit 13,209 14,929 13,553 16,570 58,261 Operating income 2,788 4,560 3,778 7,093 18,219 Net income (loss) 4,303 3,139 3,083 (1,069 ) 9,456 Net income (loss) attributable to Heska Corporation 4,606 3,333 3,083 (1,069 ) 9,953 Basic earnings (loss) per share attributable to Heska Corporation 0.67 0.47 0.43 (0.15 ) 1.42 Diluted earnings (loss) per share attributable to Heska Corporation 0.60 0.44 0.40 (0.15 ) 1.30 Note that the sum of each value line for the four quarters does not necessarily equal the amount reported for the full year due to rounding.</t>
  </si>
  <si>
    <t>OPERATIONS AND SUMMARY OF SIGNIFICANT ACCOUNTING POLICIES (Policies)</t>
  </si>
  <si>
    <t>Basis of Presentation and Consolidation</t>
  </si>
  <si>
    <t>In the opinion of management, the accompanying Consolidated Financial Statements contain all adjustments, consisting of normal, recurring adjustments, necessary to present fairly the financial position of the Company as of December 31, 2018 and 2017 , as well as the results of our operations, statements of stockholders' equity and cash flows for the twelve months ended December 31, 2018 , 2017 and 2016 . The audited Consolidated Financial Statements included herein have been prepared pursuant to the rules and regulations of the SEC. Our audit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solidated balance sheets. The non-controlling interest in our consolidated net income is reported as "Net income (loss) attributable to non-controlling interest" on our Consolidated Statements of Income. Our audited Consolidated Financial Statements are stated in U.S. Dollars and have been prepared in accordance with accounting principles generally accepted in the U.S. ("GAAP").</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net realizable value of inventory; determining future costs associated with warranties provided; determining the period over which our obligations are fulfilled under agreements to license product rights and/or technology rights; evaluating long-lived and intangible assets and investments for estimated useful lives and impairment; estimating the useful lives of instruments under leasing arrangements; determining the allocation of purchase price under purchase accounting; estimating the expense associated with the granting of stock options; and determining the need for, and the amount of a valuation allowance on deferred tax assets.</t>
  </si>
  <si>
    <t>Concentration of Credit Risk</t>
  </si>
  <si>
    <t>Financial instruments that potentially subject us to a concentration of credit risk consist of cash and cash equivalents and accounts receivable. We maintain the majority of our cash and cash equivalents with financial institutions that management believes are creditworthy in the form of demand deposits. We have no off-balance-sheet concentrations of credit risk such as foreign exchange contracts, options contracts or other foreign currency hedging arrangements. Our accounts receivable balances are due largely from distribution partners, domestic veterinary clinics and individual veterinarians and other animal health companies. Henry Schein represented 12% and 17% of our consolidated accounts receivable at December 31, 2018 and 2017 , respectively. Merck entities represented approximately 10% and 15% of our consolidated accounts receivable at December 31, 2018 and 2017 , respectively. DLL represented 8% and 11% of our consolidated accounts receivable at December 31, 2018 and 2017 , respectively. Eli Lilly entities, including Elanco, represented approximately 32% and 4% of our consolidated accounts receivable at December 31, 2018 and 2017 , respectively. No other customer accounted for more than 10% of our consolidated accounts receivable at December 31, 2018 or 2017 . We have established an allowance for doubtful accounts based upon factors surrounding the credit risk of specific customers, historical trends and other information.</t>
  </si>
  <si>
    <t>Accounts Receivable and Allowance for Doubtful Accounts</t>
  </si>
  <si>
    <t>Accounts receivable are recorded at net realizable value. From time to time, our customers are unable to meet their payment obligations. We continuously monitor our customers' credit worthiness and use our judgment in establishing a provision for estimated credit losses based upon our historical experience and any specific customer collection issues that we have identified. While such credit losses have historically been within our expectations and the provisions established, there is no assurance that we will continue to experience the same credit loss rates that we have in the past. A significant change in the liquidity or financial position of our customers could have a material adverse impact on the collectability of accounts receivable and our future operating results.</t>
  </si>
  <si>
    <t>Cash and Cash Equivalents</t>
  </si>
  <si>
    <t>Cash and cash equivalents are stated at cost, which approximates market value, and include short-term, highly liquid investments with original maturities of less than three months.</t>
  </si>
  <si>
    <t>Fair Value of Financial Instruments</t>
  </si>
  <si>
    <t>Our financial instruments consist of cash and cash equivalents, short-term trade receivables and payables and the Company's revolving line of credit. The carrying values of cash and cash equivalents and short-term trade receivables and payables approximate fair value because of the short-term nature of the instruments. The fair value of our line of credit balance is estimated based on current rates available for similar debt with similar maturities and collateral, and at December 31, 2018 and 2017 , approximates the carrying value due primarily to the floating rate of interest on such debt instruments.</t>
  </si>
  <si>
    <t xml:space="preserve">Inventories are stated at the lower of cost or net realizable value using the first-in, first-out method. Inventory we manufacture includes the cost of material, labor and overhead. If the cost of inventories exceeds estimated net realizable value, provisions are made to reduce the carrying value to estimated net realizable value. This estimate is calculated utilizing various information including assumptions of future market demand, market conditions and remaining shelf life. </t>
  </si>
  <si>
    <t>Property and Equipment</t>
  </si>
  <si>
    <t xml:space="preserve">Property and equipment is stated at cost, net of accumulated depreciation. The costs of additions and improvements are capitalized, while maintenance and repairs are charged to expense as incurred. When an item is sold or retired, the cost and related accumulated depreciation is relieved and the resulting gain or loss, if any, is recognized in the Consolidated Statements of Income. 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7 years Office furniture and equipment 3 to 7 years Computer hardware and software 3 to 5 years Leasehold and building improvements 5 to 15 years We capitalize certain costs incurred in connection with developing or obtaining software designated for internal use based on three distinct stages of development. Qualifying costs incurred during the application development stage, which consist primarily of internal payroll and direct fringe benefits and external direct project costs, including labor and travel, are capitalized and amortized on a straight-line basis over the estimated useful life of the asset, which range from three to five years. Costs incurred during the preliminary project and post-implementation and operation phases are expensed as incurred. These costs are general and administrative in nature and related primarily to the determination of performance requirements, data conversion and training. </t>
  </si>
  <si>
    <t>Investments in Unconsolidated Affiliates</t>
  </si>
  <si>
    <t xml:space="preserve">Investments in unconsolidated affiliates are measured and recorded as either non-marketable equity securities or equity method investments. Non-marketable equity securities are equity securities without readily determinable fair value that are measured and recorded using a measurement alternative which measures the securities at cost minus impairment, if any, plus or minus changes from qualifying observable price changes. Equity method investments are equity securities in investees we do not control but over which we have the ability to exercise significant influence. When the equity method of accounting is determined to be appropriate, the initial measurement of the investment includes the cost of the investment and all direct transaction costs incurred to acquire the investment. Equity method investments are measured at cost minus impairment, if any, plus or minus our share of equity method investee income or loss, which will be recorded as a separate line on the income statement. Both types of investments will be evaluated for impairment if a triggering event occurs. </t>
  </si>
  <si>
    <t>Goodwill, Intangible and Other Long-Lived Assets</t>
  </si>
  <si>
    <t>Goodwill is initially valued based on the excess of the purchase price of a business combination over the fair value of acquired net assets recognized and represents the future economic benefits arising from other assets acquired that could not be individually identified and separately recognized. Intangible assets other than goodwill are initially valued at fair value. If a quoted price in an active market for the identical asset is not readily available at the measurement date, the fair value of the intangible asset is estimated based on discounted cash flows using market participant assumptions, which are assumptions that are not specific to the Company. The selection of appropriate valuation methodologies and the estimation of discounted cash flows require significant assumptions about the timing and amounts of future cash flows, risks, appropriate discount rates, and the useful lives of intangible assets. When material, we utilize independent valuation experts to advise and assist us in determining the fair values of the identified intangible assets acquired in connection with a business acquisition and in determining appropriate amortization methods and periods for those intangible assets. We assess goodwill for impairment annually, at the reporting unit level, in the fourth quarter and whenever events or circumstances indicate impairment may exist. In evaluating goodwill for impairment, we have the option to first assess the qualitative factors to determine whether it is more-likely-than-not that the estimated fair value of the reporting unit is less than its carrying amount as a basis for determining whether it is necessary to perform the comparison of the estimated fair value of the reporting unit to the carrying value. The more-likely-than-not threshold is defined as having a likelihood of more than 50 percent. If, after assessing the totality of events or circumstances, we determine that is it more-likely-than-not that the estimated fair value of a reporting is less than its carrying amount, we would then estimate the fair value of the reporting unit and compare it to the carrying value. If the carrying value exceeds the estimated fair value we would recognize an impairment for the difference; otherwise, no further impairment test would be required. In contrast, we can opt to bypass the qualitative assessment for any reporting unit in any period and proceed directly to quantitative analysis. Doing so does not preclude us from performing the qualitative assessment in any subsequent period. We performed qualitative assessments in the fourth quarters of 2018 , 2017, and 2016 and determined that no indications of impairment existed. We assess the realizability of intangible assets other than goodwill whenever events or changes in circumstances indicate that the carrying value may not be recoverable. If an impairment review is triggered, we evaluate the carrying value of intangible assets based on estimated undiscounted future cash flows over the remaining useful life of the primary asset of the asset group and compare that value to the carrying value of the asset group. The cash flows that are used contain our best estimates, using appropriate and customary assumptions and projections at the time. If the net carrying value of an intangible asset exceeds the related estimated undiscounted future cash flows, an impairment to adjust the intangible asset to its fair value would be reported as a non-cash charge to earnings. If necessary, we would calculate the fair value of an intangible asset using the present value of the estimated future cash flows to be generated by the intangible asset, and applying a risk-adjusted discount rate.</t>
  </si>
  <si>
    <t>Revenue Recognition</t>
  </si>
  <si>
    <t>We account for revenue in accordance with ASC Topic 606, Revenue from Contracts with Customers, which we adopted on January 1, 2018, using the modified retrospective transition approach. See "Adoption of New Accounting Pronouncements" below for impacts of adoption. We generate our CCA segment revenue through the sale of products, either by outright purchase by our customers or through a subscription agreement whereby our customers receive instruments and pay us a monthly fee for the usage of the instrument as well as the consumables needed to conduct testing. Outright sales to customers are the majority of both Point of Care imaging diagnostic transactions and the sale of pharmaceuticals and vaccines, while subscription placement is the majority of Point of Care laboratory transactions. For outright sales of products, revenue is recognized when control of the promised product or service is transferred to our customers, in an amount that reflects the consideration the Company expects to be entitled to in exchange for those products or services (the transaction price). Taxes assessed by governmental authorities and collected from the customer are excluded from our revenue recognition.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For extended warranty and service plans, control transfers to the customer over the term of the arrangement. Revenue for extended warranties and service is recognized based upon the period of time elapsed under the arrangement. Our revenue under subscription agreements relates to OTL arrangements or STL arrangements. Determination of an OTL or STL is primarily determined as a result of the length of the contract as compared to the estimated useful life of the instrument, among other factors. Leases are outside of the scope of ASC 606 and are therefore accounted for in accordance with ASC 840 , Leases . A STL would result in earlier recognition of instrument revenue as compared to an OTL, which is generally upon installation of the instruments. The cash collected under both arrangements is over the term of the contract. The cost of the customer-leased instruments is removed from inventory and recognized in the Consolidated Statements of Income. Instrument lease revenue for OTL agreements is recognized on a straight-line basis over the life of the lease, and the costs of customer-leased instruments are recorded within property and equipment in the accompanying Consolidated Balance Sheets and depreciated over the instrument’s estimated useful life. The depreciation expense is reflected in cost of revenue in the accompanying Consolidated Statements of Income. The OTLs and STLs are not cancellable until after an initial term. OTLs may include a minimum utilization rather than a minimum supply credit. Adoption of ASC 842 (refer to Accounting Pronouncements Not Yet Adopted ) may impact the classification of this type of lease on a go-forward basis due to the change in lessor requirements within the new standard.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of a prior period. Changes in these values can impact the amount of consideration allocated to each component of the contract.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To the extent the transaction price includes variable consideration, such as future payments based on consumable usage over time, we apply judgment to determine if the variable consideration should be constrained. As the variable consideration is highly susceptible to factors outside of the Company’s influence, and the potential values contain a broad range of possible outcomes given all potential amounts of consumption that could occur, it is likely that a significant revenue reversal would occur should the variable consideration be estimated at an amount greater than the minimum stated amount until such a time as the uncertainty is resolved. We generate revenue within our OVP segment through contract manufacturing agreemen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whil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 of the contract. Recording revenue from the sale of products involves the use of estimates and management's judgment. We must make a determination at the time of sale whether the customer has the ability and intent to make payments in accordance with arrangements. While we do utilize past payment history and, to the extent available for new customers, public credit information in making our assessment, the determination of whether collectability is reasonably assured is ultimately a judgment that must be made by management. We must also make estimates regarding our future obligations relating to returns, rebates, allowances and similar other programs. We do not generally allow return of products or instruments. Distributor rebates are recorded as a reduction to revenue. Refer to Note 2 for additional disclosures required by ASC 606. Prior to the adoption of ASC 606 on January 1, 2018, the Company recognized revenue in accordance with Topic 605, Revenue Recognition . Our policy was to recognize revenue when the applicable revenue recognition criteria were met, which generally included the following: persuasive evidence of an arrangement exists; delivery has occurred or services rendered; price is fixed or determinable; and collectability is reasonably assured. The adoption of the new revenue standard did not materially change our recognition from ASC 605 (as disclosed under Adoption of New Accounting Pronouncements ).</t>
  </si>
  <si>
    <t>Stock-Based Compensation</t>
  </si>
  <si>
    <t>Stock-based compensation expense is measured at the grant date based upon the estimated fair value of the portion of the award that is ultimately expected to vest and is recognized as expense over the applicable vesting period of the award generally using the straight-line method.</t>
  </si>
  <si>
    <t>Advertising Costs</t>
  </si>
  <si>
    <t>Advertising costs are expensed as incurred and are included in sales and marketing expenses.</t>
  </si>
  <si>
    <t>Income Taxes</t>
  </si>
  <si>
    <t>The Company records a current provision for income taxes based on estimated amounts payable or refundable on tax returns filed or to be filed each year.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in each tax jurisdiction, expected to apply to taxable income in the years in which those temporary differences are expected to be recovered or settled. The effect on deferred tax assets and liabilities of a change in tax rates, including the prior year impact of the enacted 21% U.S. corporate income tax rate under the Tax Cuts and Jobs Act, is recognized in operations in the period that includes the enactment date. The overall change in deferred tax assets and liabilities for the period measures the deferred tax expense or benefit for the period. Deferred tax assets are reduced by a valuation allowance based on a judgmental assessment of available evidence if the Company is unable to conclude that it is more likely than not that some or all of the deferred tax assets will be realized.</t>
  </si>
  <si>
    <t>Earnings Per Share</t>
  </si>
  <si>
    <t xml:space="preserve">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t>
  </si>
  <si>
    <t>Foreign Currency Translation</t>
  </si>
  <si>
    <t>The functional currency of our Swiss subsidiary is the Swiss Franc. Assets and liabilities of our Swiss subsidiary are translated using the exchange rate in effect at the balance sheet date. Revenue and expense accounts and cash flows are translated using an average of exchange rates in effect during the period. Cumulative translation gains and losses are shown in the Consolidated Balance Sheets as a separate component of stockholders' equity. Exchange gains and losses arising from transactions denominated in foreign currencies (i.e., transaction gains and losses) are recognized as a component of other income (expense) in current operations, as are exchange gains and losses on intercompany transactions expected to be settled in the near term.</t>
  </si>
  <si>
    <t>Warranty Costs</t>
  </si>
  <si>
    <t xml:space="preserve">The Company generally provides for the estimated cost of hardware and software warranties in the period the related revenue is recognized. The Company assesses the adequacy of its accrued warranty liabilities and adjusts the amounts as necessary based on actual experience and changes in future estimates. Should product failure rates differ from our estimates, actual costs could vary significantly from our expectations. Extended warranties are sold to our customers and revenue is recognized over the term of the warranty agreement, as expected costs are incurred. </t>
  </si>
  <si>
    <t>Recent Accounting Pronouncements</t>
  </si>
  <si>
    <t>Adoption of New Accounting Pronouncements Effective January 1, 2018, we adopted FASB ASU 2017-09, Compensation - 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2018. In March 2018, we adopted FASB ASU 2018-05, Income Taxes (Topic 740): Amendments to SEC Paragraphs Pursuant to SEC Staff Accounting Bulletin No. 118 , which updates the income tax accounting to reflect the SEC's interpretive guidance released on December 22, 2017, when the 2017 Tax Act was signed into law. See Item 8, Note 4 - Income Taxes, for the impact of adoption to our consolidated financial statements. In May 2014, the FASB issued ASU 2014-09, Revenue from Contracts with Customers and has subsequently issued several supplemental and/or clarifying ASUs (collectively "ASC 606"). ASC 606 prescribes a single common revenue standard that replaces most existing GAAP revenue recognition guidance. ASC 606 outlines a five-step model, under which Heska recognized revenue as performance obligations within customer contracts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s for capitalizing incremental costs of obtaining a contract and costs to fulfill a contract that meet certain capitalization criteria. On January 1, 2018, we adopted ASC 606 using the modified retrospective method for all customer contracts not yet completed as of the adoption date. Results for reporting periods beginning January 1, 2018 are presented under ASC 606, while prior period amounts were not adjusted and continue to be reported in accordance with the Company's historic accounting under Topic 605, Revenue Recognition. We recorded an increase to beginning retained earnings of $2.6 million as of January 1, 2018 due to the cumulative impact of adopting ASC 606. The impact to beginning retained earnings was primarily driven by the capitalization of certain costs to obtain our customer contracts, which were primarily sales-related commissions. The adoption of ASC 606 did not have a significant impact on our Consolidated Financial Statements as of and for the twelve months ended December 31, 2018 . As a result, comparisons of revenues and operating profit performance between periods are not affected by the adoption of this ASU. Accounting Pronouncements Not Yet Adopted In June 2018, the FASB issued ASU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Topic 606. We will adopt the provisions of this ASU in the first quarter of 2019. Adoption of the new standard is not expected to have a material impact on our Consolidated Financial Statements. In February 2018, the FASB issu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will adopt the provisions of this ASU in the first quarter of 2019. As of December 31, 2018, the Company does not have any disproportionate income tax effects in AOCI to reclassify, therefore, adoption of the new standard is not expected to have a material impact on our Consolidated Financial Statements. In June 2016, the FASB issued ASU 2016-13, Financial Instruments - Credit Losses (Topic 326) ,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In November 2018, the FASB issued ASU 2018-19, Codification Improvements to Topic 326, Financial Instruments - Credit Losses . This ASU clarifies that receivables from operating leases are accounted for using the lease guidance and not as financial instruments.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20. We are currently evaluating the effect of this update on our consolidated financial statements. In February 2016, the FASB issued ASU 2016-02, Leases (Topic 842) , which supersedes ASC 840, Leases . This update requires lessees to recognize a lease liability and a right-of-use ("ROU") asset for all leases, including operating leases, with a term greater than 12 months on its balance sheet. The update also expands the required quantitative and qualitative disclosures surrounding leases. The accounting for lessors does not fundamentally change except for changes to conform and align guidance to the lessee guidance as well as to the new revenue recognition guidance in ASU 2014-09. In July 2018, the FASB issued ASU 2018-10, Codification Improvements to Topic 842, Leases and ASU 2018-11, Leases, Targeted Improvements, which provide additional clarification and implementation guidance on certain aspects of ASU 2016-02 and have the same effective date and transition requirements. Specifically, ASU 2018-10 provides certain amendments that affect narrow aspects of the guidance issued in ASU 2016-02, and ASU 2018-11 creates an additional transition method option allowing entities to record a cumulative effect adjustments to the opening retained earnings balance in the year of adoption. ASU 2018-11 also allows lessors to not separate nonlease components from the associated lease component if certain conditions are met. In December 2018, the FASB issued ASU 2018-20, Leases: Narrow-Scope Improvements for Lessors. This ASU provides an election for lessors to exclude sales and related taxes from consideration in the contract, requires lessors to exclude from revenue and expense lessor costs paid directly to a third party by lessees, and clarifies lessors' accounting for variable payments related to both lease and nonlease components. Adoption of ASC 842 is required for annual reporting periods beginning after December 15, 2018, including interim periods within those fiscal years.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elected, as of January 1, 2019, to adopt the standard using the effective date as our date of initial application. The comparative information will not be recast and will continue to be reported under the accounting standard in effect for those periods. A package of practical expedients were made available to lessees and will be elected by the Company, which among other things, allows us to carry forward the historical lease classification. Heska assessed the impact that the adoption of ASC 842 is expected to have on its Consolidated Financial Statements by analyzing its current portfolio of leases, including a review of historical accounting policies and practices to identify potential differences in applying the guidance of ASC 842. We also performed a comprehensive review of our current processes and systems to determine and implement changes required to support the adoption of ASC 842 on January 1, 2019. Based on a review of contracts that convey the right to control use of an identified asset within our Core Companion Animal ("CCA") segment, we determined we are both a lessee and a lessor. We evaluated the types of assets, the terms associated with their contracts and the present value of future lease payments expected to be paid. As a lessor, our revenue under subscription agreements relates to either OTL or STL arrangements, which will now be recognized under ASC 842. As a lessee, our most significant lease balances are related to buildings and vehicles which have lease terms through 2023 and 2021, respectively. Based on a review of contracts that convey the right to control use of an identified asset within our Other Vaccines and Pharmaceuticals ("OVP") segment, we determined we are only a lessee. We evaluated the types of assets, the terms associated with their contracts and the present value of future lease payments expected to be paid. Our OVP segment does not enter into transactions as a lessor and has relatively immaterial agreements of which were entered into as a lessee. The standard will not have a material net impact in our Consolidated Balance Sheets, Consolidated Statements of Income or Consolidated Statements of Cash Flows. The most significant impact will be the recognition of ROU assets and lease liabilities for the operating leases, of which we are the lessee. The effect of this update is expected to be a ROU asset and lease liability of between $6.5 to 7.0 million dollars. As a lessor, accounting for our subscription agreements which are operating-type leases will remain substantially unchanged.</t>
  </si>
  <si>
    <t>OPERATIONS AND SUMMARY OF SIGNIFICANT ACCOUNTING POLICIES (Tables)</t>
  </si>
  <si>
    <t>Changes in allowance for doubtful accounts</t>
  </si>
  <si>
    <t>Changes in allowance for doubtful accounts are summarized as follows (in thousands): Years Ended December 31, 2018 2017 2016 Balances at beginning of period $ 215 $ 237 $ 189 Additions - charged to expense 104 168 163 Deductions - write offs, net of recoveries (74 ) (190 ) (115 ) Balances at end of period $ 245 $ 215 $ 237</t>
  </si>
  <si>
    <t>Schedule of inventory</t>
  </si>
  <si>
    <t>Inventories, net consist of the following (in thousands): December 31, 2018 2017 Raw materials $ 15,000 $ 18,465 Work in process 3,592 4,296 Finished goods 8,085 11,465 Allowance for excess or obsolete inventory (1,573 ) (1,630 ) $ 25,104 $ 32,596</t>
  </si>
  <si>
    <t>Schedule of property and equipment</t>
  </si>
  <si>
    <t>We provide for depreciation primarily using the straight-line method by charges to income in amounts that allocate the cost of property and equipment over their estimated useful lives as follows: Asset Classification Estimated Useful Life Building 10 to 20 years Machinery and equipment 2 to 7 years Office furniture and equipment 3 to 7 years Computer hardware and software 3 to 5 years Leasehold and building improvements 5 to 15 years Property and equipment, net, consisted of the following (in thousands): December 31, 2018 2017 Land $ 377 $ 377 Building 2,978 2,868 Machinery and equipment 33,087 32,188 Office furniture and equipment 1,687 1,665 Computer hardware and software 4,704 4,579 Leasehold and building improvements 9,953 8,156 Construction in progress 1,274 3,531 54,060 53,364 Less accumulated depreciation (38,079 ) (36,033 ) Total property and equipment, net $ 15,981 $ 17,331</t>
  </si>
  <si>
    <t>REVENUE (Tables)</t>
  </si>
  <si>
    <t>Disaggregation of Revenue</t>
  </si>
  <si>
    <t>The following table summarizes our CCA revenue (in thousands): Year Ended December 31, 2018 2017 2016 Point of Care laboratory revenue: $ 57,375 $ 54,855 $ 48,817 Consumables 44,771 39,161 36,344 Sales-type leases 5,888 7,382 4,754 Outright instrument sales 4,922 6,391 5,684 Other 1,794 1,921 2,035 Point of Care imaging revenue: 22,832 21,907 29,609 Outright instrument sales 19,746 19,187 26,936 Service revenue 854 713 1,206 Operating type leases 2,232 2,007 1,467 Other CCA revenue: 28,717 28,429 28,972 Other pharmaceuticals, vaccines and diagnostic tests 28,265 28,008 28,596 Research and development, license and royalty revenue 452 421 376 Total CCA revenue $ 108,924 $ 105,191 $ 107,398 Revenue from our OVP segment consists of revenue generated from contract manufacturing agreements and from other license and research and development revenue. The following table summarizes our OVP revenue (in thousands): Year Ended December 31, 2018 2017 2016 Contract manufacturing $ 17,508 $ 23,490 $ 21,477 License, research and development 1,014 660 1,208 Total OVP revenue $ 18,522 $ 24,150 $ 22,685</t>
  </si>
  <si>
    <t>Schedule of Timing of Revenue Expected to be Recognized</t>
  </si>
  <si>
    <t>As of December 31, 2018 , the Company expects to recognize revenue as follows (in thousands): Year Ending December 31, Revenue 2019 $ 23,194 2020 19,556 2021 15,474 2022 12,281 2023 8,744 Thereafter 4,873 $ 84,122</t>
  </si>
  <si>
    <t>ACQUISITION AND RELATED PARTY ITEMS (Tables)</t>
  </si>
  <si>
    <t>Schedule of aggregate consideration and allocation of purchase price</t>
  </si>
  <si>
    <t>The following summarizes the aggregate consideration paid by the Company and the allocation of the purchase price (in thousands): Common stock issued - 175,000 shares $ 6,347 Debt assumed 1,535 Total fair value of consideration transferred $ 7,882 Accounts receivable $ 222 Inventories 39 Due from Cuattro, LLC 963 Property and equipment 80 Other tangible assets 164 Deferred tax asset 56 Intangible assets 2,521 Goodwill 5,783 Accounts payable (112 ) Deferred tax liability (905 ) Other assumed liabilities (929 ) Total fair value of consideration transferred $ 7,882</t>
  </si>
  <si>
    <t>Schedule of intangible assets acquired</t>
  </si>
  <si>
    <t>Intangible assets acquired, amortization method and estimated useful lives as of May 31, 2016 was as follows (dollars in thousands): Useful Life Amortization Method Fair Value Customer relationships 6.67 Straight-line $2,521</t>
  </si>
  <si>
    <t>INCOME TAXES (Tables)</t>
  </si>
  <si>
    <t>Schedule of components of income tax expense</t>
  </si>
  <si>
    <t>The components of the income tax (benefit) expense are as follows (in thousands): Year Ended December 31, 2018 2017 2016 Current income tax expense: Federal $ (115 ) $ — $ 197 State 192 6 179 Foreign 63 43 31 Total current expense $ 140 $ 49 $ 407 Deferred income tax (benefit) expense: Federal $ (1,877 ) $ 9,736 $ 3,545 State (378 ) (872 ) 387 Foreign — — — Total deferred (benefit) expense (2,255 ) 8,864 3,932 Total income tax (benefit) expense $ (2,115 ) $ 8,913 $ 4,339 The components of income before income taxes were as follows (in thousands): Year Ended December 31, 2018 2017 2016 Domestic $ 3,602 $ 18,188 $ 16,375 Foreign 205 181 129 $ 3,807 $ 18,369 $ 16,504</t>
  </si>
  <si>
    <t>Temporary differences to the components of deferred tax assets</t>
  </si>
  <si>
    <t>Temporary differences that give rise to the components of net deferred tax assets are as follows (in thousands): December 31, 2018 2017 Inventory $ 1,249 $ 1,321 Accrued compensation 110 103 Stock options 1,281 914 Research and development 476 442 Legal Settlement 1,678 — Deferred revenue 3,305 2,002 Property and equipment 3,065 2,531 Net operating loss carryforwards – domestic 17,088 22,627 Foreign tax credit carryforward 38 54 Capital leases (3,936 ) (3,757 ) Unremitted earnings for controlled foreign corporations — (50 ) Other — 194 24,354 26,381 Valuation allowance (10,233 ) (14,504 ) Total net deferred tax assets $ 14,121 $ 11,877</t>
  </si>
  <si>
    <t>Effective income tax rate</t>
  </si>
  <si>
    <t>The Company's income tax (benefit) expense relating to income (loss) for the periods presented differs from the amounts that would result from applying the federal statutory rate to that income (loss) as follows: Year Ended December 31, 2018 2017 2016 Statutory federal tax rate 21 % 34 % 34 % State income taxes, net of federal benefit (8 )% (5 )% 2 % Non-controlling interest in Heska Imaging US, LLC — % 1 % (3 )% Non-temporary stock option benefit (50 )% (30 )% (7 )% Meals and entertainment permanent difference 1 % — % — % GILTI permanent difference 1 % — % — % Other permanent differences 1 % 1 % (1 )% Change in tax rate — % 32 % — % Change in valuation allowance — % 16 % — % Other deferred differences (21 )% — % — % Other (1 )% — % 1 % Effective income tax rate (56 )% 49 % 26 %</t>
  </si>
  <si>
    <t>SALES-TYPE LEASES (Tables)</t>
  </si>
  <si>
    <t>Sales-type Lease, Lease Income</t>
  </si>
  <si>
    <t>Detail of scheduled minimum lease receipts for our sales-type leases are as follows (in thousands): Year Ending December 31, 2019 $ 2,989 2020 3,163 2021 3,089 2022 2,715 2023 1,854 Thereafter 1,087 $ 14,897</t>
  </si>
  <si>
    <t>EARNINGS PER SHARE (Tables)</t>
  </si>
  <si>
    <t>Reconciliation of basic and diluted earnings per share</t>
  </si>
  <si>
    <t>The following is a reconciliation of the weighted-average shares outstanding used in the calculation of basic and diluted earnings per share for the years ended December 31, 2018 , 2017 and 2016 (in thousands, except per share data): Years ended December 31, 2018 2017 2016 Net income attributable to Heska Corporation $ 5,850 $ 9,953 $ 10,508 Basic weighted-average common shares outstanding 7,220 7,026 6,783 Assumed exercise of dilutive stock options and restricted stock awards 636 616 578 Diluted weighted-average common shares outstanding 7,856 7,642 7,361 Basic earnings per share $ 0.81 $ 1.42 $ 1.55 Diluted earnings per share $ 0.74 $ 1.30 $ 1.43</t>
  </si>
  <si>
    <t>Schedule of antidilutive securities excluded from computation of earnings per share</t>
  </si>
  <si>
    <t>The following stock options and restricted awards were excluded from the computation of diluted earnings per share because they would have been anti-dilutive (in thousands): Years ended December 31, 2018 2017 2016 Stock options 111 123 234</t>
  </si>
  <si>
    <t>INVESTMENTS IN UNCONSOLIDATED AFFILIATES (Tables)</t>
  </si>
  <si>
    <t>Carrying values of investments in unconsolidated entities</t>
  </si>
  <si>
    <t>The carrying values of investments in unconsolidated affiliates, categorized by type of investment, is as follows (in thousands): December 31, 2018 Equity method investment $ 5,000 Non-marketable equity security investment 3,018 $ 8,018</t>
  </si>
  <si>
    <t>GOODWILL AND OTHER INTANGIBLES (Tables)</t>
  </si>
  <si>
    <t>Schedule of changes in goodwill</t>
  </si>
  <si>
    <t>The following summarizes the changes in goodwill during the years ended December 31, 2018 and 2017 (in thousands): Carrying amount, December 31, 2016 $ 26,647 Foreign currency adjustments 40 Carrying amount, December 31, 2017 $ 26,687 Foreign currency adjustments (8 ) Carrying amount, December 31, 2018 $ 26,679</t>
  </si>
  <si>
    <t>Schedule of other intangible assets</t>
  </si>
  <si>
    <t>Other intangibles assets, net consisted of the following as of December 31, 2018 and 2017 (in thousands): 2018 2017 Gross Carrying Amount Accumulated Amortization Net Carrying Amount Gross Carrying Amount Accumulated Amortization Net Carrying Amount Acquired technology $ 8,200 $ — $ 8,200 $ — $ — $ — Customer relationships and other 3,303 (1,739 ) 1,564 3,309 (1,351 ) 1,958 Total intangible assets $ 11,503 $ (1,739 ) $ 9,764 $ 3,309 $ (1,351 ) $ 1,958</t>
  </si>
  <si>
    <t>Schedule of amortization expense on intangible assets</t>
  </si>
  <si>
    <t>Amortization expense relating to other intangibles is as follows (in thousands): Years Ended December 31, 2018 2017 2016 Amortization expense $ 388 $ 388 $ 230</t>
  </si>
  <si>
    <t>Schedule of estimated future amortization expense</t>
  </si>
  <si>
    <t>Estimated amortization expense related to intangibles for each of the five years from 2019 through 2023 and thereafter is as follows (in thousands): Year Ending December 31, 2019 $ 1,208 2020 1,208 2021 1,203 2022 1,198 2023 851 Thereafter 4,096 $ 9,764</t>
  </si>
  <si>
    <t>PROPERTY AND EQUIPMENT (Tables)</t>
  </si>
  <si>
    <t>ACCRUED LIABILITIES (Tables)</t>
  </si>
  <si>
    <t>Schedule of accrued liabilities</t>
  </si>
  <si>
    <t>Accrued liabilities consisted of the following (in thousands): 2018 2017 Accrued payroll and employee benefits $ 759 $ 1,209 Accrued property taxes 632 661 Accrued settlement (see Note 13) 6,750 — Other 2,001 2,204 Total accrued liabilities $ 10,142 $ 4,074</t>
  </si>
  <si>
    <t>CAPITAL STOCK (Tables)</t>
  </si>
  <si>
    <t>Schedule of weighted average valuation assumptions</t>
  </si>
  <si>
    <t>Weighted average assumptions used in 2018 , 2017 and 2016 for each of these four key inputs are listed in the following table: 2018 2017 2016 Risk-free interest rate 2.66% 1.76% 1.76% Expected lives 4.9 years 4.8 years 4.5 years Expected volatility 40% 41% 41% Expected dividend yield 0% 0% 0%</t>
  </si>
  <si>
    <t>Schedule of stock options plans</t>
  </si>
  <si>
    <t>A summary of our stock option plans, excluding options to purchase fractional shares resulting from our December 2010 1-for- 10 reverse stock split, is as follows: Year Ended December 31, 2018 Options Weighted Average Exercise Price Outstanding at beginning of period 630,847 $ 29.312 Granted at Market 153,700 $ 75.244 Forfeited (18,978 ) $ 53.010 Expired (896 ) $ 65.414 Exercised (144,120 ) $ 25.740 Outstanding at end of period 620,553 $ 40.741 Exercisable at end of period 386,176 $ 21.214</t>
  </si>
  <si>
    <t>Schedule of shares authorized under stock options plans by exercise price range</t>
  </si>
  <si>
    <t>The following table summarizes information about stock options outstanding and exercisable at December 31, 2018 . Options Outstanding Options Exercisable Exercise Prices Number of Weighted Weighted Number of Weighted Weighted $4.50 - $7.36 167,737 3.61 $ 6.565 167,737 3.61 $ 6.565 $7.37 - $32.21 128,465 5.26 $ 15.777 127,261 5.25 $ 15.631 $32.22 - $62.50 75,972 7.03 $ 39.745 54,133 7.04 $ 39.647 $62.51 - $69.77 130,000 9.18 $ 69.770 — 0.00 $ — $69.78 - $108.25 118,379 8.40 $ 85.020 37,045 8.12 $ 79.793 $4.50 - $108.25 620,553 6.45 $ 40.741 386,176 5.06 $ 21.214</t>
  </si>
  <si>
    <t>Schedule of pricing models</t>
  </si>
  <si>
    <t>For the years ended December 31, 2018 , 2017 and 2016 , we estimated the fair values of stock purchase rights granted under the ESPP using the Black-Scholes pricing model and the following weighted average assumptions: 2018 2017 2016 Risk-free interest rate 1.67% 0.74% 0.54% Expected lives 1.2 years 1.2 years 1.2 years Expected volatility 42% 45% 42% Expected dividend yield 0% 0% 0%</t>
  </si>
  <si>
    <t>Schedule of restricted stock transactions</t>
  </si>
  <si>
    <t>The following table summarizes restricted stock transactions for the year ended December 31, 2018 : RSAs Weighted-Average Grant Date Fair Value Per Award Non-vested as of December 31, 2017 124,943 $ 57.67 Granted 190,730 $ 71.77 Vested (56,243 ) $ 28.97 Forfeited — — Non-vested as of December 31, 2018 259,430 $ 74.26</t>
  </si>
  <si>
    <t>ACCUMULATED OTHER COMPREHENSIVE INCOME (Tables)</t>
  </si>
  <si>
    <t>Schedule of accumulated other comprehensive income (loss)</t>
  </si>
  <si>
    <t>Accumulated other comprehensive income consisted of the following (in thousands): Minimum pension liability Foreign currency translation Total accumulated other comprehensive income Balances at December 31, 2016 $ (501 ) $ 598 $ 97 Other comprehensive income 12 123 135 Balances at December 31, 2017 (489 ) 721 232 Other comprehensive income (loss) 70 (25 ) 45 Balances at December 31, 2018 $ (419 ) $ 696 $ 277</t>
  </si>
  <si>
    <t>COMMITMENTS AND CONTINGENCIES (Tables)</t>
  </si>
  <si>
    <t>Operating leases of lessee disclosure</t>
  </si>
  <si>
    <t>The Company has entered into operating leases for its office and research facilities, vehicles and certain equipment with future minimum payments as of December 31, 2018 as follows (in thousands): Year Ending December 31, 2019 $ 2,134 2020 1,993 2021 1,859 2022 1,765 2023 2,357 Thereafter — $ 10,108</t>
  </si>
  <si>
    <t>INTEREST AND OTHER (INCOME) EXPENSE (Tables)</t>
  </si>
  <si>
    <t>Schedule of interest expense (income) and other income, net</t>
  </si>
  <si>
    <t>Interest and other (income) expense, net, consisted of the following (in thousands): Year Ended December 31, 2018 2017 2016 Interest income $ (261 ) $ (167 ) $ (124 ) Interest expense 310 245 160 Other expense (income), net (62 ) (228 ) (7 ) $ (13 ) $ (150 ) $ 29</t>
  </si>
  <si>
    <t>SEGMENT REPORTING (Tables)</t>
  </si>
  <si>
    <t>Reconciliation of other significant reconciling items from segments to consolidated</t>
  </si>
  <si>
    <t>Summarized financial information concerning the Company's reportable segments is shown in the following tables (in thousands): Year Ended December 31, 2018 Core Other Vaccines and Total Total revenue $ 108,924 $ 18,522 $ 127,446 Operating income 2,040 1,754 3,794 Income before income taxes 2,053 1,754 3,807 Investments in unconsolidated affiliates 8,018 — 8,018 Total assets 133,586 22,866 156,452 Net assets 96,129 26,280 122,409 Capital expenditures 180 1,178 1,358 Depreciation and amortization 3,369 1,226 4,595 Year Ended December 31, 2017 Core Other Vaccines and Total revenue $ 105,191 $ 24,150 $ 129,341 Operating income 12,656 5,563 18,219 Income before income taxes 12,828 5,541 18,369 Investments in unconsolidated affiliates — — — Total assets 111,625 23,819 135,444 Net assets 75,984 24,456 100,440 Capital expenditures 209 3,260 3,469 Depreciation and amortization 3,736 1,018 4,754 Year Ended December 31, 2016 Core Other Vaccines and Total revenue $ 107,398 $ 22,685 $ 130,083 Operating income 13,015 3,518 16,533 Income before income taxes 12,938 3,566 16,504 Investments in unconsolidated affiliates — — — Total assets 110,995 19,849 130,844 Net assets 68,072 18,903 86,975 Capital expenditures 1,135 2,282 3,417 Depreciation and amortization 3,800 845 4,645</t>
  </si>
  <si>
    <t>Schedule of revenue from external customers and long-lived assets, by geographical areas</t>
  </si>
  <si>
    <t>Total revenue by principal geographic area was as follows (in thousands): For the Years Ended December 31, 2018 2017 2016 U.S. $ 115,543 $ 116,823 $ 120,082 Canada 2,992 2,924 2,378 Europe 5,995 4,780 4,781 Other International 2,916 4,814 2,842 Total $ 127,446 $ 129,341 $ 130,083 Total assets by principal geographic areas were as follows (in thousands): As of December 31, 2018 2017 2016 U.S. $ 152,633 $ 132,070 $ 127,827 Europe 3,819 3,374 3,017 Total $ 156,452 $ 135,444 $ 130,844</t>
  </si>
  <si>
    <t>SUPPLEMENTAL QUARTERLY FINANCIAL INFORMATION (Unaudited) (Tables)</t>
  </si>
  <si>
    <t>Schedule of quarterly financial information</t>
  </si>
  <si>
    <t>The following tables present quarterly unaudited results for the two years ended December 31, 2018 and 2017 (amounts in thousands, except per share data). Q1 Q2 Q3 Q4 Total 2018 Total revenue $ 32,765 $ 29,662 $ 30,955 $ 34,064 $ 127,446 Gross profit 13,307 13,065 14,794 15,472 56,638 Operating income (loss) 1,871 2,204 (3,595 ) 3,314 3,794 Net income (loss) before equity in losses of unconsolidated affiliates 2,155 1,897 (1,670 ) 3,540 5,922 Net income (loss), after equity in losses of unconsolidated affiliates 2,155 1,897 (1,670 ) 3,468 5,850 Net income (loss) attributable to Heska Corporation 2,155 1,897 (1,670 ) 3,468 5,850 Basic earnings (loss) per share attributable to Heska Corporation 0.30 0.26 (0.23 ) 0.47 0.81 Diluted earnings (loss) per share attributable to Heska Corporation 0.28 0.24 (0.23 ) 0.44 0.74 2017 Total revenue $ 29,559 $ 33,405 $ 30,336 $ 36,041 $ 129,341 Gross profit 13,209 14,929 13,553 16,570 58,261 Operating income 2,788 4,560 3,778 7,093 18,219 Net income (loss) 4,303 3,139 3,083 (1,069 ) 9,456 Net income (loss) attributable to Heska Corporation 4,606 3,333 3,083 (1,069 ) 9,953 Basic earnings (loss) per share attributable to Heska Corporation 0.67 0.47 0.43 (0.15 ) 1.42 Diluted earnings (loss) per share attributable to Heska Corporation 0.60 0.44 0.40 (0.15 ) 1.30</t>
  </si>
  <si>
    <t>OPERATIONS AND SUMMARY OF SIGNIFICANT ACCOUNTING POLICIES (Details) $ in Thousands, € in Millions, SFr in Millions</t>
  </si>
  <si>
    <t>Jan. 01, 2019USD ($)</t>
  </si>
  <si>
    <t>Dec. 31, 2018EUR (€)</t>
  </si>
  <si>
    <t>Dec. 31, 2018CHF (SFr)</t>
  </si>
  <si>
    <t>Jan. 01, 2018USD ($)</t>
  </si>
  <si>
    <t>Dec. 31, 2017EUR (€)</t>
  </si>
  <si>
    <t>Dec. 31, 2017CHF (SFr)</t>
  </si>
  <si>
    <t>Dec. 31, 2015USD ($)</t>
  </si>
  <si>
    <t>Allowance for Doubtful Accounts Receivable [Roll Forward]</t>
  </si>
  <si>
    <t>Balances at beginning of period</t>
  </si>
  <si>
    <t>Additions - charged to expense</t>
  </si>
  <si>
    <t>Deductions - write offs, net of recoveries</t>
  </si>
  <si>
    <t>Balances at end of period</t>
  </si>
  <si>
    <t>Inventory, Gross [Abstract]</t>
  </si>
  <si>
    <t>Raw materials</t>
  </si>
  <si>
    <t>Work in process</t>
  </si>
  <si>
    <t>Finished goods</t>
  </si>
  <si>
    <t>Allowance for excess or obsolete inventory</t>
  </si>
  <si>
    <t>Advertising expense</t>
  </si>
  <si>
    <t>Stockholders' equity</t>
  </si>
  <si>
    <t>Accumulated Deficit | ASU 2014-09</t>
  </si>
  <si>
    <t>Minimum | ASU 2016-02 | Forecast</t>
  </si>
  <si>
    <t>Right-of-use asset</t>
  </si>
  <si>
    <t>Operating lease liability</t>
  </si>
  <si>
    <t>Maximum | ASU 2016-02 | Forecast</t>
  </si>
  <si>
    <t>Building | Minimum</t>
  </si>
  <si>
    <t>Property plant and equipment, useful life</t>
  </si>
  <si>
    <t>10 years</t>
  </si>
  <si>
    <t>Building | Maximum</t>
  </si>
  <si>
    <t>20 years</t>
  </si>
  <si>
    <t>Machinery and equipment | Minimum</t>
  </si>
  <si>
    <t>2 years</t>
  </si>
  <si>
    <t>Machinery and equipment | Maximum</t>
  </si>
  <si>
    <t>7 years</t>
  </si>
  <si>
    <t>Office furniture &amp; equipment | Minimum</t>
  </si>
  <si>
    <t>3 years</t>
  </si>
  <si>
    <t>Office furniture &amp; equipment | Maximum</t>
  </si>
  <si>
    <t>Computer hardware &amp; software | Minimum</t>
  </si>
  <si>
    <t>Computer hardware &amp; software | Maximum</t>
  </si>
  <si>
    <t>5 years</t>
  </si>
  <si>
    <t>Leasehold and building improvements | Minimum</t>
  </si>
  <si>
    <t>Leasehold and building improvements | Maximum</t>
  </si>
  <si>
    <t>15 years</t>
  </si>
  <si>
    <t>Software Development | Minimum</t>
  </si>
  <si>
    <t>Software Development | Maximum</t>
  </si>
  <si>
    <t>Customer Concentration Risk | Accounts Receivable | Henry Schein</t>
  </si>
  <si>
    <t>Property, Plant and Equipment [Line Items]</t>
  </si>
  <si>
    <t>Concentration risk, percentage</t>
  </si>
  <si>
    <t>12.00%</t>
  </si>
  <si>
    <t>17.00%</t>
  </si>
  <si>
    <t>Customer Concentration Risk | Accounts Receivable | Merck</t>
  </si>
  <si>
    <t>10.00%</t>
  </si>
  <si>
    <t>15.00%</t>
  </si>
  <si>
    <t>Customer Concentration Risk | Accounts Receivable | DLL</t>
  </si>
  <si>
    <t>8.00%</t>
  </si>
  <si>
    <t>11.00%</t>
  </si>
  <si>
    <t>Customer Concentration Risk | Accounts Receivable | Eli Lilly</t>
  </si>
  <si>
    <t>32.00%</t>
  </si>
  <si>
    <t>4.00%</t>
  </si>
  <si>
    <t>REVENUE (Details) - USD ($) $ in Thousands</t>
  </si>
  <si>
    <t>3 Months Ended</t>
  </si>
  <si>
    <t>Sep. 30, 2018</t>
  </si>
  <si>
    <t>Mar. 31, 2018</t>
  </si>
  <si>
    <t>Sep. 30, 2017</t>
  </si>
  <si>
    <t>Jun. 30, 2017</t>
  </si>
  <si>
    <t>Mar. 31, 2017</t>
  </si>
  <si>
    <t>Revenue, Initial Application Period Cumulative Effect Transition [Line Items]</t>
  </si>
  <si>
    <t>Contract receivables, current</t>
  </si>
  <si>
    <t>Contract receivables, noncurrent</t>
  </si>
  <si>
    <t>Contract liabilities, revenue recognized</t>
  </si>
  <si>
    <t>Contract liabilities, increase due to additional deferred sales</t>
  </si>
  <si>
    <t>Contract cost average term</t>
  </si>
  <si>
    <t>6 years</t>
  </si>
  <si>
    <t>Capitalized contract costs</t>
  </si>
  <si>
    <t>Capitalized contract costs, amortization</t>
  </si>
  <si>
    <t>Capitalized contract costs during the period</t>
  </si>
  <si>
    <t>Point of Care laboratory revenue:</t>
  </si>
  <si>
    <t>Consumables</t>
  </si>
  <si>
    <t>Sales-type leases</t>
  </si>
  <si>
    <t>Outright instrument sales</t>
  </si>
  <si>
    <t>Other</t>
  </si>
  <si>
    <t>Point of Care imaging revenue:</t>
  </si>
  <si>
    <t>Service revenue</t>
  </si>
  <si>
    <t>Operating type leases</t>
  </si>
  <si>
    <t>Other CCA revenue:</t>
  </si>
  <si>
    <t>Other pharmaceuticals, vaccines and diagnostic tests</t>
  </si>
  <si>
    <t>Research and development, license and royalty revenue</t>
  </si>
  <si>
    <t>Contract manufacturing</t>
  </si>
  <si>
    <t>License, research and development</t>
  </si>
  <si>
    <t>REVENUE - Performance Obligations (Details) $ in Thousands</t>
  </si>
  <si>
    <t>Remaining performance obligation</t>
  </si>
  <si>
    <t>Revenue, Remaining Performance Obligation, Expected Timing of Satisfaction, Start Date [Axis]: 2019-01-01</t>
  </si>
  <si>
    <t>Revenue, Remaining Performance Obligation, Expected Timing of Satisfaction [Line Items]</t>
  </si>
  <si>
    <t>Expected timing of satisfaction</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QUISITION AND RELATED PARTY ITEMS - ACQUISITION INFORMATION (Details) - USD ($) $ / shares in Units, $ in Thousands</t>
  </si>
  <si>
    <t>Dec. 21, 2018</t>
  </si>
  <si>
    <t>Apr. 03, 2017</t>
  </si>
  <si>
    <t>May 31, 2016</t>
  </si>
  <si>
    <t>May 31, 2017</t>
  </si>
  <si>
    <t>May 30, 2017</t>
  </si>
  <si>
    <t>Feb. 24, 2013</t>
  </si>
  <si>
    <t>Business Acquisition [Line Items]</t>
  </si>
  <si>
    <t>Business Combination, Recognized Identifiable Assets Acquired, Goodwill, and Liabilities Assumed, Less Noncontrolling Interest [Abstract]</t>
  </si>
  <si>
    <t>Interest subject to purchase as a percent</t>
  </si>
  <si>
    <t>45.40%</t>
  </si>
  <si>
    <t>Distributions declared</t>
  </si>
  <si>
    <t>Heska Imaging</t>
  </si>
  <si>
    <t>Immediate Family Member of Management or Principal Owner | Shawna M. Wilson | Heska Imaging</t>
  </si>
  <si>
    <t>Ownership percentage</t>
  </si>
  <si>
    <t>29.75%</t>
  </si>
  <si>
    <t>Executive Officer | Clint Roth | Heska Imaging</t>
  </si>
  <si>
    <t>8.39%</t>
  </si>
  <si>
    <t>Executive Officer | Steven M. Asakowicz | Heska Imaging</t>
  </si>
  <si>
    <t>4.09%</t>
  </si>
  <si>
    <t>Executive Officer | Rodney A. Lippincott | Heska Imaging</t>
  </si>
  <si>
    <t>3.07%</t>
  </si>
  <si>
    <t>Chief Executive Officer | Kevin S. Willson, Shawna M. Wilson And Trusts For Their Children And Family | Cuattro, LLC</t>
  </si>
  <si>
    <t>Ownership percentage by trusts</t>
  </si>
  <si>
    <t>100.00%</t>
  </si>
  <si>
    <t>Chief Executive Officer | Kevin S. Willson, Shawna M. Wilson And Trusts For Their Children And Family | Cuattro Software, LLC</t>
  </si>
  <si>
    <t>Chief Executive Officer | Kevin S. Wilson | Heska Imaging</t>
  </si>
  <si>
    <t>0.05%</t>
  </si>
  <si>
    <t>Affiliated Entity | Cuattro, LLC | Heska Imaging</t>
  </si>
  <si>
    <t>Shares issued as consideration</t>
  </si>
  <si>
    <t>Shares issued as consideration, value</t>
  </si>
  <si>
    <t>Share sale restriction period following merger date</t>
  </si>
  <si>
    <t>180 days</t>
  </si>
  <si>
    <t>Debt assumed in acquisition</t>
  </si>
  <si>
    <t>Business Combination, Consideration Transferred, Including Equity Interest in Acquiree Held Prior to Combination [Abstract]</t>
  </si>
  <si>
    <t>Stock</t>
  </si>
  <si>
    <t>Debt assumed</t>
  </si>
  <si>
    <t>Total fair value of consideration transferred</t>
  </si>
  <si>
    <t>Due from Cuattro, LLC</t>
  </si>
  <si>
    <t>Property and equipment</t>
  </si>
  <si>
    <t>Other tangible assets</t>
  </si>
  <si>
    <t>Deferred tax asset</t>
  </si>
  <si>
    <t>Intangible assets</t>
  </si>
  <si>
    <t>Deferred tax liability</t>
  </si>
  <si>
    <t>Other assumed liabilities</t>
  </si>
  <si>
    <t>Percentage of voting interest acquired</t>
  </si>
  <si>
    <t>54.60%</t>
  </si>
  <si>
    <t>Payments to acquire business</t>
  </si>
  <si>
    <t>Acquired Technology</t>
  </si>
  <si>
    <t>Useful Life</t>
  </si>
  <si>
    <t>Fair Value</t>
  </si>
  <si>
    <t>Customer Relationships | Heska Imaging</t>
  </si>
  <si>
    <t>6 years 7 months 31 days</t>
  </si>
  <si>
    <t>Cuattro, LLC</t>
  </si>
  <si>
    <t>Consideration transferred shares issued</t>
  </si>
  <si>
    <t>Payments for asset acquisition</t>
  </si>
  <si>
    <t>ACQUISITION AND RELATED PARTY ITEMS - RELATED PARTY ITEMS (Details) - USD ($) $ in Thousands</t>
  </si>
  <si>
    <t>5 Months Ended</t>
  </si>
  <si>
    <t>Related Party Transaction [Line Items]</t>
  </si>
  <si>
    <t>Affiliated Entity | Cuattro, LLC</t>
  </si>
  <si>
    <t>Related party - amount of transaction</t>
  </si>
  <si>
    <t>Cuattro, LLC | Heska Imaging</t>
  </si>
  <si>
    <t>Heska Corporation | Cuattro, LLC</t>
  </si>
  <si>
    <t>Heska Corporation | U.S. Imaging</t>
  </si>
  <si>
    <t>Heska Imaging | Affiliated Entity | Cuattro, LLC</t>
  </si>
  <si>
    <t>Due to Related Parties</t>
  </si>
  <si>
    <t>INCOME TAXES (Details) - USD ($) $ in Thousands</t>
  </si>
  <si>
    <t>Operating Loss Carryforwards [Line Items]</t>
  </si>
  <si>
    <t>Cash paid for income taxes</t>
  </si>
  <si>
    <t>One-time transition tax</t>
  </si>
  <si>
    <t>GILTI adjustment</t>
  </si>
  <si>
    <t>Unremitted earnings for controlled foreign corporations</t>
  </si>
  <si>
    <t>Tax Years 2018 Through 2022</t>
  </si>
  <si>
    <t>Operating loss carryforwards</t>
  </si>
  <si>
    <t>Tax Years 2024 Through 2025</t>
  </si>
  <si>
    <t>Tax Year 2027 and later</t>
  </si>
  <si>
    <t>Domestic Tax Authority</t>
  </si>
  <si>
    <t>Domestic Tax Authority | Research Tax Credit Carryforward</t>
  </si>
  <si>
    <t>INCOME TAXES - COMPONENTS OF INCOME (LOSS) BEFORE TAXES (Details) - USD ($) $ in Thousands</t>
  </si>
  <si>
    <t>Domestic</t>
  </si>
  <si>
    <t>Foreign</t>
  </si>
  <si>
    <t>Income (loss) before income taxes</t>
  </si>
  <si>
    <t>INCOME TAXES - TEMPORARY DIFFERENCES TO THE COMPONENTS OF DEFERRED TAX ASSETS (Details) - USD ($) $ in Thousands</t>
  </si>
  <si>
    <t>Inventory</t>
  </si>
  <si>
    <t>Accrued compensation</t>
  </si>
  <si>
    <t>Stock and Stock Options</t>
  </si>
  <si>
    <t>Research and development tax credit</t>
  </si>
  <si>
    <t>Alternative minimum tax credit</t>
  </si>
  <si>
    <t>Deferred revenue</t>
  </si>
  <si>
    <t>Net operating loss carryforwards – domestic</t>
  </si>
  <si>
    <t>Foreign tax credit carryforward</t>
  </si>
  <si>
    <t>Capital leases</t>
  </si>
  <si>
    <t>Deferred tax assets, gross</t>
  </si>
  <si>
    <t>Valuation allowance</t>
  </si>
  <si>
    <t>Total net deferred tax assets</t>
  </si>
  <si>
    <t>INCOME TAXES - COMPONENTS OF INCOME TAX EXPENSE (BENEFIT) (Details) - USD ($) $ in Thousands</t>
  </si>
  <si>
    <t>Current income tax expense:</t>
  </si>
  <si>
    <t>Federal</t>
  </si>
  <si>
    <t>State</t>
  </si>
  <si>
    <t>Total current expense</t>
  </si>
  <si>
    <t>Deferred income tax (benefit) expense:</t>
  </si>
  <si>
    <t>Total deferred (benefit) expense</t>
  </si>
  <si>
    <t>INCOME TAXES - EFFECTIVE INCOME TAX RECONCILIATION (Details)</t>
  </si>
  <si>
    <t>Statutory federal tax rate</t>
  </si>
  <si>
    <t>21.00%</t>
  </si>
  <si>
    <t>34.00%</t>
  </si>
  <si>
    <t>State income taxes, net of federal benefit</t>
  </si>
  <si>
    <t>(8.00%)</t>
  </si>
  <si>
    <t>(5.00%)</t>
  </si>
  <si>
    <t>2.00%</t>
  </si>
  <si>
    <t>Non-controlling interest in Heska Imaging US, LLC</t>
  </si>
  <si>
    <t>(0.00%)</t>
  </si>
  <si>
    <t>1.00%</t>
  </si>
  <si>
    <t>(3.00%)</t>
  </si>
  <si>
    <t>Non-temporary stock option benefit</t>
  </si>
  <si>
    <t>(50.00%)</t>
  </si>
  <si>
    <t>(30.00%)</t>
  </si>
  <si>
    <t>(7.00%)</t>
  </si>
  <si>
    <t>Meals and entertainment permanent difference</t>
  </si>
  <si>
    <t>0.00%</t>
  </si>
  <si>
    <t>GILTI permanent difference</t>
  </si>
  <si>
    <t>Other permanent differences</t>
  </si>
  <si>
    <t>(1.00%)</t>
  </si>
  <si>
    <t>Change in tax rate</t>
  </si>
  <si>
    <t>Change in valuation allowance</t>
  </si>
  <si>
    <t>16.00%</t>
  </si>
  <si>
    <t>Other deferred differences</t>
  </si>
  <si>
    <t>(21.00%)</t>
  </si>
  <si>
    <t>(56.00%)</t>
  </si>
  <si>
    <t>49.00%</t>
  </si>
  <si>
    <t>26.00%</t>
  </si>
  <si>
    <t>SALES-TYPE LEASES (Details) $ in Thousands</t>
  </si>
  <si>
    <t>Sales-type and Direct Financing Leases, Lease Receivable, Fiscal Year Maturity [Abstract]</t>
  </si>
  <si>
    <t>Thereafter</t>
  </si>
  <si>
    <t>Total future obligations</t>
  </si>
  <si>
    <t>EARNINGS PER SHARE (Details) $ / shares in Units, shares in Thousands, $ in Thousands</t>
  </si>
  <si>
    <t>1 Months Ended</t>
  </si>
  <si>
    <t>Dec. 31, 2010</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 / sharesshares</t>
  </si>
  <si>
    <t>Dec. 31, 2017USD ($)$ / sharesshares</t>
  </si>
  <si>
    <t>Dec. 31, 2016USD ($)$ / sharesshares</t>
  </si>
  <si>
    <t>Reverse stock split conversion ratio</t>
  </si>
  <si>
    <t>Net income attributable to Heska Corporation | $</t>
  </si>
  <si>
    <t>Basic weighted-average common shares outstanding (In shares)</t>
  </si>
  <si>
    <t>Assumed exercise of dilutive stock options and restricted stock awards (in shares)</t>
  </si>
  <si>
    <t>Diluted weighted-average common shares outstanding (in shares)</t>
  </si>
  <si>
    <t>Basic earnings per share (in dollars per share) | $ / shares</t>
  </si>
  <si>
    <t>Diluted earnings per share (in dollars per share) | $ / shares</t>
  </si>
  <si>
    <t>Stock options</t>
  </si>
  <si>
    <t>Antidilutive Securities Excluded from Computation of Earnings Per Share [Line Items]</t>
  </si>
  <si>
    <t>Stock options and restricted units excluded from computation of earnings per share</t>
  </si>
  <si>
    <t>INVESTMENTS IN UNCONSOLIDATED AFFILIATES (Details) - USD ($) $ in Thousands</t>
  </si>
  <si>
    <t>Sep. 24, 2018</t>
  </si>
  <si>
    <t>Aug. 08, 2018</t>
  </si>
  <si>
    <t>Schedule of Equity Method Investments [Line Items]</t>
  </si>
  <si>
    <t>Non-marketable equity security investment</t>
  </si>
  <si>
    <t>Investments</t>
  </si>
  <si>
    <t>Payments to acquire equity method investments</t>
  </si>
  <si>
    <t>General Fluidics Corporation</t>
  </si>
  <si>
    <t>Supply commitment term</t>
  </si>
  <si>
    <t>28.70%</t>
  </si>
  <si>
    <t>MBio Diagnostics, Inc.</t>
  </si>
  <si>
    <t>Payments to acquire non-marketable securities</t>
  </si>
  <si>
    <t>Shares purchased during period</t>
  </si>
  <si>
    <t>Non-Marketable equity security investment, ownership percentage</t>
  </si>
  <si>
    <t>6.90%</t>
  </si>
  <si>
    <t>Intangible asset acquired</t>
  </si>
  <si>
    <t>Intangible assets acquired, useful life</t>
  </si>
  <si>
    <t>Contingent consideration on milestones</t>
  </si>
  <si>
    <t>GOODWILL AND OTHER INTANGIBLES (Details) - USD ($) $ in Thousands</t>
  </si>
  <si>
    <t>Goodwill [Roll Forward]</t>
  </si>
  <si>
    <t>Carrying amount</t>
  </si>
  <si>
    <t>Foreign currency adjustments</t>
  </si>
  <si>
    <t>Finite-Lived Intangible Assets, Net [Abstract]</t>
  </si>
  <si>
    <t>Gross Carrying Amount</t>
  </si>
  <si>
    <t>Accumulated Amortization</t>
  </si>
  <si>
    <t>Net Carrying Amount</t>
  </si>
  <si>
    <t>Amortization expense</t>
  </si>
  <si>
    <t>Finite-Lived Intangible Assets, Net, Amortization Expense, Fiscal Year Maturity [Abstract]</t>
  </si>
  <si>
    <t>Customer relationships and other</t>
  </si>
  <si>
    <t>PROPERTY AND EQUIPMENT (Details) - USD ($) $ in Thousands</t>
  </si>
  <si>
    <t>Property and equipment, gross</t>
  </si>
  <si>
    <t>Less accumulated depreciation</t>
  </si>
  <si>
    <t>Total property and equipment, net</t>
  </si>
  <si>
    <t>Land</t>
  </si>
  <si>
    <t>Building</t>
  </si>
  <si>
    <t>Machinery and equipment</t>
  </si>
  <si>
    <t>Office furniture &amp; equipment</t>
  </si>
  <si>
    <t>Computer hardware &amp; software</t>
  </si>
  <si>
    <t>Leasehold and building improvements</t>
  </si>
  <si>
    <t>Construction in progress</t>
  </si>
  <si>
    <t>Leased Equipment</t>
  </si>
  <si>
    <t>ACCRUED LIABILITIES (Details) - USD ($) $ in Thousands</t>
  </si>
  <si>
    <t>Accrued payroll and employee benefits</t>
  </si>
  <si>
    <t>Accrued property taxes</t>
  </si>
  <si>
    <t>Accrued settlement</t>
  </si>
  <si>
    <t>CAPITAL STOCK - NARRATIVE (Details)</t>
  </si>
  <si>
    <t>May 05, 2015hourshares</t>
  </si>
  <si>
    <t>Apr. 01, 2015USD ($)</t>
  </si>
  <si>
    <t>Jul. 01, 2013</t>
  </si>
  <si>
    <t>May 31, 2018shares</t>
  </si>
  <si>
    <t>May 31, 2016shares</t>
  </si>
  <si>
    <t>May 31, 2012shares</t>
  </si>
  <si>
    <t>Dec. 31, 2018USD ($)plans$ / sharesshares</t>
  </si>
  <si>
    <t>Mar. 31, 2015USD ($)</t>
  </si>
  <si>
    <t>May 31, 2003shares</t>
  </si>
  <si>
    <t>Share-based Compensation Arrangement by Share-based Payment Award [Line Items]</t>
  </si>
  <si>
    <t>Expected dividend rate (as a percent)</t>
  </si>
  <si>
    <t>Fair value of stock options granted during period</t>
  </si>
  <si>
    <t>Weighted average grant date fair value | $ / shares</t>
  </si>
  <si>
    <t>Intrinsic value of options exercised</t>
  </si>
  <si>
    <t>Proceeds from stock options exercised</t>
  </si>
  <si>
    <t>Unrecognized compensation costs, not probable</t>
  </si>
  <si>
    <t>Weighted average purchase price of shares purchased | $ / shares</t>
  </si>
  <si>
    <t>Stockholder ownership percentage, threshold for restrictions</t>
  </si>
  <si>
    <t>500.00%</t>
  </si>
  <si>
    <t>Number of stock option plans | plans</t>
  </si>
  <si>
    <t>Total unrecognized compensation expense related to outstanding stock options</t>
  </si>
  <si>
    <t>Period for recognition of unrecognized compensation expense</t>
  </si>
  <si>
    <t>1 year 10 months 10 days</t>
  </si>
  <si>
    <t>Intrinsic value of options outstanding</t>
  </si>
  <si>
    <t>Incentive Stock Options</t>
  </si>
  <si>
    <t>Percent of fair value for options granted</t>
  </si>
  <si>
    <t>Employee Stock</t>
  </si>
  <si>
    <t>Shares issued during period | shares</t>
  </si>
  <si>
    <t>Share Purchase Plan 1997</t>
  </si>
  <si>
    <t>Increase in number of share to be repurchased | shares</t>
  </si>
  <si>
    <t>Number of shares authorized to be repurchased annually | shares</t>
  </si>
  <si>
    <t>Number of shares authorized | shares</t>
  </si>
  <si>
    <t>Remaining number of shares authorized to be repurchased | shares</t>
  </si>
  <si>
    <t>Common stock, shares issued | shares</t>
  </si>
  <si>
    <t>Increase in authorized repurchase amount | shares</t>
  </si>
  <si>
    <t>Weekly hours requirement for plan eligibility | hour</t>
  </si>
  <si>
    <t>Annual month requirement for plan eligibility</t>
  </si>
  <si>
    <t>5 months</t>
  </si>
  <si>
    <t>Maximum percent of annual base earnings withholding for purchases of stock</t>
  </si>
  <si>
    <t>Offering period</t>
  </si>
  <si>
    <t>27 months</t>
  </si>
  <si>
    <t>Accumulation period</t>
  </si>
  <si>
    <t>3 months</t>
  </si>
  <si>
    <t>Discount from market price, purchase date</t>
  </si>
  <si>
    <t>85.00%</t>
  </si>
  <si>
    <t>95.00%</t>
  </si>
  <si>
    <t>Share Purchase Plan 1997 | Maximum</t>
  </si>
  <si>
    <t>Monthly withholding for compensation payment</t>
  </si>
  <si>
    <t>Share Purchase Plan 1997 | Maximum | Employee Stock Purchase Plan, Purchase Price, Greater Of</t>
  </si>
  <si>
    <t>65.00%</t>
  </si>
  <si>
    <t>Discount from market price, offering date</t>
  </si>
  <si>
    <t>Share Purchase Plan 2003</t>
  </si>
  <si>
    <t>Restricted Stock</t>
  </si>
  <si>
    <t>1 year 7 months 1 day</t>
  </si>
  <si>
    <t>Shares not meeting performance targets | shares</t>
  </si>
  <si>
    <t>Restricted stock vested, fair value</t>
  </si>
  <si>
    <t>CAPITAL STOCK - OPTION ACTIVITY (Details) - $ / shares</t>
  </si>
  <si>
    <t>Risk-free interest rate (as a percent)</t>
  </si>
  <si>
    <t>2.66%</t>
  </si>
  <si>
    <t>1.76%</t>
  </si>
  <si>
    <t>Expected lives (in years)</t>
  </si>
  <si>
    <t>4 years 10 months 15 days</t>
  </si>
  <si>
    <t>4 years 10 months 6 days</t>
  </si>
  <si>
    <t>4 years 5 months 24 days</t>
  </si>
  <si>
    <t>Expected volatility (as a percent)</t>
  </si>
  <si>
    <t>40.00%</t>
  </si>
  <si>
    <t>41.00%</t>
  </si>
  <si>
    <t>Share-based Compensation Arrangement by Share-based Payment Award, Options, Outstanding [Roll Forward]</t>
  </si>
  <si>
    <t>Outstanding at beginning of period</t>
  </si>
  <si>
    <t>Granted at Market</t>
  </si>
  <si>
    <t>Forfeited</t>
  </si>
  <si>
    <t>Expir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Forfeited (in dollars per share)</t>
  </si>
  <si>
    <t>Expired (in dollars per share)</t>
  </si>
  <si>
    <t>Exercised (in dollars per share)</t>
  </si>
  <si>
    <t>Outstanding at ending of period (in dollars per share)</t>
  </si>
  <si>
    <t>Exercisable at end of period (in dollars per share)</t>
  </si>
  <si>
    <t>1.67%</t>
  </si>
  <si>
    <t>0.74%</t>
  </si>
  <si>
    <t>0.54%</t>
  </si>
  <si>
    <t>1 year 2 months 18 days</t>
  </si>
  <si>
    <t>42.00%</t>
  </si>
  <si>
    <t>45.00%</t>
  </si>
  <si>
    <t>CAPITAL STOCK- SUMMARY OF INFORMATION BY EXERCISE PRICE RANGE (Details)</t>
  </si>
  <si>
    <t>Dec. 31, 2018$ / sharesshares</t>
  </si>
  <si>
    <t>$4.50 - $7.36</t>
  </si>
  <si>
    <t>Share-based Compensation, Shares Authorized under Stock Option Plans, Exercise Price Range [Line Items]</t>
  </si>
  <si>
    <t>Number of Options Outstanding at December 31, 2018 | shares</t>
  </si>
  <si>
    <t>Weighted Average Remaining Contractual Life in Years</t>
  </si>
  <si>
    <t>3 years 7 months 10 days</t>
  </si>
  <si>
    <t>Options Outstanding - Weighted Average Exercise Price (in dollars per share)</t>
  </si>
  <si>
    <t>Number of Options Exercisable at December 31, 2018 | shares</t>
  </si>
  <si>
    <t>Options Exercisable - Weighted Average Exercise Price (in dollars per share)</t>
  </si>
  <si>
    <t>Exercise price, lower range limit</t>
  </si>
  <si>
    <t>Exercise price, upper range limit</t>
  </si>
  <si>
    <t>$7.37 - $32.21</t>
  </si>
  <si>
    <t>5 years 3 months 5 days</t>
  </si>
  <si>
    <t>5 years 2 months 30 days</t>
  </si>
  <si>
    <t>$32.22 - $62.50</t>
  </si>
  <si>
    <t>7 years 10 days</t>
  </si>
  <si>
    <t>7 years 15 days</t>
  </si>
  <si>
    <t>$62.51 - $69.77</t>
  </si>
  <si>
    <t>9 years 2 months 6 days</t>
  </si>
  <si>
    <t>0 days</t>
  </si>
  <si>
    <t>$69.78 - $108.25</t>
  </si>
  <si>
    <t>8 years 4 months 25 days</t>
  </si>
  <si>
    <t>8 years 1 month 15 days</t>
  </si>
  <si>
    <t>$4.50 - $108.25</t>
  </si>
  <si>
    <t>6 years 5 months 12 days</t>
  </si>
  <si>
    <t>5 years 23 days</t>
  </si>
  <si>
    <t>CAPITAL STOCK CAPITAL STOCK - RESTRICTED STOCK (Details) - $ / shares</t>
  </si>
  <si>
    <t>Share-based Compensation Arrangement by Share-based Payment Award, Equity Instruments Other than Options, Nonvested, Weighted Average Grant Date Fair Value [Abstract]</t>
  </si>
  <si>
    <t>Granted (in dollars per share)</t>
  </si>
  <si>
    <t>Share-based Compensation Arrangement by Share-based Payment Award, Equity Instruments Other than Options, Nonvested, Number of Shares [Roll Forward]</t>
  </si>
  <si>
    <t>Non-vested, period start (in shares)</t>
  </si>
  <si>
    <t>Granted (in shares)</t>
  </si>
  <si>
    <t>Vested (in shares)</t>
  </si>
  <si>
    <t>Forfeited (in shares)</t>
  </si>
  <si>
    <t>Non-vested, period end (in shares)</t>
  </si>
  <si>
    <t>Nonvested, at period start (in dollars per share)</t>
  </si>
  <si>
    <t>Vested (in dollars per share)</t>
  </si>
  <si>
    <t>Nonvested, at period end (in dollars per share)</t>
  </si>
  <si>
    <t>ACCUMULATED OTHER COMPREHENSIVE INCOME (Details) - USD ($) $ in Thousands</t>
  </si>
  <si>
    <t>Accumulated Other Comprehensive Income (Loss), Net of Tax [Roll Forward]</t>
  </si>
  <si>
    <t>Beginning balance</t>
  </si>
  <si>
    <t>Ending balance</t>
  </si>
  <si>
    <t>Total accumulated other comprehensive income</t>
  </si>
  <si>
    <t>COMMITMENTS AND CONTINGENCIES (Details) - USD ($) $ in Thousands</t>
  </si>
  <si>
    <t>Increase in royalties payable</t>
  </si>
  <si>
    <t>Operating Leases, Future Minimum Payments Due, Fiscal Year Maturity [Abstract]</t>
  </si>
  <si>
    <t>Total operating lease, future minimum payments</t>
  </si>
  <si>
    <t>Rent expense</t>
  </si>
  <si>
    <t>Other rent expense</t>
  </si>
  <si>
    <t>Estimated loss provision</t>
  </si>
  <si>
    <t>Warranty reserve</t>
  </si>
  <si>
    <t>INTEREST AND OTHER (INCOME) EXPENSE (Details) - USD ($) $ in Thousands</t>
  </si>
  <si>
    <t>Interest income</t>
  </si>
  <si>
    <t>Interest expense</t>
  </si>
  <si>
    <t>Other expense (income), net</t>
  </si>
  <si>
    <t>Interest and other expense (income)</t>
  </si>
  <si>
    <t>Cash paid for interest</t>
  </si>
  <si>
    <t>CREDIT FACILITY AND LONG-TERM DEBT (Details) - Line of Credit - USD ($)</t>
  </si>
  <si>
    <t>Jul. 27, 2017</t>
  </si>
  <si>
    <t>Debt Instrument [Line Items]</t>
  </si>
  <si>
    <t>Line of credit and other short-term borrowings</t>
  </si>
  <si>
    <t>Revolving Credit Facility</t>
  </si>
  <si>
    <t>Maximum borrowing capacity</t>
  </si>
  <si>
    <t>Contingent increase in maximum borrowing capacity</t>
  </si>
  <si>
    <t>Contingent maximum borrowing capacity</t>
  </si>
  <si>
    <t>Basis spread on variable rate</t>
  </si>
  <si>
    <t>1.10%</t>
  </si>
  <si>
    <t>Minimum annual interest charge</t>
  </si>
  <si>
    <t>Unamortized debt issuance expense</t>
  </si>
  <si>
    <t>Revolving Credit Facility | London Interbank Offered Rate (LIBOR)</t>
  </si>
  <si>
    <t>1.65%</t>
  </si>
  <si>
    <t>SEGMENT REPORTING (Details) $ in Thousands</t>
  </si>
  <si>
    <t>Sep. 30, 2018USD ($)</t>
  </si>
  <si>
    <t>Jun. 30, 2018USD ($)</t>
  </si>
  <si>
    <t>Mar. 31, 2018USD ($)</t>
  </si>
  <si>
    <t>Sep. 30, 2017USD ($)</t>
  </si>
  <si>
    <t>Jun. 30, 2017USD ($)</t>
  </si>
  <si>
    <t>Mar. 31, 2017USD ($)</t>
  </si>
  <si>
    <t>Dec. 31, 2018USD ($)segment</t>
  </si>
  <si>
    <t>Number of reportable segments | segment</t>
  </si>
  <si>
    <t>Segment Reporting, Other Significant Reconciling Item [Line Items]</t>
  </si>
  <si>
    <t>Operating income (loss)</t>
  </si>
  <si>
    <t>Income before income taxes</t>
  </si>
  <si>
    <t>Net assets</t>
  </si>
  <si>
    <t>Capital expenditures</t>
  </si>
  <si>
    <t>Customer Concentration Risk | Sales Revenue, Net | Butler Animal Health Supply, LLC</t>
  </si>
  <si>
    <t>13.00%</t>
  </si>
  <si>
    <t>Customer Concentration Risk | Sales Revenue, Net | Merck</t>
  </si>
  <si>
    <t>Customer Concentration Risk | Sales Revenue, Net | De Lage Landen Financial Services, Inc.</t>
  </si>
  <si>
    <t>6.00%</t>
  </si>
  <si>
    <t>7.00%</t>
  </si>
  <si>
    <t>Customer Concentration Risk | Sales Revenue, Net | Eli Lilly</t>
  </si>
  <si>
    <t>9.00%</t>
  </si>
  <si>
    <t>U.S.</t>
  </si>
  <si>
    <t>Canada</t>
  </si>
  <si>
    <t>Europe</t>
  </si>
  <si>
    <t>Other International</t>
  </si>
  <si>
    <t>Core Companion Animal Health</t>
  </si>
  <si>
    <t>Other Vaccines, Pharmaceuticals and Products</t>
  </si>
  <si>
    <t>SUPPLEMENTAL QUARTERLY FINANCIAL INFORMATION (Unaudited) (Details) - USD ($) $ / shares in Units, $ in Thousands</t>
  </si>
  <si>
    <t>Total revenue</t>
  </si>
  <si>
    <t>Net income (loss) before equity in losses of unconsolidated affiliates</t>
  </si>
  <si>
    <t>Basic earnings (loss) per share attributable to Heska Corporation (in dollars per share)</t>
  </si>
  <si>
    <t>Diluted earnings (loss) per share attributable to Heska Corporation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SFr &quot;#,##0.0_);_(&quot;SFr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81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5" t="n">
        <v>2018</v>
      </c>
    </row>
    <row r="16" spans="1:4">
      <c r="A16" s="4" t="s">
        <v>27</v>
      </c>
      <c r="B16" s="4" t="s">
        <v>14</v>
      </c>
    </row>
    <row r="17" spans="1:4">
      <c r="A17" s="4" t="s">
        <v>28</v>
      </c>
      <c r="B17" s="4" t="s">
        <v>14</v>
      </c>
    </row>
    <row r="18" spans="1:4">
      <c r="A18" s="4" t="s">
        <v>29</v>
      </c>
      <c r="B18" s="4" t="s">
        <v>14</v>
      </c>
    </row>
    <row r="19" spans="1:4">
      <c r="A19" s="4" t="s">
        <v>30</v>
      </c>
      <c r="D19" s="6" t="n">
        <v>669198491</v>
      </c>
    </row>
    <row r="20" spans="1:4">
      <c r="A20" s="4" t="s">
        <v>31</v>
      </c>
      <c r="C20" s="5" t="n">
        <v>7742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08</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v>
      </c>
      <c r="B1" s="2" t="s">
        <v>33</v>
      </c>
      <c r="C1" s="2" t="s">
        <v>34</v>
      </c>
    </row>
    <row r="2" spans="1:3">
      <c r="A2" s="3" t="s">
        <v>35</v>
      </c>
    </row>
    <row r="3" spans="1:3">
      <c r="A3" s="4" t="s">
        <v>36</v>
      </c>
      <c r="B3" s="6" t="n">
        <v>13389</v>
      </c>
      <c r="C3" s="6" t="n">
        <v>9659</v>
      </c>
    </row>
    <row r="4" spans="1:3">
      <c r="A4" s="4" t="s">
        <v>37</v>
      </c>
      <c r="B4" s="5" t="n">
        <v>16454</v>
      </c>
      <c r="C4" s="5" t="n">
        <v>15367</v>
      </c>
    </row>
    <row r="5" spans="1:3">
      <c r="A5" s="4" t="s">
        <v>38</v>
      </c>
      <c r="B5" s="5" t="n">
        <v>0</v>
      </c>
      <c r="C5" s="5" t="n">
        <v>1</v>
      </c>
    </row>
    <row r="6" spans="1:3">
      <c r="A6" s="4" t="s">
        <v>39</v>
      </c>
      <c r="B6" s="5" t="n">
        <v>25104</v>
      </c>
      <c r="C6" s="5" t="n">
        <v>32596</v>
      </c>
    </row>
    <row r="7" spans="1:3">
      <c r="A7" s="4" t="s">
        <v>40</v>
      </c>
      <c r="B7" s="5" t="n">
        <v>2989</v>
      </c>
      <c r="C7" s="5" t="n">
        <v>2069</v>
      </c>
    </row>
    <row r="8" spans="1:3">
      <c r="A8" s="4" t="s">
        <v>41</v>
      </c>
      <c r="B8" s="5" t="n">
        <v>4471</v>
      </c>
      <c r="C8" s="5" t="n">
        <v>3096</v>
      </c>
    </row>
    <row r="9" spans="1:3">
      <c r="A9" s="4" t="s">
        <v>42</v>
      </c>
      <c r="B9" s="5" t="n">
        <v>62407</v>
      </c>
      <c r="C9" s="5" t="n">
        <v>62788</v>
      </c>
    </row>
    <row r="10" spans="1:3">
      <c r="A10" s="4" t="s">
        <v>43</v>
      </c>
      <c r="B10" s="5" t="n">
        <v>15981</v>
      </c>
      <c r="C10" s="5" t="n">
        <v>17331</v>
      </c>
    </row>
    <row r="11" spans="1:3">
      <c r="A11" s="4" t="s">
        <v>44</v>
      </c>
      <c r="B11" s="5" t="n">
        <v>26679</v>
      </c>
      <c r="C11" s="5" t="n">
        <v>26687</v>
      </c>
    </row>
    <row r="12" spans="1:3">
      <c r="A12" s="4" t="s">
        <v>45</v>
      </c>
      <c r="B12" s="5" t="n">
        <v>9764</v>
      </c>
      <c r="C12" s="5" t="n">
        <v>1958</v>
      </c>
    </row>
    <row r="13" spans="1:3">
      <c r="A13" s="4" t="s">
        <v>46</v>
      </c>
      <c r="B13" s="5" t="n">
        <v>14121</v>
      </c>
      <c r="C13" s="5" t="n">
        <v>11877</v>
      </c>
    </row>
    <row r="14" spans="1:3">
      <c r="A14" s="4" t="s">
        <v>47</v>
      </c>
      <c r="B14" s="5" t="n">
        <v>11908</v>
      </c>
      <c r="C14" s="5" t="n">
        <v>9615</v>
      </c>
    </row>
    <row r="15" spans="1:3">
      <c r="A15" s="4" t="s">
        <v>48</v>
      </c>
      <c r="B15" s="5" t="n">
        <v>8018</v>
      </c>
      <c r="C15" s="5" t="n">
        <v>0</v>
      </c>
    </row>
    <row r="16" spans="1:3">
      <c r="A16" s="4" t="s">
        <v>49</v>
      </c>
      <c r="B16" s="5" t="n">
        <v>7574</v>
      </c>
      <c r="C16" s="5" t="n">
        <v>5188</v>
      </c>
    </row>
    <row r="17" spans="1:3">
      <c r="A17" s="4" t="s">
        <v>50</v>
      </c>
      <c r="B17" s="5" t="n">
        <v>156452</v>
      </c>
      <c r="C17" s="5" t="n">
        <v>135444</v>
      </c>
    </row>
    <row r="18" spans="1:3">
      <c r="A18" s="3" t="s">
        <v>51</v>
      </c>
    </row>
    <row r="19" spans="1:3">
      <c r="A19" s="4" t="s">
        <v>52</v>
      </c>
      <c r="B19" s="5" t="n">
        <v>7469</v>
      </c>
      <c r="C19" s="5" t="n">
        <v>9489</v>
      </c>
    </row>
    <row r="20" spans="1:3">
      <c r="A20" s="4" t="s">
        <v>53</v>
      </c>
      <c r="B20" s="5" t="n">
        <v>226</v>
      </c>
      <c r="C20" s="5" t="n">
        <v>1828</v>
      </c>
    </row>
    <row r="21" spans="1:3">
      <c r="A21" s="4" t="s">
        <v>54</v>
      </c>
      <c r="B21" s="5" t="n">
        <v>10142</v>
      </c>
      <c r="C21" s="5" t="n">
        <v>4074</v>
      </c>
    </row>
    <row r="22" spans="1:3">
      <c r="A22" s="4" t="s">
        <v>55</v>
      </c>
      <c r="B22" s="5" t="n">
        <v>2526</v>
      </c>
      <c r="C22" s="5" t="n">
        <v>3992</v>
      </c>
    </row>
    <row r="23" spans="1:3">
      <c r="A23" s="4" t="s">
        <v>56</v>
      </c>
      <c r="B23" s="5" t="n">
        <v>20363</v>
      </c>
      <c r="C23" s="5" t="n">
        <v>19383</v>
      </c>
    </row>
    <row r="24" spans="1:3">
      <c r="A24" s="4" t="s">
        <v>57</v>
      </c>
      <c r="B24" s="5" t="n">
        <v>7082</v>
      </c>
      <c r="C24" s="5" t="n">
        <v>8431</v>
      </c>
    </row>
    <row r="25" spans="1:3">
      <c r="A25" s="4" t="s">
        <v>58</v>
      </c>
      <c r="B25" s="5" t="n">
        <v>6031</v>
      </c>
      <c r="C25" s="5" t="n">
        <v>6000</v>
      </c>
    </row>
    <row r="26" spans="1:3">
      <c r="A26" s="4" t="s">
        <v>59</v>
      </c>
      <c r="B26" s="5" t="n">
        <v>567</v>
      </c>
      <c r="C26" s="5" t="n">
        <v>1190</v>
      </c>
    </row>
    <row r="27" spans="1:3">
      <c r="A27" s="4" t="s">
        <v>60</v>
      </c>
      <c r="B27" s="5" t="n">
        <v>34043</v>
      </c>
      <c r="C27" s="5" t="n">
        <v>35004</v>
      </c>
    </row>
    <row r="28" spans="1:3">
      <c r="A28" s="4" t="s">
        <v>61</v>
      </c>
      <c r="B28" s="4" t="s">
        <v>62</v>
      </c>
      <c r="C28" s="4" t="s">
        <v>62</v>
      </c>
    </row>
    <row r="29" spans="1:3">
      <c r="A29" s="3" t="s">
        <v>63</v>
      </c>
    </row>
    <row r="30" spans="1:3">
      <c r="A30" s="4" t="s">
        <v>64</v>
      </c>
      <c r="B30" s="5" t="n">
        <v>0</v>
      </c>
      <c r="C30" s="5" t="n">
        <v>0</v>
      </c>
    </row>
    <row r="31" spans="1:3">
      <c r="A31" s="4" t="s">
        <v>65</v>
      </c>
      <c r="B31" s="5" t="n">
        <v>0</v>
      </c>
      <c r="C31" s="5" t="n">
        <v>0</v>
      </c>
    </row>
    <row r="32" spans="1:3">
      <c r="A32" s="4" t="s">
        <v>66</v>
      </c>
      <c r="B32" s="5" t="n">
        <v>77</v>
      </c>
      <c r="C32" s="5" t="n">
        <v>73</v>
      </c>
    </row>
    <row r="33" spans="1:3">
      <c r="A33" s="4" t="s">
        <v>67</v>
      </c>
      <c r="B33" s="5" t="n">
        <v>257034</v>
      </c>
      <c r="C33" s="5" t="n">
        <v>243598</v>
      </c>
    </row>
    <row r="34" spans="1:3">
      <c r="A34" s="4" t="s">
        <v>68</v>
      </c>
      <c r="B34" s="5" t="n">
        <v>277</v>
      </c>
      <c r="C34" s="5" t="n">
        <v>232</v>
      </c>
    </row>
    <row r="35" spans="1:3">
      <c r="A35" s="4" t="s">
        <v>69</v>
      </c>
      <c r="B35" s="5" t="n">
        <v>-134979</v>
      </c>
      <c r="C35" s="5" t="n">
        <v>-143463</v>
      </c>
    </row>
    <row r="36" spans="1:3">
      <c r="A36" s="4" t="s">
        <v>70</v>
      </c>
      <c r="B36" s="5" t="n">
        <v>122409</v>
      </c>
      <c r="C36" s="5" t="n">
        <v>100440</v>
      </c>
    </row>
    <row r="37" spans="1:3">
      <c r="A37" s="4" t="s">
        <v>71</v>
      </c>
      <c r="B37" s="6" t="n">
        <v>156452</v>
      </c>
      <c r="C37" s="6" t="n">
        <v>135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162</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19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9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3" t="s">
        <v>202</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73</v>
      </c>
    </row>
    <row r="2" spans="1:3">
      <c r="A2" s="4" t="s">
        <v>74</v>
      </c>
      <c r="B2" s="6" t="n">
        <v>245</v>
      </c>
      <c r="C2" s="6" t="n">
        <v>215</v>
      </c>
    </row>
    <row r="3" spans="1:3">
      <c r="A3" s="4" t="s">
        <v>75</v>
      </c>
      <c r="B3" s="7" t="n">
        <v>0.01</v>
      </c>
      <c r="C3" s="7" t="n">
        <v>0.01</v>
      </c>
    </row>
    <row r="4" spans="1:3">
      <c r="A4" s="4" t="s">
        <v>76</v>
      </c>
      <c r="B4" s="5" t="n">
        <v>2500000</v>
      </c>
      <c r="C4" s="5" t="n">
        <v>2500000</v>
      </c>
    </row>
    <row r="5" spans="1:3">
      <c r="A5" s="4" t="s">
        <v>77</v>
      </c>
      <c r="B5" s="5" t="n">
        <v>0</v>
      </c>
      <c r="C5" s="5" t="n">
        <v>0</v>
      </c>
    </row>
    <row r="6" spans="1:3">
      <c r="A6" s="4" t="s">
        <v>78</v>
      </c>
      <c r="B6" s="5" t="n">
        <v>0</v>
      </c>
      <c r="C6" s="5" t="n">
        <v>0</v>
      </c>
    </row>
    <row r="7" spans="1:3">
      <c r="A7" s="4" t="s">
        <v>79</v>
      </c>
      <c r="C7" s="7" t="n">
        <v>0.01</v>
      </c>
    </row>
    <row r="8" spans="1:3">
      <c r="A8" s="4" t="s">
        <v>80</v>
      </c>
    </row>
    <row r="9" spans="1:3">
      <c r="A9" s="4" t="s">
        <v>79</v>
      </c>
      <c r="B9" s="7" t="n">
        <v>0.01</v>
      </c>
      <c r="C9" s="7" t="n">
        <v>0.01</v>
      </c>
    </row>
    <row r="10" spans="1:3">
      <c r="A10" s="4" t="s">
        <v>81</v>
      </c>
      <c r="B10" s="5" t="n">
        <v>10250000</v>
      </c>
      <c r="C10" s="5" t="n">
        <v>10000000</v>
      </c>
    </row>
    <row r="11" spans="1:3">
      <c r="A11" s="4" t="s">
        <v>82</v>
      </c>
      <c r="B11" s="5" t="n">
        <v>0</v>
      </c>
      <c r="C11" s="5" t="n">
        <v>0</v>
      </c>
    </row>
    <row r="12" spans="1:3">
      <c r="A12" s="4" t="s">
        <v>83</v>
      </c>
      <c r="B12" s="5" t="n">
        <v>0</v>
      </c>
      <c r="C12" s="5" t="n">
        <v>0</v>
      </c>
    </row>
    <row r="13" spans="1:3">
      <c r="A13" s="4" t="s">
        <v>84</v>
      </c>
    </row>
    <row r="14" spans="1:3">
      <c r="A14" s="4" t="s">
        <v>79</v>
      </c>
      <c r="B14" s="7" t="n">
        <v>0.01</v>
      </c>
      <c r="C14" s="7" t="n">
        <v>0.01</v>
      </c>
    </row>
    <row r="15" spans="1:3">
      <c r="A15" s="4" t="s">
        <v>81</v>
      </c>
      <c r="B15" s="5" t="n">
        <v>10250000</v>
      </c>
      <c r="C15" s="5" t="n">
        <v>10000000</v>
      </c>
    </row>
    <row r="16" spans="1:3">
      <c r="A16" s="4" t="s">
        <v>82</v>
      </c>
      <c r="B16" s="5" t="n">
        <v>7675692</v>
      </c>
      <c r="C16" s="5" t="n">
        <v>7302954</v>
      </c>
    </row>
    <row r="17" spans="1:3">
      <c r="A17" s="4" t="s">
        <v>83</v>
      </c>
      <c r="B17" s="5" t="n">
        <v>7675692</v>
      </c>
      <c r="C17" s="5" t="n">
        <v>730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0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1</v>
      </c>
      <c r="B1" s="2" t="s">
        <v>1</v>
      </c>
    </row>
    <row r="2" spans="1:2">
      <c r="B2" s="2" t="s">
        <v>2</v>
      </c>
    </row>
    <row r="3" spans="1:2">
      <c r="A3" s="3" t="s">
        <v>210</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220</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73</v>
      </c>
      <c r="D2" s="2" t="s">
        <v>86</v>
      </c>
    </row>
    <row r="3" spans="1:4">
      <c r="A3" s="3" t="s">
        <v>87</v>
      </c>
    </row>
    <row r="4" spans="1:4">
      <c r="A4" s="4" t="s">
        <v>88</v>
      </c>
      <c r="B4" s="6" t="n">
        <v>127446</v>
      </c>
      <c r="C4" s="6" t="n">
        <v>129341</v>
      </c>
      <c r="D4" s="6" t="n">
        <v>130083</v>
      </c>
    </row>
    <row r="5" spans="1:4">
      <c r="A5" s="4" t="s">
        <v>89</v>
      </c>
      <c r="B5" s="5" t="n">
        <v>70808</v>
      </c>
      <c r="C5" s="5" t="n">
        <v>71080</v>
      </c>
      <c r="D5" s="5" t="n">
        <v>76191</v>
      </c>
    </row>
    <row r="6" spans="1:4">
      <c r="A6" s="4" t="s">
        <v>90</v>
      </c>
      <c r="B6" s="5" t="n">
        <v>56638</v>
      </c>
      <c r="C6" s="5" t="n">
        <v>58261</v>
      </c>
      <c r="D6" s="5" t="n">
        <v>53892</v>
      </c>
    </row>
    <row r="7" spans="1:4">
      <c r="A7" s="3" t="s">
        <v>91</v>
      </c>
    </row>
    <row r="8" spans="1:4">
      <c r="A8" s="4" t="s">
        <v>92</v>
      </c>
      <c r="B8" s="5" t="n">
        <v>24663</v>
      </c>
      <c r="C8" s="5" t="n">
        <v>23225</v>
      </c>
      <c r="D8" s="5" t="n">
        <v>22092</v>
      </c>
    </row>
    <row r="9" spans="1:4">
      <c r="A9" s="4" t="s">
        <v>93</v>
      </c>
      <c r="B9" s="5" t="n">
        <v>3334</v>
      </c>
      <c r="C9" s="5" t="n">
        <v>2004</v>
      </c>
      <c r="D9" s="5" t="n">
        <v>2147</v>
      </c>
    </row>
    <row r="10" spans="1:4">
      <c r="A10" s="4" t="s">
        <v>94</v>
      </c>
      <c r="B10" s="5" t="n">
        <v>24847</v>
      </c>
      <c r="C10" s="5" t="n">
        <v>14813</v>
      </c>
      <c r="D10" s="5" t="n">
        <v>13120</v>
      </c>
    </row>
    <row r="11" spans="1:4">
      <c r="A11" s="4" t="s">
        <v>95</v>
      </c>
      <c r="B11" s="5" t="n">
        <v>52844</v>
      </c>
      <c r="C11" s="5" t="n">
        <v>40042</v>
      </c>
      <c r="D11" s="5" t="n">
        <v>37359</v>
      </c>
    </row>
    <row r="12" spans="1:4">
      <c r="A12" s="4" t="s">
        <v>96</v>
      </c>
      <c r="B12" s="5" t="n">
        <v>3794</v>
      </c>
      <c r="C12" s="5" t="n">
        <v>18219</v>
      </c>
      <c r="D12" s="5" t="n">
        <v>16533</v>
      </c>
    </row>
    <row r="13" spans="1:4">
      <c r="A13" s="4" t="s">
        <v>97</v>
      </c>
      <c r="B13" s="5" t="n">
        <v>-13</v>
      </c>
      <c r="C13" s="5" t="n">
        <v>-150</v>
      </c>
      <c r="D13" s="5" t="n">
        <v>29</v>
      </c>
    </row>
    <row r="14" spans="1:4">
      <c r="A14" s="4" t="s">
        <v>98</v>
      </c>
      <c r="B14" s="5" t="n">
        <v>3807</v>
      </c>
      <c r="C14" s="5" t="n">
        <v>18369</v>
      </c>
      <c r="D14" s="5" t="n">
        <v>16504</v>
      </c>
    </row>
    <row r="15" spans="1:4">
      <c r="A15" s="3" t="s">
        <v>99</v>
      </c>
    </row>
    <row r="16" spans="1:4">
      <c r="A16" s="4" t="s">
        <v>100</v>
      </c>
      <c r="B16" s="5" t="n">
        <v>140</v>
      </c>
      <c r="C16" s="5" t="n">
        <v>49</v>
      </c>
      <c r="D16" s="5" t="n">
        <v>407</v>
      </c>
    </row>
    <row r="17" spans="1:4">
      <c r="A17" s="4" t="s">
        <v>101</v>
      </c>
      <c r="B17" s="5" t="n">
        <v>-2255</v>
      </c>
      <c r="C17" s="5" t="n">
        <v>8864</v>
      </c>
      <c r="D17" s="5" t="n">
        <v>3932</v>
      </c>
    </row>
    <row r="18" spans="1:4">
      <c r="A18" s="4" t="s">
        <v>102</v>
      </c>
      <c r="B18" s="5" t="n">
        <v>-2115</v>
      </c>
      <c r="C18" s="5" t="n">
        <v>8913</v>
      </c>
      <c r="D18" s="5" t="n">
        <v>4339</v>
      </c>
    </row>
    <row r="19" spans="1:4">
      <c r="A19" s="4" t="s">
        <v>103</v>
      </c>
      <c r="B19" s="5" t="n">
        <v>5922</v>
      </c>
      <c r="C19" s="5" t="n">
        <v>9456</v>
      </c>
      <c r="D19" s="5" t="n">
        <v>12165</v>
      </c>
    </row>
    <row r="20" spans="1:4">
      <c r="A20" s="4" t="s">
        <v>104</v>
      </c>
      <c r="B20" s="5" t="n">
        <v>-72</v>
      </c>
      <c r="C20" s="5" t="n">
        <v>0</v>
      </c>
      <c r="D20" s="5" t="n">
        <v>0</v>
      </c>
    </row>
    <row r="21" spans="1:4">
      <c r="A21" s="4" t="s">
        <v>105</v>
      </c>
      <c r="B21" s="5" t="n">
        <v>5850</v>
      </c>
      <c r="C21" s="5" t="n">
        <v>9456</v>
      </c>
      <c r="D21" s="5" t="n">
        <v>12165</v>
      </c>
    </row>
    <row r="22" spans="1:4">
      <c r="A22" s="4" t="s">
        <v>106</v>
      </c>
      <c r="B22" s="5" t="n">
        <v>0</v>
      </c>
      <c r="C22" s="5" t="n">
        <v>-497</v>
      </c>
      <c r="D22" s="5" t="n">
        <v>1657</v>
      </c>
    </row>
    <row r="23" spans="1:4">
      <c r="A23" s="4" t="s">
        <v>107</v>
      </c>
      <c r="B23" s="6" t="n">
        <v>5850</v>
      </c>
      <c r="C23" s="6" t="n">
        <v>9953</v>
      </c>
      <c r="D23" s="6" t="n">
        <v>10508</v>
      </c>
    </row>
    <row r="24" spans="1:4">
      <c r="A24" s="3" t="s">
        <v>108</v>
      </c>
    </row>
    <row r="25" spans="1:4">
      <c r="A25" s="4" t="s">
        <v>109</v>
      </c>
      <c r="B25" s="7" t="n">
        <v>0.8100000000000001</v>
      </c>
      <c r="C25" s="7" t="n">
        <v>1.42</v>
      </c>
      <c r="D25" s="7" t="n">
        <v>1.55</v>
      </c>
    </row>
    <row r="26" spans="1:4">
      <c r="A26" s="4" t="s">
        <v>110</v>
      </c>
      <c r="B26" s="7" t="n">
        <v>0.74</v>
      </c>
      <c r="C26" s="7" t="n">
        <v>1.3</v>
      </c>
      <c r="D26" s="7" t="n">
        <v>1.43</v>
      </c>
    </row>
    <row r="27" spans="1:4">
      <c r="A27" s="4" t="s">
        <v>111</v>
      </c>
      <c r="B27" s="5" t="n">
        <v>7220</v>
      </c>
      <c r="C27" s="5" t="n">
        <v>7026</v>
      </c>
      <c r="D27" s="5" t="n">
        <v>6783</v>
      </c>
    </row>
    <row r="28" spans="1:4">
      <c r="A28" s="4" t="s">
        <v>112</v>
      </c>
      <c r="B28" s="5" t="n">
        <v>7856</v>
      </c>
      <c r="C28" s="5" t="n">
        <v>7642</v>
      </c>
      <c r="D28" s="5" t="n">
        <v>7361</v>
      </c>
    </row>
    <row r="29" spans="1:4">
      <c r="A29" s="4" t="s">
        <v>113</v>
      </c>
    </row>
    <row r="30" spans="1:4">
      <c r="A30" s="3" t="s">
        <v>87</v>
      </c>
    </row>
    <row r="31" spans="1:4">
      <c r="A31" s="4" t="s">
        <v>88</v>
      </c>
      <c r="B31" s="6" t="n">
        <v>108924</v>
      </c>
      <c r="C31" s="6" t="n">
        <v>105191</v>
      </c>
      <c r="D31" s="6" t="n">
        <v>107398</v>
      </c>
    </row>
    <row r="32" spans="1:4">
      <c r="A32" s="4" t="s">
        <v>114</v>
      </c>
    </row>
    <row r="33" spans="1:4">
      <c r="A33" s="3" t="s">
        <v>87</v>
      </c>
    </row>
    <row r="34" spans="1:4">
      <c r="A34" s="4" t="s">
        <v>88</v>
      </c>
      <c r="B34" s="6" t="n">
        <v>18522</v>
      </c>
      <c r="C34" s="6" t="n">
        <v>24150</v>
      </c>
      <c r="D34" s="6" t="n">
        <v>226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3"/>
    <col customWidth="1" max="11" min="11" width="21"/>
  </cols>
  <sheetData>
    <row r="1" spans="1:11">
      <c r="A1" s="1" t="s">
        <v>355</v>
      </c>
      <c r="B1" s="2" t="s">
        <v>1</v>
      </c>
    </row>
    <row r="2" spans="1:11">
      <c r="B2" s="2" t="s">
        <v>33</v>
      </c>
      <c r="C2" s="2" t="s">
        <v>34</v>
      </c>
      <c r="D2" s="2" t="s">
        <v>154</v>
      </c>
      <c r="E2" s="2" t="s">
        <v>356</v>
      </c>
      <c r="F2" s="2" t="s">
        <v>357</v>
      </c>
      <c r="G2" s="2" t="s">
        <v>358</v>
      </c>
      <c r="H2" s="2" t="s">
        <v>359</v>
      </c>
      <c r="I2" s="2" t="s">
        <v>360</v>
      </c>
      <c r="J2" s="2" t="s">
        <v>361</v>
      </c>
      <c r="K2" s="2" t="s">
        <v>362</v>
      </c>
    </row>
    <row r="3" spans="1:11">
      <c r="A3" s="3" t="s">
        <v>363</v>
      </c>
    </row>
    <row r="4" spans="1:11">
      <c r="A4" s="4" t="s">
        <v>364</v>
      </c>
      <c r="B4" s="6" t="n">
        <v>215</v>
      </c>
      <c r="C4" s="6" t="n">
        <v>237</v>
      </c>
      <c r="D4" s="6" t="n">
        <v>189</v>
      </c>
    </row>
    <row r="5" spans="1:11">
      <c r="A5" s="4" t="s">
        <v>365</v>
      </c>
      <c r="B5" s="5" t="n">
        <v>104</v>
      </c>
      <c r="C5" s="5" t="n">
        <v>168</v>
      </c>
      <c r="D5" s="5" t="n">
        <v>163</v>
      </c>
    </row>
    <row r="6" spans="1:11">
      <c r="A6" s="4" t="s">
        <v>366</v>
      </c>
      <c r="B6" s="5" t="n">
        <v>-74</v>
      </c>
      <c r="C6" s="5" t="n">
        <v>-190</v>
      </c>
      <c r="D6" s="5" t="n">
        <v>-115</v>
      </c>
    </row>
    <row r="7" spans="1:11">
      <c r="A7" s="4" t="s">
        <v>367</v>
      </c>
      <c r="B7" s="5" t="n">
        <v>245</v>
      </c>
      <c r="C7" s="5" t="n">
        <v>215</v>
      </c>
      <c r="D7" s="5" t="n">
        <v>237</v>
      </c>
    </row>
    <row r="8" spans="1:11">
      <c r="A8" s="4" t="s">
        <v>36</v>
      </c>
      <c r="B8" s="5" t="n">
        <v>13389</v>
      </c>
      <c r="C8" s="5" t="n">
        <v>9659</v>
      </c>
      <c r="D8" s="5" t="n">
        <v>10794</v>
      </c>
      <c r="F8" s="8" t="n">
        <v>1.6</v>
      </c>
      <c r="G8" s="9" t="n">
        <v>0.2</v>
      </c>
      <c r="I8" s="8" t="n">
        <v>1.1</v>
      </c>
      <c r="J8" s="9" t="n">
        <v>0.1</v>
      </c>
      <c r="K8" s="6" t="n">
        <v>6890</v>
      </c>
    </row>
    <row r="9" spans="1:11">
      <c r="A9" s="3" t="s">
        <v>368</v>
      </c>
    </row>
    <row r="10" spans="1:11">
      <c r="A10" s="4" t="s">
        <v>369</v>
      </c>
      <c r="B10" s="5" t="n">
        <v>15000</v>
      </c>
      <c r="C10" s="5" t="n">
        <v>18465</v>
      </c>
    </row>
    <row r="11" spans="1:11">
      <c r="A11" s="4" t="s">
        <v>370</v>
      </c>
      <c r="B11" s="5" t="n">
        <v>3592</v>
      </c>
      <c r="C11" s="5" t="n">
        <v>4296</v>
      </c>
    </row>
    <row r="12" spans="1:11">
      <c r="A12" s="4" t="s">
        <v>371</v>
      </c>
      <c r="B12" s="5" t="n">
        <v>8085</v>
      </c>
      <c r="C12" s="5" t="n">
        <v>11465</v>
      </c>
    </row>
    <row r="13" spans="1:11">
      <c r="A13" s="4" t="s">
        <v>372</v>
      </c>
      <c r="B13" s="5" t="n">
        <v>-1573</v>
      </c>
      <c r="C13" s="5" t="n">
        <v>-1630</v>
      </c>
    </row>
    <row r="14" spans="1:11">
      <c r="A14" s="4" t="s">
        <v>39</v>
      </c>
      <c r="B14" s="5" t="n">
        <v>25104</v>
      </c>
      <c r="C14" s="5" t="n">
        <v>32596</v>
      </c>
    </row>
    <row r="15" spans="1:11">
      <c r="A15" s="4" t="s">
        <v>373</v>
      </c>
      <c r="B15" s="5" t="n">
        <v>200</v>
      </c>
      <c r="C15" s="6" t="n">
        <v>200</v>
      </c>
      <c r="D15" s="5" t="n">
        <v>200</v>
      </c>
    </row>
    <row r="16" spans="1:11">
      <c r="A16" s="4" t="s">
        <v>374</v>
      </c>
      <c r="B16" s="5" t="n">
        <v>122409</v>
      </c>
      <c r="D16" s="5" t="n">
        <v>86975</v>
      </c>
      <c r="K16" s="5" t="n">
        <v>63528</v>
      </c>
    </row>
    <row r="17" spans="1:11">
      <c r="A17" s="4" t="s">
        <v>128</v>
      </c>
    </row>
    <row r="18" spans="1:11">
      <c r="A18" s="3" t="s">
        <v>368</v>
      </c>
    </row>
    <row r="19" spans="1:11">
      <c r="A19" s="4" t="s">
        <v>374</v>
      </c>
      <c r="B19" s="6" t="n">
        <v>-134979</v>
      </c>
      <c r="D19" s="6" t="n">
        <v>-151827</v>
      </c>
      <c r="K19" s="6" t="n">
        <v>-163992</v>
      </c>
    </row>
    <row r="20" spans="1:11">
      <c r="A20" s="4" t="s">
        <v>375</v>
      </c>
    </row>
    <row r="21" spans="1:11">
      <c r="A21" s="3" t="s">
        <v>368</v>
      </c>
    </row>
    <row r="22" spans="1:11">
      <c r="A22" s="4" t="s">
        <v>374</v>
      </c>
      <c r="H22" s="6" t="n">
        <v>2600</v>
      </c>
    </row>
    <row r="23" spans="1:11">
      <c r="A23" s="4" t="s">
        <v>376</v>
      </c>
    </row>
    <row r="24" spans="1:11">
      <c r="A24" s="3" t="s">
        <v>368</v>
      </c>
    </row>
    <row r="25" spans="1:11">
      <c r="A25" s="4" t="s">
        <v>377</v>
      </c>
      <c r="E25" s="6" t="n">
        <v>6500</v>
      </c>
    </row>
    <row r="26" spans="1:11">
      <c r="A26" s="4" t="s">
        <v>378</v>
      </c>
      <c r="E26" s="5" t="n">
        <v>6500</v>
      </c>
    </row>
    <row r="27" spans="1:11">
      <c r="A27" s="4" t="s">
        <v>379</v>
      </c>
    </row>
    <row r="28" spans="1:11">
      <c r="A28" s="3" t="s">
        <v>368</v>
      </c>
    </row>
    <row r="29" spans="1:11">
      <c r="A29" s="4" t="s">
        <v>377</v>
      </c>
      <c r="E29" s="5" t="n">
        <v>7000</v>
      </c>
    </row>
    <row r="30" spans="1:11">
      <c r="A30" s="4" t="s">
        <v>378</v>
      </c>
      <c r="E30" s="6" t="n">
        <v>7000</v>
      </c>
    </row>
    <row r="31" spans="1:11">
      <c r="A31" s="4" t="s">
        <v>380</v>
      </c>
    </row>
    <row r="32" spans="1:11">
      <c r="A32" s="3" t="s">
        <v>368</v>
      </c>
    </row>
    <row r="33" spans="1:11">
      <c r="A33" s="4" t="s">
        <v>381</v>
      </c>
      <c r="B33" s="4" t="s">
        <v>382</v>
      </c>
    </row>
    <row r="34" spans="1:11">
      <c r="A34" s="4" t="s">
        <v>383</v>
      </c>
    </row>
    <row r="35" spans="1:11">
      <c r="A35" s="3" t="s">
        <v>368</v>
      </c>
    </row>
    <row r="36" spans="1:11">
      <c r="A36" s="4" t="s">
        <v>381</v>
      </c>
      <c r="B36" s="4" t="s">
        <v>384</v>
      </c>
    </row>
    <row r="37" spans="1:11">
      <c r="A37" s="4" t="s">
        <v>385</v>
      </c>
    </row>
    <row r="38" spans="1:11">
      <c r="A38" s="3" t="s">
        <v>368</v>
      </c>
    </row>
    <row r="39" spans="1:11">
      <c r="A39" s="4" t="s">
        <v>381</v>
      </c>
      <c r="B39" s="4" t="s">
        <v>386</v>
      </c>
    </row>
    <row r="40" spans="1:11">
      <c r="A40" s="4" t="s">
        <v>387</v>
      </c>
    </row>
    <row r="41" spans="1:11">
      <c r="A41" s="3" t="s">
        <v>368</v>
      </c>
    </row>
    <row r="42" spans="1:11">
      <c r="A42" s="4" t="s">
        <v>381</v>
      </c>
      <c r="B42" s="4" t="s">
        <v>388</v>
      </c>
    </row>
    <row r="43" spans="1:11">
      <c r="A43" s="4" t="s">
        <v>389</v>
      </c>
    </row>
    <row r="44" spans="1:11">
      <c r="A44" s="3" t="s">
        <v>368</v>
      </c>
    </row>
    <row r="45" spans="1:11">
      <c r="A45" s="4" t="s">
        <v>381</v>
      </c>
      <c r="B45" s="4" t="s">
        <v>390</v>
      </c>
    </row>
    <row r="46" spans="1:11">
      <c r="A46" s="4" t="s">
        <v>391</v>
      </c>
    </row>
    <row r="47" spans="1:11">
      <c r="A47" s="3" t="s">
        <v>368</v>
      </c>
    </row>
    <row r="48" spans="1:11">
      <c r="A48" s="4" t="s">
        <v>381</v>
      </c>
      <c r="B48" s="4" t="s">
        <v>388</v>
      </c>
    </row>
    <row r="49" spans="1:11">
      <c r="A49" s="4" t="s">
        <v>392</v>
      </c>
    </row>
    <row r="50" spans="1:11">
      <c r="A50" s="3" t="s">
        <v>368</v>
      </c>
    </row>
    <row r="51" spans="1:11">
      <c r="A51" s="4" t="s">
        <v>381</v>
      </c>
      <c r="B51" s="4" t="s">
        <v>390</v>
      </c>
    </row>
    <row r="52" spans="1:11">
      <c r="A52" s="4" t="s">
        <v>393</v>
      </c>
    </row>
    <row r="53" spans="1:11">
      <c r="A53" s="3" t="s">
        <v>368</v>
      </c>
    </row>
    <row r="54" spans="1:11">
      <c r="A54" s="4" t="s">
        <v>381</v>
      </c>
      <c r="B54" s="4" t="s">
        <v>394</v>
      </c>
    </row>
    <row r="55" spans="1:11">
      <c r="A55" s="4" t="s">
        <v>395</v>
      </c>
    </row>
    <row r="56" spans="1:11">
      <c r="A56" s="3" t="s">
        <v>368</v>
      </c>
    </row>
    <row r="57" spans="1:11">
      <c r="A57" s="4" t="s">
        <v>381</v>
      </c>
      <c r="B57" s="4" t="s">
        <v>394</v>
      </c>
    </row>
    <row r="58" spans="1:11">
      <c r="A58" s="4" t="s">
        <v>396</v>
      </c>
    </row>
    <row r="59" spans="1:11">
      <c r="A59" s="3" t="s">
        <v>368</v>
      </c>
    </row>
    <row r="60" spans="1:11">
      <c r="A60" s="4" t="s">
        <v>381</v>
      </c>
      <c r="B60" s="4" t="s">
        <v>397</v>
      </c>
    </row>
    <row r="61" spans="1:11">
      <c r="A61" s="4" t="s">
        <v>398</v>
      </c>
    </row>
    <row r="62" spans="1:11">
      <c r="A62" s="3" t="s">
        <v>368</v>
      </c>
    </row>
    <row r="63" spans="1:11">
      <c r="A63" s="4" t="s">
        <v>381</v>
      </c>
      <c r="B63" s="4" t="s">
        <v>390</v>
      </c>
    </row>
    <row r="64" spans="1:11">
      <c r="A64" s="4" t="s">
        <v>399</v>
      </c>
    </row>
    <row r="65" spans="1:11">
      <c r="A65" s="3" t="s">
        <v>368</v>
      </c>
    </row>
    <row r="66" spans="1:11">
      <c r="A66" s="4" t="s">
        <v>381</v>
      </c>
      <c r="B66" s="4" t="s">
        <v>394</v>
      </c>
    </row>
    <row r="67" spans="1:11">
      <c r="A67" s="4" t="s">
        <v>400</v>
      </c>
    </row>
    <row r="68" spans="1:11">
      <c r="A68" s="3" t="s">
        <v>401</v>
      </c>
    </row>
    <row r="69" spans="1:11">
      <c r="A69" s="4" t="s">
        <v>402</v>
      </c>
      <c r="B69" s="4" t="s">
        <v>403</v>
      </c>
      <c r="C69" s="4" t="s">
        <v>404</v>
      </c>
    </row>
    <row r="70" spans="1:11">
      <c r="A70" s="4" t="s">
        <v>405</v>
      </c>
    </row>
    <row r="71" spans="1:11">
      <c r="A71" s="3" t="s">
        <v>401</v>
      </c>
    </row>
    <row r="72" spans="1:11">
      <c r="A72" s="4" t="s">
        <v>402</v>
      </c>
      <c r="B72" s="4" t="s">
        <v>406</v>
      </c>
      <c r="C72" s="4" t="s">
        <v>407</v>
      </c>
    </row>
    <row r="73" spans="1:11">
      <c r="A73" s="4" t="s">
        <v>408</v>
      </c>
    </row>
    <row r="74" spans="1:11">
      <c r="A74" s="3" t="s">
        <v>401</v>
      </c>
    </row>
    <row r="75" spans="1:11">
      <c r="A75" s="4" t="s">
        <v>402</v>
      </c>
      <c r="B75" s="4" t="s">
        <v>409</v>
      </c>
      <c r="C75" s="4" t="s">
        <v>410</v>
      </c>
    </row>
    <row r="76" spans="1:11">
      <c r="A76" s="4" t="s">
        <v>411</v>
      </c>
    </row>
    <row r="77" spans="1:11">
      <c r="A77" s="3" t="s">
        <v>401</v>
      </c>
    </row>
    <row r="78" spans="1:11">
      <c r="A78" s="4" t="s">
        <v>402</v>
      </c>
      <c r="B78" s="4" t="s">
        <v>412</v>
      </c>
      <c r="C78" s="4" t="s">
        <v>413</v>
      </c>
    </row>
  </sheetData>
  <mergeCells count="4">
    <mergeCell ref="A1:A2"/>
    <mergeCell ref="B1:D1"/>
    <mergeCell ref="F1:G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4</v>
      </c>
      <c r="B1" s="2" t="s">
        <v>415</v>
      </c>
      <c r="J1" s="2" t="s">
        <v>1</v>
      </c>
    </row>
    <row r="2" spans="1:12">
      <c r="B2" s="2" t="s">
        <v>2</v>
      </c>
      <c r="C2" s="2" t="s">
        <v>416</v>
      </c>
      <c r="D2" s="2" t="s">
        <v>4</v>
      </c>
      <c r="E2" s="2" t="s">
        <v>417</v>
      </c>
      <c r="F2" s="2" t="s">
        <v>73</v>
      </c>
      <c r="G2" s="2" t="s">
        <v>418</v>
      </c>
      <c r="H2" s="2" t="s">
        <v>419</v>
      </c>
      <c r="I2" s="2" t="s">
        <v>420</v>
      </c>
      <c r="J2" s="2" t="s">
        <v>2</v>
      </c>
      <c r="K2" s="2" t="s">
        <v>73</v>
      </c>
      <c r="L2" s="2" t="s">
        <v>86</v>
      </c>
    </row>
    <row r="3" spans="1:12">
      <c r="A3" s="3" t="s">
        <v>421</v>
      </c>
    </row>
    <row r="4" spans="1:12">
      <c r="A4" s="4" t="s">
        <v>88</v>
      </c>
      <c r="B4" s="6" t="n">
        <v>34064</v>
      </c>
      <c r="C4" s="6" t="n">
        <v>30955</v>
      </c>
      <c r="D4" s="6" t="n">
        <v>29662</v>
      </c>
      <c r="E4" s="6" t="n">
        <v>32765</v>
      </c>
      <c r="F4" s="6" t="n">
        <v>36041</v>
      </c>
      <c r="G4" s="6" t="n">
        <v>30336</v>
      </c>
      <c r="H4" s="6" t="n">
        <v>33405</v>
      </c>
      <c r="I4" s="6" t="n">
        <v>29559</v>
      </c>
      <c r="J4" s="6" t="n">
        <v>127446</v>
      </c>
      <c r="K4" s="6" t="n">
        <v>129341</v>
      </c>
      <c r="L4" s="6" t="n">
        <v>130083</v>
      </c>
    </row>
    <row r="5" spans="1:12">
      <c r="A5" s="4" t="s">
        <v>422</v>
      </c>
      <c r="B5" s="5" t="n">
        <v>900</v>
      </c>
      <c r="F5" s="5" t="n">
        <v>700</v>
      </c>
      <c r="J5" s="5" t="n">
        <v>900</v>
      </c>
      <c r="K5" s="5" t="n">
        <v>700</v>
      </c>
    </row>
    <row r="6" spans="1:12">
      <c r="A6" s="4" t="s">
        <v>423</v>
      </c>
      <c r="B6" s="5" t="n">
        <v>3300</v>
      </c>
      <c r="F6" s="5" t="n">
        <v>3100</v>
      </c>
      <c r="J6" s="5" t="n">
        <v>3300</v>
      </c>
      <c r="K6" s="5" t="n">
        <v>3100</v>
      </c>
    </row>
    <row r="7" spans="1:12">
      <c r="A7" s="4" t="s">
        <v>55</v>
      </c>
      <c r="B7" s="5" t="n">
        <v>9600</v>
      </c>
      <c r="F7" s="5" t="n">
        <v>12300</v>
      </c>
      <c r="J7" s="5" t="n">
        <v>9600</v>
      </c>
      <c r="K7" s="5" t="n">
        <v>12300</v>
      </c>
    </row>
    <row r="8" spans="1:12">
      <c r="A8" s="4" t="s">
        <v>424</v>
      </c>
      <c r="J8" s="5" t="n">
        <v>4100</v>
      </c>
      <c r="K8" s="5" t="n">
        <v>4000</v>
      </c>
    </row>
    <row r="9" spans="1:12">
      <c r="A9" s="4" t="s">
        <v>425</v>
      </c>
      <c r="J9" s="6" t="n">
        <v>1400</v>
      </c>
      <c r="K9" s="5" t="n">
        <v>2500</v>
      </c>
    </row>
    <row r="10" spans="1:12">
      <c r="A10" s="4" t="s">
        <v>426</v>
      </c>
      <c r="J10" s="4" t="s">
        <v>427</v>
      </c>
    </row>
    <row r="11" spans="1:12">
      <c r="A11" s="4" t="s">
        <v>428</v>
      </c>
      <c r="B11" s="6" t="n">
        <v>2500</v>
      </c>
      <c r="F11" s="6" t="n">
        <v>2400</v>
      </c>
      <c r="J11" s="6" t="n">
        <v>2500</v>
      </c>
      <c r="K11" s="5" t="n">
        <v>2400</v>
      </c>
    </row>
    <row r="12" spans="1:12">
      <c r="A12" s="4" t="s">
        <v>429</v>
      </c>
      <c r="J12" s="5" t="n">
        <v>1000</v>
      </c>
    </row>
    <row r="13" spans="1:12">
      <c r="A13" s="4" t="s">
        <v>430</v>
      </c>
      <c r="J13" s="5" t="n">
        <v>1000</v>
      </c>
    </row>
    <row r="14" spans="1:12">
      <c r="A14" s="4" t="s">
        <v>113</v>
      </c>
    </row>
    <row r="15" spans="1:12">
      <c r="A15" s="3" t="s">
        <v>421</v>
      </c>
    </row>
    <row r="16" spans="1:12">
      <c r="A16" s="4" t="s">
        <v>88</v>
      </c>
      <c r="J16" s="5" t="n">
        <v>108924</v>
      </c>
      <c r="K16" s="5" t="n">
        <v>105191</v>
      </c>
      <c r="L16" s="5" t="n">
        <v>107398</v>
      </c>
    </row>
    <row r="17" spans="1:12">
      <c r="A17" s="4" t="s">
        <v>431</v>
      </c>
    </row>
    <row r="18" spans="1:12">
      <c r="A18" s="3" t="s">
        <v>421</v>
      </c>
    </row>
    <row r="19" spans="1:12">
      <c r="A19" s="4" t="s">
        <v>88</v>
      </c>
      <c r="J19" s="5" t="n">
        <v>57375</v>
      </c>
      <c r="K19" s="5" t="n">
        <v>54855</v>
      </c>
      <c r="L19" s="5" t="n">
        <v>48817</v>
      </c>
    </row>
    <row r="20" spans="1:12">
      <c r="A20" s="4" t="s">
        <v>432</v>
      </c>
    </row>
    <row r="21" spans="1:12">
      <c r="A21" s="3" t="s">
        <v>421</v>
      </c>
    </row>
    <row r="22" spans="1:12">
      <c r="A22" s="4" t="s">
        <v>88</v>
      </c>
      <c r="J22" s="5" t="n">
        <v>44771</v>
      </c>
      <c r="K22" s="5" t="n">
        <v>39161</v>
      </c>
      <c r="L22" s="5" t="n">
        <v>36344</v>
      </c>
    </row>
    <row r="23" spans="1:12">
      <c r="A23" s="4" t="s">
        <v>433</v>
      </c>
    </row>
    <row r="24" spans="1:12">
      <c r="A24" s="3" t="s">
        <v>421</v>
      </c>
    </row>
    <row r="25" spans="1:12">
      <c r="A25" s="4" t="s">
        <v>88</v>
      </c>
      <c r="J25" s="5" t="n">
        <v>5888</v>
      </c>
      <c r="K25" s="5" t="n">
        <v>7382</v>
      </c>
      <c r="L25" s="5" t="n">
        <v>4754</v>
      </c>
    </row>
    <row r="26" spans="1:12">
      <c r="A26" s="4" t="s">
        <v>434</v>
      </c>
    </row>
    <row r="27" spans="1:12">
      <c r="A27" s="3" t="s">
        <v>421</v>
      </c>
    </row>
    <row r="28" spans="1:12">
      <c r="A28" s="4" t="s">
        <v>88</v>
      </c>
      <c r="J28" s="5" t="n">
        <v>4922</v>
      </c>
      <c r="K28" s="5" t="n">
        <v>6391</v>
      </c>
      <c r="L28" s="5" t="n">
        <v>5684</v>
      </c>
    </row>
    <row r="29" spans="1:12">
      <c r="A29" s="4" t="s">
        <v>435</v>
      </c>
    </row>
    <row r="30" spans="1:12">
      <c r="A30" s="3" t="s">
        <v>421</v>
      </c>
    </row>
    <row r="31" spans="1:12">
      <c r="A31" s="4" t="s">
        <v>88</v>
      </c>
      <c r="J31" s="5" t="n">
        <v>1794</v>
      </c>
      <c r="K31" s="5" t="n">
        <v>1921</v>
      </c>
      <c r="L31" s="5" t="n">
        <v>2035</v>
      </c>
    </row>
    <row r="32" spans="1:12">
      <c r="A32" s="4" t="s">
        <v>436</v>
      </c>
    </row>
    <row r="33" spans="1:12">
      <c r="A33" s="3" t="s">
        <v>421</v>
      </c>
    </row>
    <row r="34" spans="1:12">
      <c r="A34" s="4" t="s">
        <v>88</v>
      </c>
      <c r="J34" s="5" t="n">
        <v>22832</v>
      </c>
      <c r="K34" s="5" t="n">
        <v>21907</v>
      </c>
      <c r="L34" s="5" t="n">
        <v>29609</v>
      </c>
    </row>
    <row r="35" spans="1:12">
      <c r="A35" s="4" t="s">
        <v>434</v>
      </c>
    </row>
    <row r="36" spans="1:12">
      <c r="A36" s="3" t="s">
        <v>421</v>
      </c>
    </row>
    <row r="37" spans="1:12">
      <c r="A37" s="4" t="s">
        <v>88</v>
      </c>
      <c r="J37" s="5" t="n">
        <v>19746</v>
      </c>
      <c r="K37" s="5" t="n">
        <v>19187</v>
      </c>
      <c r="L37" s="5" t="n">
        <v>26936</v>
      </c>
    </row>
    <row r="38" spans="1:12">
      <c r="A38" s="4" t="s">
        <v>437</v>
      </c>
    </row>
    <row r="39" spans="1:12">
      <c r="A39" s="3" t="s">
        <v>421</v>
      </c>
    </row>
    <row r="40" spans="1:12">
      <c r="A40" s="4" t="s">
        <v>88</v>
      </c>
      <c r="J40" s="5" t="n">
        <v>854</v>
      </c>
      <c r="K40" s="5" t="n">
        <v>713</v>
      </c>
      <c r="L40" s="5" t="n">
        <v>1206</v>
      </c>
    </row>
    <row r="41" spans="1:12">
      <c r="A41" s="4" t="s">
        <v>438</v>
      </c>
    </row>
    <row r="42" spans="1:12">
      <c r="A42" s="3" t="s">
        <v>421</v>
      </c>
    </row>
    <row r="43" spans="1:12">
      <c r="A43" s="4" t="s">
        <v>88</v>
      </c>
      <c r="J43" s="5" t="n">
        <v>2232</v>
      </c>
      <c r="K43" s="5" t="n">
        <v>2007</v>
      </c>
      <c r="L43" s="5" t="n">
        <v>1467</v>
      </c>
    </row>
    <row r="44" spans="1:12">
      <c r="A44" s="4" t="s">
        <v>439</v>
      </c>
    </row>
    <row r="45" spans="1:12">
      <c r="A45" s="3" t="s">
        <v>421</v>
      </c>
    </row>
    <row r="46" spans="1:12">
      <c r="A46" s="4" t="s">
        <v>88</v>
      </c>
      <c r="J46" s="5" t="n">
        <v>28717</v>
      </c>
      <c r="K46" s="5" t="n">
        <v>28429</v>
      </c>
      <c r="L46" s="5" t="n">
        <v>28972</v>
      </c>
    </row>
    <row r="47" spans="1:12">
      <c r="A47" s="4" t="s">
        <v>440</v>
      </c>
    </row>
    <row r="48" spans="1:12">
      <c r="A48" s="3" t="s">
        <v>421</v>
      </c>
    </row>
    <row r="49" spans="1:12">
      <c r="A49" s="4" t="s">
        <v>88</v>
      </c>
      <c r="J49" s="5" t="n">
        <v>28265</v>
      </c>
      <c r="K49" s="5" t="n">
        <v>28008</v>
      </c>
      <c r="L49" s="5" t="n">
        <v>28596</v>
      </c>
    </row>
    <row r="50" spans="1:12">
      <c r="A50" s="4" t="s">
        <v>441</v>
      </c>
    </row>
    <row r="51" spans="1:12">
      <c r="A51" s="3" t="s">
        <v>421</v>
      </c>
    </row>
    <row r="52" spans="1:12">
      <c r="A52" s="4" t="s">
        <v>88</v>
      </c>
      <c r="J52" s="5" t="n">
        <v>452</v>
      </c>
      <c r="K52" s="5" t="n">
        <v>421</v>
      </c>
      <c r="L52" s="5" t="n">
        <v>376</v>
      </c>
    </row>
    <row r="53" spans="1:12">
      <c r="A53" s="4" t="s">
        <v>114</v>
      </c>
    </row>
    <row r="54" spans="1:12">
      <c r="A54" s="3" t="s">
        <v>421</v>
      </c>
    </row>
    <row r="55" spans="1:12">
      <c r="A55" s="4" t="s">
        <v>88</v>
      </c>
      <c r="J55" s="5" t="n">
        <v>18522</v>
      </c>
      <c r="K55" s="5" t="n">
        <v>24150</v>
      </c>
      <c r="L55" s="5" t="n">
        <v>22685</v>
      </c>
    </row>
    <row r="56" spans="1:12">
      <c r="A56" s="4" t="s">
        <v>442</v>
      </c>
    </row>
    <row r="57" spans="1:12">
      <c r="A57" s="3" t="s">
        <v>421</v>
      </c>
    </row>
    <row r="58" spans="1:12">
      <c r="A58" s="4" t="s">
        <v>88</v>
      </c>
      <c r="J58" s="5" t="n">
        <v>17508</v>
      </c>
      <c r="K58" s="5" t="n">
        <v>23490</v>
      </c>
      <c r="L58" s="5" t="n">
        <v>21477</v>
      </c>
    </row>
    <row r="59" spans="1:12">
      <c r="A59" s="4" t="s">
        <v>443</v>
      </c>
    </row>
    <row r="60" spans="1:12">
      <c r="A60" s="3" t="s">
        <v>421</v>
      </c>
    </row>
    <row r="61" spans="1:12">
      <c r="A61" s="4" t="s">
        <v>88</v>
      </c>
      <c r="J61" s="6" t="n">
        <v>1014</v>
      </c>
      <c r="K61" s="6" t="n">
        <v>660</v>
      </c>
      <c r="L61" s="6" t="n">
        <v>120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3</v>
      </c>
    </row>
    <row r="2" spans="1:2">
      <c r="A2" s="3" t="s">
        <v>196</v>
      </c>
    </row>
    <row r="3" spans="1:2">
      <c r="A3" s="4" t="s">
        <v>445</v>
      </c>
      <c r="B3" s="6" t="n">
        <v>84122</v>
      </c>
    </row>
    <row r="4" spans="1:2">
      <c r="A4" s="4" t="s">
        <v>446</v>
      </c>
    </row>
    <row r="5" spans="1:2">
      <c r="A5" s="3" t="s">
        <v>196</v>
      </c>
    </row>
    <row r="6" spans="1:2">
      <c r="A6" s="4" t="s">
        <v>445</v>
      </c>
      <c r="B6" s="6" t="n">
        <v>23194</v>
      </c>
    </row>
    <row r="7" spans="1:2">
      <c r="A7" s="3" t="s">
        <v>447</v>
      </c>
    </row>
    <row r="8" spans="1:2">
      <c r="A8" s="4" t="s">
        <v>448</v>
      </c>
      <c r="B8" s="4" t="s">
        <v>449</v>
      </c>
    </row>
    <row r="9" spans="1:2">
      <c r="A9" s="4" t="s">
        <v>450</v>
      </c>
    </row>
    <row r="10" spans="1:2">
      <c r="A10" s="3" t="s">
        <v>196</v>
      </c>
    </row>
    <row r="11" spans="1:2">
      <c r="A11" s="4" t="s">
        <v>445</v>
      </c>
      <c r="B11" s="6" t="n">
        <v>19556</v>
      </c>
    </row>
    <row r="12" spans="1:2">
      <c r="A12" s="3" t="s">
        <v>447</v>
      </c>
    </row>
    <row r="13" spans="1:2">
      <c r="A13" s="4" t="s">
        <v>448</v>
      </c>
      <c r="B13" s="4" t="s">
        <v>449</v>
      </c>
    </row>
    <row r="14" spans="1:2">
      <c r="A14" s="4" t="s">
        <v>451</v>
      </c>
    </row>
    <row r="15" spans="1:2">
      <c r="A15" s="3" t="s">
        <v>196</v>
      </c>
    </row>
    <row r="16" spans="1:2">
      <c r="A16" s="4" t="s">
        <v>445</v>
      </c>
      <c r="B16" s="6" t="n">
        <v>15474</v>
      </c>
    </row>
    <row r="17" spans="1:2">
      <c r="A17" s="3" t="s">
        <v>447</v>
      </c>
    </row>
    <row r="18" spans="1:2">
      <c r="A18" s="4" t="s">
        <v>448</v>
      </c>
      <c r="B18" s="4" t="s">
        <v>449</v>
      </c>
    </row>
    <row r="19" spans="1:2">
      <c r="A19" s="4" t="s">
        <v>452</v>
      </c>
    </row>
    <row r="20" spans="1:2">
      <c r="A20" s="3" t="s">
        <v>196</v>
      </c>
    </row>
    <row r="21" spans="1:2">
      <c r="A21" s="4" t="s">
        <v>445</v>
      </c>
      <c r="B21" s="6" t="n">
        <v>12281</v>
      </c>
    </row>
    <row r="22" spans="1:2">
      <c r="A22" s="3" t="s">
        <v>447</v>
      </c>
    </row>
    <row r="23" spans="1:2">
      <c r="A23" s="4" t="s">
        <v>448</v>
      </c>
      <c r="B23" s="4" t="s">
        <v>449</v>
      </c>
    </row>
    <row r="24" spans="1:2">
      <c r="A24" s="4" t="s">
        <v>453</v>
      </c>
    </row>
    <row r="25" spans="1:2">
      <c r="A25" s="3" t="s">
        <v>196</v>
      </c>
    </row>
    <row r="26" spans="1:2">
      <c r="A26" s="4" t="s">
        <v>445</v>
      </c>
      <c r="B26" s="6" t="n">
        <v>8744</v>
      </c>
    </row>
    <row r="27" spans="1:2">
      <c r="A27" s="3" t="s">
        <v>447</v>
      </c>
    </row>
    <row r="28" spans="1:2">
      <c r="A28" s="4" t="s">
        <v>448</v>
      </c>
      <c r="B28" s="4" t="s">
        <v>449</v>
      </c>
    </row>
    <row r="29" spans="1:2">
      <c r="A29" s="4" t="s">
        <v>454</v>
      </c>
    </row>
    <row r="30" spans="1:2">
      <c r="A30" s="3" t="s">
        <v>196</v>
      </c>
    </row>
    <row r="31" spans="1:2">
      <c r="A31" s="4" t="s">
        <v>445</v>
      </c>
      <c r="B31" s="6" t="n">
        <v>4873</v>
      </c>
    </row>
    <row r="32" spans="1:2">
      <c r="A32" s="3" t="s">
        <v>447</v>
      </c>
    </row>
    <row r="33" spans="1:2">
      <c r="A33" s="4" t="s">
        <v>448</v>
      </c>
      <c r="B33" s="4" t="s">
        <v>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3"/>
    <col customWidth="1" max="6" min="6" width="13"/>
    <col customWidth="1" max="7" min="7" width="14"/>
    <col customWidth="1" max="8" min="8" width="14"/>
    <col customWidth="1" max="9" min="9" width="13"/>
    <col customWidth="1" max="10" min="10" width="14"/>
    <col customWidth="1" max="11" min="11" width="14"/>
  </cols>
  <sheetData>
    <row r="1" spans="1:11">
      <c r="A1" s="1" t="s">
        <v>455</v>
      </c>
      <c r="B1" s="2" t="s">
        <v>456</v>
      </c>
      <c r="C1" s="2" t="s">
        <v>457</v>
      </c>
      <c r="D1" s="2" t="s">
        <v>458</v>
      </c>
      <c r="E1" s="2" t="s">
        <v>458</v>
      </c>
      <c r="F1" s="2" t="s">
        <v>459</v>
      </c>
      <c r="G1" s="2" t="s">
        <v>2</v>
      </c>
      <c r="H1" s="2" t="s">
        <v>73</v>
      </c>
      <c r="I1" s="2" t="s">
        <v>460</v>
      </c>
      <c r="J1" s="2" t="s">
        <v>86</v>
      </c>
      <c r="K1" s="2" t="s">
        <v>461</v>
      </c>
    </row>
    <row r="2" spans="1:11">
      <c r="A2" s="3" t="s">
        <v>462</v>
      </c>
    </row>
    <row r="3" spans="1:11">
      <c r="A3" s="4" t="s">
        <v>79</v>
      </c>
      <c r="B3" s="7" t="n">
        <v>0.01</v>
      </c>
      <c r="H3" s="7" t="n">
        <v>0.01</v>
      </c>
    </row>
    <row r="4" spans="1:11">
      <c r="A4" s="3" t="s">
        <v>463</v>
      </c>
    </row>
    <row r="5" spans="1:11">
      <c r="A5" s="4" t="s">
        <v>44</v>
      </c>
      <c r="G5" s="6" t="n">
        <v>26679</v>
      </c>
      <c r="H5" s="6" t="n">
        <v>26687</v>
      </c>
      <c r="J5" s="6" t="n">
        <v>26647</v>
      </c>
    </row>
    <row r="6" spans="1:11">
      <c r="A6" s="4" t="s">
        <v>464</v>
      </c>
      <c r="K6" s="4" t="s">
        <v>465</v>
      </c>
    </row>
    <row r="7" spans="1:11">
      <c r="A7" s="4" t="s">
        <v>466</v>
      </c>
      <c r="C7" s="6" t="n">
        <v>1000</v>
      </c>
      <c r="H7" s="5" t="n">
        <v>100</v>
      </c>
    </row>
    <row r="8" spans="1:11">
      <c r="A8" s="4" t="s">
        <v>467</v>
      </c>
    </row>
    <row r="9" spans="1:11">
      <c r="A9" s="3" t="s">
        <v>463</v>
      </c>
    </row>
    <row r="10" spans="1:11">
      <c r="A10" s="4" t="s">
        <v>466</v>
      </c>
      <c r="C10" s="6" t="n">
        <v>2100</v>
      </c>
      <c r="H10" s="6" t="n">
        <v>300</v>
      </c>
    </row>
    <row r="11" spans="1:11">
      <c r="A11" s="4" t="s">
        <v>468</v>
      </c>
    </row>
    <row r="12" spans="1:11">
      <c r="A12" s="3" t="s">
        <v>463</v>
      </c>
    </row>
    <row r="13" spans="1:11">
      <c r="A13" s="4" t="s">
        <v>469</v>
      </c>
      <c r="I13" s="4" t="s">
        <v>470</v>
      </c>
    </row>
    <row r="14" spans="1:11">
      <c r="A14" s="4" t="s">
        <v>471</v>
      </c>
    </row>
    <row r="15" spans="1:11">
      <c r="A15" s="3" t="s">
        <v>463</v>
      </c>
    </row>
    <row r="16" spans="1:11">
      <c r="A16" s="4" t="s">
        <v>469</v>
      </c>
      <c r="I16" s="4" t="s">
        <v>472</v>
      </c>
    </row>
    <row r="17" spans="1:11">
      <c r="A17" s="4" t="s">
        <v>473</v>
      </c>
    </row>
    <row r="18" spans="1:11">
      <c r="A18" s="3" t="s">
        <v>463</v>
      </c>
    </row>
    <row r="19" spans="1:11">
      <c r="A19" s="4" t="s">
        <v>469</v>
      </c>
      <c r="I19" s="4" t="s">
        <v>474</v>
      </c>
    </row>
    <row r="20" spans="1:11">
      <c r="A20" s="4" t="s">
        <v>475</v>
      </c>
    </row>
    <row r="21" spans="1:11">
      <c r="A21" s="3" t="s">
        <v>463</v>
      </c>
    </row>
    <row r="22" spans="1:11">
      <c r="A22" s="4" t="s">
        <v>469</v>
      </c>
      <c r="I22" s="4" t="s">
        <v>476</v>
      </c>
    </row>
    <row r="23" spans="1:11">
      <c r="A23" s="4" t="s">
        <v>477</v>
      </c>
    </row>
    <row r="24" spans="1:11">
      <c r="A24" s="3" t="s">
        <v>462</v>
      </c>
    </row>
    <row r="25" spans="1:11">
      <c r="A25" s="4" t="s">
        <v>478</v>
      </c>
      <c r="H25" s="4" t="s">
        <v>479</v>
      </c>
    </row>
    <row r="26" spans="1:11">
      <c r="A26" s="4" t="s">
        <v>480</v>
      </c>
    </row>
    <row r="27" spans="1:11">
      <c r="A27" s="3" t="s">
        <v>462</v>
      </c>
    </row>
    <row r="28" spans="1:11">
      <c r="A28" s="4" t="s">
        <v>478</v>
      </c>
      <c r="H28" s="4" t="s">
        <v>479</v>
      </c>
    </row>
    <row r="29" spans="1:11">
      <c r="A29" s="4" t="s">
        <v>481</v>
      </c>
    </row>
    <row r="30" spans="1:11">
      <c r="A30" s="3" t="s">
        <v>463</v>
      </c>
    </row>
    <row r="31" spans="1:11">
      <c r="A31" s="4" t="s">
        <v>469</v>
      </c>
      <c r="I31" s="4" t="s">
        <v>482</v>
      </c>
    </row>
    <row r="32" spans="1:11">
      <c r="A32" s="4" t="s">
        <v>483</v>
      </c>
    </row>
    <row r="33" spans="1:11">
      <c r="A33" s="3" t="s">
        <v>463</v>
      </c>
    </row>
    <row r="34" spans="1:11">
      <c r="A34" s="4" t="s">
        <v>469</v>
      </c>
      <c r="I34" s="4" t="s">
        <v>482</v>
      </c>
    </row>
    <row r="35" spans="1:11">
      <c r="A35" s="4" t="s">
        <v>467</v>
      </c>
    </row>
    <row r="36" spans="1:11">
      <c r="A36" s="3" t="s">
        <v>462</v>
      </c>
    </row>
    <row r="37" spans="1:11">
      <c r="A37" s="4" t="s">
        <v>484</v>
      </c>
      <c r="D37" s="5" t="n">
        <v>175000</v>
      </c>
    </row>
    <row r="38" spans="1:11">
      <c r="A38" s="4" t="s">
        <v>485</v>
      </c>
      <c r="E38" s="6" t="n">
        <v>6300</v>
      </c>
    </row>
    <row r="39" spans="1:11">
      <c r="A39" s="4" t="s">
        <v>486</v>
      </c>
      <c r="D39" s="4" t="s">
        <v>487</v>
      </c>
    </row>
    <row r="40" spans="1:11">
      <c r="A40" s="4" t="s">
        <v>488</v>
      </c>
      <c r="D40" s="6" t="n">
        <v>1535</v>
      </c>
    </row>
    <row r="41" spans="1:11">
      <c r="A41" s="3" t="s">
        <v>489</v>
      </c>
    </row>
    <row r="42" spans="1:11">
      <c r="A42" s="4" t="s">
        <v>490</v>
      </c>
      <c r="D42" s="5" t="n">
        <v>6347</v>
      </c>
    </row>
    <row r="43" spans="1:11">
      <c r="A43" s="4" t="s">
        <v>491</v>
      </c>
      <c r="D43" s="5" t="n">
        <v>1535</v>
      </c>
    </row>
    <row r="44" spans="1:11">
      <c r="A44" s="4" t="s">
        <v>492</v>
      </c>
      <c r="D44" s="5" t="n">
        <v>7882</v>
      </c>
    </row>
    <row r="45" spans="1:11">
      <c r="A45" s="3" t="s">
        <v>463</v>
      </c>
    </row>
    <row r="46" spans="1:11">
      <c r="A46" s="4" t="s">
        <v>161</v>
      </c>
      <c r="D46" s="5" t="n">
        <v>222</v>
      </c>
      <c r="E46" s="5" t="n">
        <v>222</v>
      </c>
    </row>
    <row r="47" spans="1:11">
      <c r="A47" s="4" t="s">
        <v>162</v>
      </c>
      <c r="D47" s="5" t="n">
        <v>39</v>
      </c>
      <c r="E47" s="5" t="n">
        <v>39</v>
      </c>
    </row>
    <row r="48" spans="1:11">
      <c r="A48" s="4" t="s">
        <v>493</v>
      </c>
      <c r="D48" s="5" t="n">
        <v>963</v>
      </c>
      <c r="E48" s="5" t="n">
        <v>963</v>
      </c>
    </row>
    <row r="49" spans="1:11">
      <c r="A49" s="4" t="s">
        <v>494</v>
      </c>
      <c r="D49" s="5" t="n">
        <v>80</v>
      </c>
      <c r="E49" s="5" t="n">
        <v>80</v>
      </c>
    </row>
    <row r="50" spans="1:11">
      <c r="A50" s="4" t="s">
        <v>495</v>
      </c>
      <c r="D50" s="5" t="n">
        <v>164</v>
      </c>
      <c r="E50" s="5" t="n">
        <v>164</v>
      </c>
    </row>
    <row r="51" spans="1:11">
      <c r="A51" s="4" t="s">
        <v>496</v>
      </c>
      <c r="D51" s="5" t="n">
        <v>56</v>
      </c>
      <c r="E51" s="5" t="n">
        <v>56</v>
      </c>
    </row>
    <row r="52" spans="1:11">
      <c r="A52" s="4" t="s">
        <v>497</v>
      </c>
      <c r="D52" s="5" t="n">
        <v>2521</v>
      </c>
      <c r="E52" s="5" t="n">
        <v>2521</v>
      </c>
    </row>
    <row r="53" spans="1:11">
      <c r="A53" s="4" t="s">
        <v>44</v>
      </c>
      <c r="D53" s="5" t="n">
        <v>5783</v>
      </c>
      <c r="E53" s="5" t="n">
        <v>5783</v>
      </c>
    </row>
    <row r="54" spans="1:11">
      <c r="A54" s="4" t="s">
        <v>52</v>
      </c>
      <c r="D54" s="5" t="n">
        <v>-112</v>
      </c>
      <c r="E54" s="5" t="n">
        <v>-112</v>
      </c>
    </row>
    <row r="55" spans="1:11">
      <c r="A55" s="4" t="s">
        <v>498</v>
      </c>
      <c r="D55" s="5" t="n">
        <v>-905</v>
      </c>
      <c r="E55" s="5" t="n">
        <v>-905</v>
      </c>
    </row>
    <row r="56" spans="1:11">
      <c r="A56" s="4" t="s">
        <v>499</v>
      </c>
      <c r="D56" s="5" t="n">
        <v>-929</v>
      </c>
      <c r="E56" s="5" t="n">
        <v>-929</v>
      </c>
    </row>
    <row r="57" spans="1:11">
      <c r="A57" s="4" t="s">
        <v>492</v>
      </c>
      <c r="D57" s="6" t="n">
        <v>7882</v>
      </c>
      <c r="E57" s="6" t="n">
        <v>7882</v>
      </c>
    </row>
    <row r="58" spans="1:11">
      <c r="A58" s="4" t="s">
        <v>500</v>
      </c>
      <c r="K58" s="4" t="s">
        <v>501</v>
      </c>
    </row>
    <row r="59" spans="1:11">
      <c r="A59" s="4" t="s">
        <v>502</v>
      </c>
      <c r="F59" s="6" t="n">
        <v>13800</v>
      </c>
    </row>
    <row r="60" spans="1:11">
      <c r="A60" s="4" t="s">
        <v>503</v>
      </c>
    </row>
    <row r="61" spans="1:11">
      <c r="A61" s="3" t="s">
        <v>462</v>
      </c>
    </row>
    <row r="62" spans="1:11">
      <c r="A62" s="4" t="s">
        <v>504</v>
      </c>
      <c r="G62" s="4" t="s">
        <v>382</v>
      </c>
    </row>
    <row r="63" spans="1:11">
      <c r="A63" s="4" t="s">
        <v>505</v>
      </c>
      <c r="G63" s="6" t="n">
        <v>8200</v>
      </c>
    </row>
    <row r="64" spans="1:11">
      <c r="A64" s="4" t="s">
        <v>506</v>
      </c>
    </row>
    <row r="65" spans="1:11">
      <c r="A65" s="3" t="s">
        <v>462</v>
      </c>
    </row>
    <row r="66" spans="1:11">
      <c r="A66" s="4" t="s">
        <v>504</v>
      </c>
      <c r="D66" s="4" t="s">
        <v>507</v>
      </c>
    </row>
    <row r="67" spans="1:11">
      <c r="A67" s="4" t="s">
        <v>505</v>
      </c>
      <c r="D67" s="6" t="n">
        <v>2521</v>
      </c>
    </row>
    <row r="68" spans="1:11">
      <c r="A68" s="4" t="s">
        <v>508</v>
      </c>
    </row>
    <row r="69" spans="1:11">
      <c r="A69" s="3" t="s">
        <v>462</v>
      </c>
    </row>
    <row r="70" spans="1:11">
      <c r="A70" s="4" t="s">
        <v>509</v>
      </c>
      <c r="B70" s="5" t="n">
        <v>54763</v>
      </c>
    </row>
    <row r="71" spans="1:11">
      <c r="A71" s="4" t="s">
        <v>485</v>
      </c>
      <c r="B71" s="6" t="n">
        <v>5400</v>
      </c>
    </row>
    <row r="72" spans="1:11">
      <c r="A72" s="4" t="s">
        <v>510</v>
      </c>
      <c r="B72" s="6" t="n">
        <v>2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512</v>
      </c>
      <c r="C1" s="2" t="s">
        <v>1</v>
      </c>
    </row>
    <row r="2" spans="1:5">
      <c r="B2" s="2" t="s">
        <v>459</v>
      </c>
      <c r="C2" s="2" t="s">
        <v>2</v>
      </c>
      <c r="D2" s="2" t="s">
        <v>73</v>
      </c>
      <c r="E2" s="2" t="s">
        <v>86</v>
      </c>
    </row>
    <row r="3" spans="1:5">
      <c r="A3" s="3" t="s">
        <v>513</v>
      </c>
    </row>
    <row r="4" spans="1:5">
      <c r="A4" s="4" t="s">
        <v>38</v>
      </c>
      <c r="C4" s="6" t="n">
        <v>0</v>
      </c>
      <c r="D4" s="6" t="n">
        <v>1</v>
      </c>
    </row>
    <row r="5" spans="1:5">
      <c r="A5" s="4" t="s">
        <v>514</v>
      </c>
    </row>
    <row r="6" spans="1:5">
      <c r="A6" s="3" t="s">
        <v>513</v>
      </c>
    </row>
    <row r="7" spans="1:5">
      <c r="A7" s="4" t="s">
        <v>515</v>
      </c>
      <c r="C7" s="5" t="n">
        <v>3</v>
      </c>
      <c r="D7" s="5" t="n">
        <v>100</v>
      </c>
      <c r="E7" s="6" t="n">
        <v>200</v>
      </c>
    </row>
    <row r="8" spans="1:5">
      <c r="A8" s="4" t="s">
        <v>516</v>
      </c>
    </row>
    <row r="9" spans="1:5">
      <c r="A9" s="3" t="s">
        <v>513</v>
      </c>
    </row>
    <row r="10" spans="1:5">
      <c r="A10" s="4" t="s">
        <v>515</v>
      </c>
      <c r="C10" s="5" t="n">
        <v>4600</v>
      </c>
      <c r="D10" s="5" t="n">
        <v>17700</v>
      </c>
      <c r="E10" s="5" t="n">
        <v>14500</v>
      </c>
    </row>
    <row r="11" spans="1:5">
      <c r="A11" s="4" t="s">
        <v>517</v>
      </c>
    </row>
    <row r="12" spans="1:5">
      <c r="A12" s="3" t="s">
        <v>513</v>
      </c>
    </row>
    <row r="13" spans="1:5">
      <c r="A13" s="4" t="s">
        <v>38</v>
      </c>
      <c r="C13" s="5" t="n">
        <v>0</v>
      </c>
      <c r="D13" s="5" t="n">
        <v>1</v>
      </c>
    </row>
    <row r="14" spans="1:5">
      <c r="A14" s="4" t="s">
        <v>518</v>
      </c>
    </row>
    <row r="15" spans="1:5">
      <c r="A15" s="3" t="s">
        <v>513</v>
      </c>
    </row>
    <row r="16" spans="1:5">
      <c r="A16" s="4" t="s">
        <v>515</v>
      </c>
      <c r="B16" s="6" t="n">
        <v>2900</v>
      </c>
      <c r="E16" s="6" t="n">
        <v>5300</v>
      </c>
    </row>
    <row r="17" spans="1:5">
      <c r="A17" s="4" t="s">
        <v>519</v>
      </c>
    </row>
    <row r="18" spans="1:5">
      <c r="A18" s="3" t="s">
        <v>513</v>
      </c>
    </row>
    <row r="19" spans="1:5">
      <c r="A19" s="4" t="s">
        <v>520</v>
      </c>
      <c r="C19" s="6" t="n">
        <v>200</v>
      </c>
      <c r="D19" s="6" t="n">
        <v>17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s>
  <sheetData>
    <row r="1" spans="1:6">
      <c r="A1" s="1" t="s">
        <v>521</v>
      </c>
      <c r="B1" s="2" t="s">
        <v>415</v>
      </c>
      <c r="D1" s="2" t="s">
        <v>1</v>
      </c>
    </row>
    <row r="2" spans="1:6">
      <c r="B2" s="2" t="s">
        <v>2</v>
      </c>
      <c r="C2" s="2" t="s">
        <v>73</v>
      </c>
      <c r="D2" s="2" t="s">
        <v>2</v>
      </c>
      <c r="E2" s="2" t="s">
        <v>73</v>
      </c>
      <c r="F2" s="2" t="s">
        <v>86</v>
      </c>
    </row>
    <row r="3" spans="1:6">
      <c r="A3" s="3" t="s">
        <v>522</v>
      </c>
    </row>
    <row r="4" spans="1:6">
      <c r="A4" s="4" t="s">
        <v>523</v>
      </c>
      <c r="D4" s="6" t="n">
        <v>36</v>
      </c>
      <c r="E4" s="6" t="n">
        <v>213</v>
      </c>
      <c r="F4" s="6" t="n">
        <v>357</v>
      </c>
    </row>
    <row r="5" spans="1:6">
      <c r="A5" s="4" t="s">
        <v>524</v>
      </c>
      <c r="B5" s="6" t="n">
        <v>10</v>
      </c>
      <c r="C5" s="6" t="n">
        <v>38</v>
      </c>
    </row>
    <row r="6" spans="1:6">
      <c r="A6" s="4" t="s">
        <v>525</v>
      </c>
      <c r="D6" s="5" t="n">
        <v>230</v>
      </c>
    </row>
    <row r="7" spans="1:6">
      <c r="A7" s="4" t="s">
        <v>526</v>
      </c>
      <c r="C7" s="6" t="n">
        <v>200</v>
      </c>
      <c r="E7" s="6" t="n">
        <v>200</v>
      </c>
    </row>
    <row r="8" spans="1:6">
      <c r="A8" s="4" t="s">
        <v>527</v>
      </c>
    </row>
    <row r="9" spans="1:6">
      <c r="A9" s="3" t="s">
        <v>522</v>
      </c>
    </row>
    <row r="10" spans="1:6">
      <c r="A10" s="4" t="s">
        <v>528</v>
      </c>
      <c r="B10" s="5" t="n">
        <v>68300</v>
      </c>
      <c r="D10" s="5" t="n">
        <v>68300</v>
      </c>
    </row>
    <row r="11" spans="1:6">
      <c r="A11" s="4" t="s">
        <v>529</v>
      </c>
    </row>
    <row r="12" spans="1:6">
      <c r="A12" s="3" t="s">
        <v>522</v>
      </c>
    </row>
    <row r="13" spans="1:6">
      <c r="A13" s="4" t="s">
        <v>528</v>
      </c>
      <c r="B13" s="5" t="n">
        <v>5500</v>
      </c>
      <c r="D13" s="5" t="n">
        <v>5500</v>
      </c>
    </row>
    <row r="14" spans="1:6">
      <c r="A14" s="4" t="s">
        <v>530</v>
      </c>
    </row>
    <row r="15" spans="1:6">
      <c r="A15" s="3" t="s">
        <v>522</v>
      </c>
    </row>
    <row r="16" spans="1:6">
      <c r="A16" s="4" t="s">
        <v>528</v>
      </c>
      <c r="B16" s="5" t="n">
        <v>500</v>
      </c>
      <c r="D16" s="5" t="n">
        <v>500</v>
      </c>
    </row>
    <row r="17" spans="1:6">
      <c r="A17" s="4" t="s">
        <v>531</v>
      </c>
    </row>
    <row r="18" spans="1:6">
      <c r="A18" s="3" t="s">
        <v>522</v>
      </c>
    </row>
    <row r="19" spans="1:6">
      <c r="A19" s="4" t="s">
        <v>528</v>
      </c>
      <c r="B19" s="5" t="n">
        <v>74300</v>
      </c>
      <c r="D19" s="5" t="n">
        <v>74300</v>
      </c>
    </row>
    <row r="20" spans="1:6">
      <c r="A20" s="4" t="s">
        <v>532</v>
      </c>
    </row>
    <row r="21" spans="1:6">
      <c r="A21" s="3" t="s">
        <v>522</v>
      </c>
    </row>
    <row r="22" spans="1:6">
      <c r="A22" s="4" t="s">
        <v>528</v>
      </c>
      <c r="B22" s="6" t="n">
        <v>500</v>
      </c>
      <c r="D22" s="6" t="n">
        <v>5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73</v>
      </c>
      <c r="D2" s="2" t="s">
        <v>86</v>
      </c>
    </row>
    <row r="3" spans="1:4">
      <c r="A3" s="3" t="s">
        <v>202</v>
      </c>
    </row>
    <row r="4" spans="1:4">
      <c r="A4" s="4" t="s">
        <v>534</v>
      </c>
      <c r="B4" s="6" t="n">
        <v>3602</v>
      </c>
      <c r="C4" s="6" t="n">
        <v>18188</v>
      </c>
      <c r="D4" s="6" t="n">
        <v>16375</v>
      </c>
    </row>
    <row r="5" spans="1:4">
      <c r="A5" s="4" t="s">
        <v>535</v>
      </c>
      <c r="B5" s="5" t="n">
        <v>205</v>
      </c>
      <c r="C5" s="5" t="n">
        <v>181</v>
      </c>
      <c r="D5" s="5" t="n">
        <v>129</v>
      </c>
    </row>
    <row r="6" spans="1:4">
      <c r="A6" s="4" t="s">
        <v>536</v>
      </c>
      <c r="B6" s="6" t="n">
        <v>3807</v>
      </c>
      <c r="C6" s="6" t="n">
        <v>18369</v>
      </c>
      <c r="D6" s="6" t="n">
        <v>165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3</v>
      </c>
    </row>
    <row r="2" spans="1:3">
      <c r="A2" s="3" t="s">
        <v>202</v>
      </c>
    </row>
    <row r="3" spans="1:3">
      <c r="A3" s="4" t="s">
        <v>538</v>
      </c>
      <c r="B3" s="6" t="n">
        <v>1249</v>
      </c>
      <c r="C3" s="6" t="n">
        <v>1321</v>
      </c>
    </row>
    <row r="4" spans="1:3">
      <c r="A4" s="4" t="s">
        <v>539</v>
      </c>
      <c r="B4" s="5" t="n">
        <v>110</v>
      </c>
      <c r="C4" s="5" t="n">
        <v>103</v>
      </c>
    </row>
    <row r="5" spans="1:3">
      <c r="A5" s="4" t="s">
        <v>540</v>
      </c>
      <c r="B5" s="5" t="n">
        <v>1281</v>
      </c>
      <c r="C5" s="5" t="n">
        <v>914</v>
      </c>
    </row>
    <row r="6" spans="1:3">
      <c r="A6" s="4" t="s">
        <v>541</v>
      </c>
      <c r="B6" s="5" t="n">
        <v>476</v>
      </c>
      <c r="C6" s="5" t="n">
        <v>442</v>
      </c>
    </row>
    <row r="7" spans="1:3">
      <c r="A7" s="4" t="s">
        <v>542</v>
      </c>
      <c r="B7" s="5" t="n">
        <v>1678</v>
      </c>
      <c r="C7" s="5" t="n">
        <v>0</v>
      </c>
    </row>
    <row r="8" spans="1:3">
      <c r="A8" s="4" t="s">
        <v>543</v>
      </c>
      <c r="B8" s="5" t="n">
        <v>3305</v>
      </c>
      <c r="C8" s="5" t="n">
        <v>2002</v>
      </c>
    </row>
    <row r="9" spans="1:3">
      <c r="A9" s="4" t="s">
        <v>494</v>
      </c>
      <c r="B9" s="5" t="n">
        <v>3065</v>
      </c>
      <c r="C9" s="5" t="n">
        <v>2531</v>
      </c>
    </row>
    <row r="10" spans="1:3">
      <c r="A10" s="4" t="s">
        <v>544</v>
      </c>
      <c r="B10" s="5" t="n">
        <v>17088</v>
      </c>
      <c r="C10" s="5" t="n">
        <v>22627</v>
      </c>
    </row>
    <row r="11" spans="1:3">
      <c r="A11" s="4" t="s">
        <v>545</v>
      </c>
      <c r="B11" s="5" t="n">
        <v>38</v>
      </c>
      <c r="C11" s="5" t="n">
        <v>54</v>
      </c>
    </row>
    <row r="12" spans="1:3">
      <c r="A12" s="4" t="s">
        <v>546</v>
      </c>
      <c r="B12" s="5" t="n">
        <v>-3936</v>
      </c>
      <c r="C12" s="5" t="n">
        <v>-3757</v>
      </c>
    </row>
    <row r="13" spans="1:3">
      <c r="A13" s="4" t="s">
        <v>526</v>
      </c>
      <c r="B13" s="5" t="n">
        <v>0</v>
      </c>
      <c r="C13" s="5" t="n">
        <v>-50</v>
      </c>
    </row>
    <row r="14" spans="1:3">
      <c r="A14" s="4" t="s">
        <v>435</v>
      </c>
      <c r="B14" s="5" t="n">
        <v>0</v>
      </c>
      <c r="C14" s="5" t="n">
        <v>194</v>
      </c>
    </row>
    <row r="15" spans="1:3">
      <c r="A15" s="4" t="s">
        <v>547</v>
      </c>
      <c r="B15" s="5" t="n">
        <v>24354</v>
      </c>
      <c r="C15" s="5" t="n">
        <v>26381</v>
      </c>
    </row>
    <row r="16" spans="1:3">
      <c r="A16" s="4" t="s">
        <v>548</v>
      </c>
      <c r="B16" s="5" t="n">
        <v>-10233</v>
      </c>
      <c r="C16" s="5" t="n">
        <v>-14504</v>
      </c>
    </row>
    <row r="17" spans="1:3">
      <c r="A17" s="4" t="s">
        <v>549</v>
      </c>
      <c r="B17" s="6" t="n">
        <v>14121</v>
      </c>
      <c r="C17" s="6" t="n">
        <v>118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v>
      </c>
      <c r="B1" s="2" t="s">
        <v>1</v>
      </c>
    </row>
    <row r="2" spans="1:4">
      <c r="B2" s="2" t="s">
        <v>2</v>
      </c>
      <c r="C2" s="2" t="s">
        <v>73</v>
      </c>
      <c r="D2" s="2" t="s">
        <v>86</v>
      </c>
    </row>
    <row r="3" spans="1:4">
      <c r="A3" s="3" t="s">
        <v>116</v>
      </c>
    </row>
    <row r="4" spans="1:4">
      <c r="A4" s="4" t="s">
        <v>105</v>
      </c>
      <c r="B4" s="6" t="n">
        <v>5850</v>
      </c>
      <c r="C4" s="6" t="n">
        <v>9456</v>
      </c>
      <c r="D4" s="6" t="n">
        <v>12165</v>
      </c>
    </row>
    <row r="5" spans="1:4">
      <c r="A5" s="3" t="s">
        <v>117</v>
      </c>
    </row>
    <row r="6" spans="1:4">
      <c r="A6" s="4" t="s">
        <v>118</v>
      </c>
      <c r="B6" s="5" t="n">
        <v>70</v>
      </c>
      <c r="C6" s="5" t="n">
        <v>12</v>
      </c>
      <c r="D6" s="5" t="n">
        <v>75</v>
      </c>
    </row>
    <row r="7" spans="1:4">
      <c r="A7" s="4" t="s">
        <v>119</v>
      </c>
      <c r="B7" s="5" t="n">
        <v>0</v>
      </c>
      <c r="C7" s="5" t="n">
        <v>0</v>
      </c>
      <c r="D7" s="5" t="n">
        <v>-90</v>
      </c>
    </row>
    <row r="8" spans="1:4">
      <c r="A8" s="4" t="s">
        <v>120</v>
      </c>
      <c r="B8" s="5" t="n">
        <v>-25</v>
      </c>
      <c r="C8" s="5" t="n">
        <v>123</v>
      </c>
      <c r="D8" s="5" t="n">
        <v>-75</v>
      </c>
    </row>
    <row r="9" spans="1:4">
      <c r="A9" s="4" t="s">
        <v>121</v>
      </c>
      <c r="B9" s="5" t="n">
        <v>5895</v>
      </c>
      <c r="C9" s="5" t="n">
        <v>9591</v>
      </c>
      <c r="D9" s="5" t="n">
        <v>12075</v>
      </c>
    </row>
    <row r="10" spans="1:4">
      <c r="A10" s="4" t="s">
        <v>122</v>
      </c>
      <c r="B10" s="5" t="n">
        <v>0</v>
      </c>
      <c r="C10" s="5" t="n">
        <v>-497</v>
      </c>
      <c r="D10" s="5" t="n">
        <v>1657</v>
      </c>
    </row>
    <row r="11" spans="1:4">
      <c r="A11" s="4" t="s">
        <v>123</v>
      </c>
      <c r="B11" s="6" t="n">
        <v>5895</v>
      </c>
      <c r="C11" s="6" t="n">
        <v>10088</v>
      </c>
      <c r="D11" s="6" t="n">
        <v>104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73</v>
      </c>
      <c r="D2" s="2" t="s">
        <v>86</v>
      </c>
    </row>
    <row r="3" spans="1:4">
      <c r="A3" s="3" t="s">
        <v>551</v>
      </c>
    </row>
    <row r="4" spans="1:4">
      <c r="A4" s="4" t="s">
        <v>552</v>
      </c>
      <c r="B4" s="6" t="n">
        <v>-115</v>
      </c>
      <c r="C4" s="6" t="n">
        <v>0</v>
      </c>
      <c r="D4" s="6" t="n">
        <v>197</v>
      </c>
    </row>
    <row r="5" spans="1:4">
      <c r="A5" s="4" t="s">
        <v>553</v>
      </c>
      <c r="B5" s="5" t="n">
        <v>192</v>
      </c>
      <c r="C5" s="5" t="n">
        <v>6</v>
      </c>
      <c r="D5" s="5" t="n">
        <v>179</v>
      </c>
    </row>
    <row r="6" spans="1:4">
      <c r="A6" s="4" t="s">
        <v>535</v>
      </c>
      <c r="B6" s="5" t="n">
        <v>63</v>
      </c>
      <c r="C6" s="5" t="n">
        <v>43</v>
      </c>
      <c r="D6" s="5" t="n">
        <v>31</v>
      </c>
    </row>
    <row r="7" spans="1:4">
      <c r="A7" s="4" t="s">
        <v>554</v>
      </c>
      <c r="B7" s="5" t="n">
        <v>140</v>
      </c>
      <c r="C7" s="5" t="n">
        <v>49</v>
      </c>
      <c r="D7" s="5" t="n">
        <v>407</v>
      </c>
    </row>
    <row r="8" spans="1:4">
      <c r="A8" s="3" t="s">
        <v>555</v>
      </c>
    </row>
    <row r="9" spans="1:4">
      <c r="A9" s="4" t="s">
        <v>552</v>
      </c>
      <c r="B9" s="5" t="n">
        <v>-1877</v>
      </c>
      <c r="C9" s="5" t="n">
        <v>9736</v>
      </c>
      <c r="D9" s="5" t="n">
        <v>3545</v>
      </c>
    </row>
    <row r="10" spans="1:4">
      <c r="A10" s="4" t="s">
        <v>553</v>
      </c>
      <c r="B10" s="5" t="n">
        <v>-378</v>
      </c>
      <c r="C10" s="5" t="n">
        <v>-872</v>
      </c>
      <c r="D10" s="5" t="n">
        <v>387</v>
      </c>
    </row>
    <row r="11" spans="1:4">
      <c r="A11" s="4" t="s">
        <v>535</v>
      </c>
      <c r="B11" s="5" t="n">
        <v>0</v>
      </c>
      <c r="C11" s="5" t="n">
        <v>0</v>
      </c>
      <c r="D11" s="5" t="n">
        <v>0</v>
      </c>
    </row>
    <row r="12" spans="1:4">
      <c r="A12" s="4" t="s">
        <v>556</v>
      </c>
      <c r="B12" s="5" t="n">
        <v>-2255</v>
      </c>
      <c r="C12" s="5" t="n">
        <v>8864</v>
      </c>
      <c r="D12" s="5" t="n">
        <v>3932</v>
      </c>
    </row>
    <row r="13" spans="1:4">
      <c r="A13" s="4" t="s">
        <v>102</v>
      </c>
      <c r="B13" s="6" t="n">
        <v>-2115</v>
      </c>
      <c r="C13" s="6" t="n">
        <v>8913</v>
      </c>
      <c r="D13" s="6" t="n">
        <v>43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57</v>
      </c>
      <c r="B1" s="2" t="s">
        <v>1</v>
      </c>
    </row>
    <row r="2" spans="1:4">
      <c r="B2" s="2" t="s">
        <v>2</v>
      </c>
      <c r="C2" s="2" t="s">
        <v>73</v>
      </c>
      <c r="D2" s="2" t="s">
        <v>86</v>
      </c>
    </row>
    <row r="3" spans="1:4">
      <c r="A3" s="3" t="s">
        <v>202</v>
      </c>
    </row>
    <row r="4" spans="1:4">
      <c r="A4" s="4" t="s">
        <v>558</v>
      </c>
      <c r="B4" s="4" t="s">
        <v>559</v>
      </c>
      <c r="C4" s="4" t="s">
        <v>560</v>
      </c>
      <c r="D4" s="4" t="s">
        <v>560</v>
      </c>
    </row>
    <row r="5" spans="1:4">
      <c r="A5" s="4" t="s">
        <v>561</v>
      </c>
      <c r="B5" s="4" t="s">
        <v>562</v>
      </c>
      <c r="C5" s="4" t="s">
        <v>563</v>
      </c>
      <c r="D5" s="4" t="s">
        <v>564</v>
      </c>
    </row>
    <row r="6" spans="1:4">
      <c r="A6" s="4" t="s">
        <v>565</v>
      </c>
      <c r="B6" s="4" t="s">
        <v>566</v>
      </c>
      <c r="C6" s="4" t="s">
        <v>567</v>
      </c>
      <c r="D6" s="4" t="s">
        <v>568</v>
      </c>
    </row>
    <row r="7" spans="1:4">
      <c r="A7" s="4" t="s">
        <v>569</v>
      </c>
      <c r="B7" s="4" t="s">
        <v>570</v>
      </c>
      <c r="C7" s="4" t="s">
        <v>571</v>
      </c>
      <c r="D7" s="4" t="s">
        <v>572</v>
      </c>
    </row>
    <row r="8" spans="1:4">
      <c r="A8" s="4" t="s">
        <v>573</v>
      </c>
      <c r="B8" s="4" t="s">
        <v>567</v>
      </c>
      <c r="C8" s="4" t="s">
        <v>574</v>
      </c>
      <c r="D8" s="4" t="s">
        <v>574</v>
      </c>
    </row>
    <row r="9" spans="1:4">
      <c r="A9" s="4" t="s">
        <v>575</v>
      </c>
      <c r="B9" s="4" t="s">
        <v>567</v>
      </c>
      <c r="C9" s="4" t="s">
        <v>574</v>
      </c>
      <c r="D9" s="4" t="s">
        <v>574</v>
      </c>
    </row>
    <row r="10" spans="1:4">
      <c r="A10" s="4" t="s">
        <v>576</v>
      </c>
      <c r="B10" s="4" t="s">
        <v>567</v>
      </c>
      <c r="C10" s="4" t="s">
        <v>567</v>
      </c>
      <c r="D10" s="4" t="s">
        <v>577</v>
      </c>
    </row>
    <row r="11" spans="1:4">
      <c r="A11" s="4" t="s">
        <v>578</v>
      </c>
      <c r="B11" s="4" t="s">
        <v>574</v>
      </c>
      <c r="C11" s="4" t="s">
        <v>412</v>
      </c>
      <c r="D11" s="4" t="s">
        <v>574</v>
      </c>
    </row>
    <row r="12" spans="1:4">
      <c r="A12" s="4" t="s">
        <v>579</v>
      </c>
      <c r="B12" s="4" t="s">
        <v>574</v>
      </c>
      <c r="C12" s="4" t="s">
        <v>580</v>
      </c>
      <c r="D12" s="4" t="s">
        <v>574</v>
      </c>
    </row>
    <row r="13" spans="1:4">
      <c r="A13" s="4" t="s">
        <v>581</v>
      </c>
      <c r="B13" s="4" t="s">
        <v>582</v>
      </c>
      <c r="C13" s="4" t="s">
        <v>566</v>
      </c>
      <c r="D13" s="4" t="s">
        <v>566</v>
      </c>
    </row>
    <row r="14" spans="1:4">
      <c r="A14" s="4" t="s">
        <v>435</v>
      </c>
      <c r="B14" s="4" t="s">
        <v>577</v>
      </c>
      <c r="C14" s="4" t="s">
        <v>574</v>
      </c>
      <c r="D14" s="4" t="s">
        <v>567</v>
      </c>
    </row>
    <row r="15" spans="1:4">
      <c r="A15" s="4" t="s">
        <v>301</v>
      </c>
      <c r="B15" s="4" t="s">
        <v>583</v>
      </c>
      <c r="C15" s="4" t="s">
        <v>584</v>
      </c>
      <c r="D15" s="4" t="s">
        <v>58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3</v>
      </c>
    </row>
    <row r="2" spans="1:2">
      <c r="A2" s="3" t="s">
        <v>587</v>
      </c>
    </row>
    <row r="3" spans="1:2">
      <c r="A3" s="5" t="n">
        <v>2019</v>
      </c>
      <c r="B3" s="6" t="n">
        <v>2989</v>
      </c>
    </row>
    <row r="4" spans="1:2">
      <c r="A4" s="5" t="n">
        <v>2020</v>
      </c>
      <c r="B4" s="5" t="n">
        <v>3163</v>
      </c>
    </row>
    <row r="5" spans="1:2">
      <c r="A5" s="5" t="n">
        <v>2021</v>
      </c>
      <c r="B5" s="5" t="n">
        <v>3089</v>
      </c>
    </row>
    <row r="6" spans="1:2">
      <c r="A6" s="5" t="n">
        <v>2022</v>
      </c>
      <c r="B6" s="5" t="n">
        <v>2715</v>
      </c>
    </row>
    <row r="7" spans="1:2">
      <c r="A7" s="5" t="n">
        <v>2023</v>
      </c>
      <c r="B7" s="5" t="n">
        <v>1854</v>
      </c>
    </row>
    <row r="8" spans="1:2">
      <c r="A8" s="4" t="s">
        <v>588</v>
      </c>
      <c r="B8" s="5" t="n">
        <v>1087</v>
      </c>
    </row>
    <row r="9" spans="1:2">
      <c r="A9" s="4" t="s">
        <v>589</v>
      </c>
      <c r="B9" s="6" t="n">
        <v>148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 customWidth="1" max="13" min="13" width="37"/>
  </cols>
  <sheetData>
    <row r="1" spans="1:13">
      <c r="A1" s="1" t="s">
        <v>590</v>
      </c>
      <c r="B1" s="2" t="s">
        <v>591</v>
      </c>
      <c r="C1" s="2" t="s">
        <v>415</v>
      </c>
      <c r="K1" s="2" t="s">
        <v>1</v>
      </c>
    </row>
    <row r="2" spans="1:13">
      <c r="B2" s="2" t="s">
        <v>592</v>
      </c>
      <c r="C2" s="2" t="s">
        <v>593</v>
      </c>
      <c r="D2" s="2" t="s">
        <v>594</v>
      </c>
      <c r="E2" s="2" t="s">
        <v>595</v>
      </c>
      <c r="F2" s="2" t="s">
        <v>596</v>
      </c>
      <c r="G2" s="2" t="s">
        <v>597</v>
      </c>
      <c r="H2" s="2" t="s">
        <v>598</v>
      </c>
      <c r="I2" s="2" t="s">
        <v>599</v>
      </c>
      <c r="J2" s="2" t="s">
        <v>600</v>
      </c>
      <c r="K2" s="2" t="s">
        <v>601</v>
      </c>
      <c r="L2" s="2" t="s">
        <v>602</v>
      </c>
      <c r="M2" s="2" t="s">
        <v>603</v>
      </c>
    </row>
    <row r="3" spans="1:13">
      <c r="A3" s="3" t="s">
        <v>108</v>
      </c>
    </row>
    <row r="4" spans="1:13">
      <c r="A4" s="4" t="s">
        <v>604</v>
      </c>
      <c r="B4" s="10" t="n">
        <v>0.1</v>
      </c>
      <c r="K4" s="5" t="n">
        <v>10</v>
      </c>
    </row>
    <row r="5" spans="1:13">
      <c r="A5" s="4" t="s">
        <v>605</v>
      </c>
      <c r="C5" s="6" t="n">
        <v>3468</v>
      </c>
      <c r="D5" s="6" t="n">
        <v>-1670</v>
      </c>
      <c r="E5" s="6" t="n">
        <v>1897</v>
      </c>
      <c r="F5" s="6" t="n">
        <v>2155</v>
      </c>
      <c r="G5" s="6" t="n">
        <v>-1069</v>
      </c>
      <c r="H5" s="6" t="n">
        <v>3083</v>
      </c>
      <c r="I5" s="6" t="n">
        <v>3333</v>
      </c>
      <c r="J5" s="6" t="n">
        <v>4606</v>
      </c>
      <c r="K5" s="6" t="n">
        <v>5850</v>
      </c>
      <c r="L5" s="6" t="n">
        <v>9953</v>
      </c>
      <c r="M5" s="6" t="n">
        <v>10508</v>
      </c>
    </row>
    <row r="6" spans="1:13">
      <c r="A6" s="4" t="s">
        <v>606</v>
      </c>
      <c r="K6" s="5" t="n">
        <v>7220</v>
      </c>
      <c r="L6" s="5" t="n">
        <v>7026</v>
      </c>
      <c r="M6" s="5" t="n">
        <v>6783</v>
      </c>
    </row>
    <row r="7" spans="1:13">
      <c r="A7" s="4" t="s">
        <v>607</v>
      </c>
      <c r="K7" s="5" t="n">
        <v>636</v>
      </c>
      <c r="L7" s="5" t="n">
        <v>616</v>
      </c>
      <c r="M7" s="5" t="n">
        <v>578</v>
      </c>
    </row>
    <row r="8" spans="1:13">
      <c r="A8" s="4" t="s">
        <v>608</v>
      </c>
      <c r="K8" s="5" t="n">
        <v>7856</v>
      </c>
      <c r="L8" s="5" t="n">
        <v>7642</v>
      </c>
      <c r="M8" s="5" t="n">
        <v>7361</v>
      </c>
    </row>
    <row r="9" spans="1:13">
      <c r="A9" s="4" t="s">
        <v>609</v>
      </c>
      <c r="C9" s="7" t="n">
        <v>0.47</v>
      </c>
      <c r="D9" s="7" t="n">
        <v>-0.23</v>
      </c>
      <c r="E9" s="7" t="n">
        <v>0.26</v>
      </c>
      <c r="F9" s="7" t="n">
        <v>0.3</v>
      </c>
      <c r="G9" s="7" t="n">
        <v>-0.15</v>
      </c>
      <c r="H9" s="7" t="n">
        <v>0.43</v>
      </c>
      <c r="I9" s="7" t="n">
        <v>0.47</v>
      </c>
      <c r="J9" s="7" t="n">
        <v>0.67</v>
      </c>
      <c r="K9" s="7" t="n">
        <v>0.8100000000000001</v>
      </c>
      <c r="L9" s="7" t="n">
        <v>1.42</v>
      </c>
      <c r="M9" s="7" t="n">
        <v>1.55</v>
      </c>
    </row>
    <row r="10" spans="1:13">
      <c r="A10" s="4" t="s">
        <v>610</v>
      </c>
      <c r="C10" s="7" t="n">
        <v>0.44</v>
      </c>
      <c r="D10" s="7" t="n">
        <v>-0.23</v>
      </c>
      <c r="E10" s="7" t="n">
        <v>0.24</v>
      </c>
      <c r="F10" s="7" t="n">
        <v>0.28</v>
      </c>
      <c r="G10" s="7" t="n">
        <v>-0.15</v>
      </c>
      <c r="H10" s="7" t="n">
        <v>0.4</v>
      </c>
      <c r="I10" s="7" t="n">
        <v>0.44</v>
      </c>
      <c r="J10" s="7" t="n">
        <v>0.6</v>
      </c>
      <c r="K10" s="7" t="n">
        <v>0.74</v>
      </c>
      <c r="L10" s="7" t="n">
        <v>1.3</v>
      </c>
      <c r="M10" s="7" t="n">
        <v>1.43</v>
      </c>
    </row>
    <row r="11" spans="1:13">
      <c r="A11" s="4" t="s">
        <v>611</v>
      </c>
    </row>
    <row r="12" spans="1:13">
      <c r="A12" s="3" t="s">
        <v>612</v>
      </c>
    </row>
    <row r="13" spans="1:13">
      <c r="A13" s="4" t="s">
        <v>613</v>
      </c>
      <c r="K13" s="5" t="n">
        <v>111</v>
      </c>
      <c r="L13" s="5" t="n">
        <v>123</v>
      </c>
      <c r="M13" s="5" t="n">
        <v>234</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14</v>
      </c>
      <c r="B1" s="2" t="s">
        <v>615</v>
      </c>
      <c r="C1" s="2" t="s">
        <v>616</v>
      </c>
      <c r="D1" s="2" t="s">
        <v>2</v>
      </c>
      <c r="E1" s="2" t="s">
        <v>73</v>
      </c>
      <c r="F1" s="2" t="s">
        <v>86</v>
      </c>
    </row>
    <row r="2" spans="1:6">
      <c r="A2" s="3" t="s">
        <v>617</v>
      </c>
    </row>
    <row r="3" spans="1:6">
      <c r="A3" s="4" t="s">
        <v>48</v>
      </c>
      <c r="D3" s="6" t="n">
        <v>5000</v>
      </c>
    </row>
    <row r="4" spans="1:6">
      <c r="A4" s="4" t="s">
        <v>618</v>
      </c>
      <c r="D4" s="5" t="n">
        <v>3018</v>
      </c>
    </row>
    <row r="5" spans="1:6">
      <c r="A5" s="4" t="s">
        <v>619</v>
      </c>
      <c r="D5" s="5" t="n">
        <v>8018</v>
      </c>
      <c r="E5" s="6" t="n">
        <v>0</v>
      </c>
      <c r="F5" s="6" t="n">
        <v>0</v>
      </c>
    </row>
    <row r="6" spans="1:6">
      <c r="A6" s="4" t="s">
        <v>620</v>
      </c>
      <c r="D6" s="6" t="n">
        <v>8091</v>
      </c>
      <c r="E6" s="6" t="n">
        <v>0</v>
      </c>
      <c r="F6" s="6" t="n">
        <v>0</v>
      </c>
    </row>
    <row r="7" spans="1:6">
      <c r="A7" s="4" t="s">
        <v>621</v>
      </c>
    </row>
    <row r="8" spans="1:6">
      <c r="A8" s="3" t="s">
        <v>617</v>
      </c>
    </row>
    <row r="9" spans="1:6">
      <c r="A9" s="4" t="s">
        <v>622</v>
      </c>
      <c r="B9" s="4" t="s">
        <v>397</v>
      </c>
    </row>
    <row r="10" spans="1:6">
      <c r="A10" s="4" t="s">
        <v>621</v>
      </c>
    </row>
    <row r="11" spans="1:6">
      <c r="A11" s="3" t="s">
        <v>617</v>
      </c>
    </row>
    <row r="12" spans="1:6">
      <c r="A12" s="4" t="s">
        <v>620</v>
      </c>
      <c r="B12" s="6" t="n">
        <v>5100</v>
      </c>
    </row>
    <row r="13" spans="1:6">
      <c r="A13" s="4" t="s">
        <v>469</v>
      </c>
      <c r="B13" s="4" t="s">
        <v>623</v>
      </c>
    </row>
    <row r="14" spans="1:6">
      <c r="A14" s="4" t="s">
        <v>624</v>
      </c>
    </row>
    <row r="15" spans="1:6">
      <c r="A15" s="3" t="s">
        <v>617</v>
      </c>
    </row>
    <row r="16" spans="1:6">
      <c r="A16" s="4" t="s">
        <v>625</v>
      </c>
      <c r="C16" s="6" t="n">
        <v>3000</v>
      </c>
    </row>
    <row r="17" spans="1:6">
      <c r="A17" s="4" t="s">
        <v>626</v>
      </c>
      <c r="C17" s="5" t="n">
        <v>1714285</v>
      </c>
    </row>
    <row r="18" spans="1:6">
      <c r="A18" s="4" t="s">
        <v>627</v>
      </c>
      <c r="C18" s="4" t="s">
        <v>628</v>
      </c>
    </row>
    <row r="19" spans="1:6">
      <c r="A19" s="4" t="s">
        <v>629</v>
      </c>
      <c r="C19" s="6" t="n">
        <v>1000</v>
      </c>
    </row>
    <row r="20" spans="1:6">
      <c r="A20" s="4" t="s">
        <v>630</v>
      </c>
      <c r="C20" s="4" t="s">
        <v>384</v>
      </c>
    </row>
    <row r="21" spans="1:6">
      <c r="A21" s="4" t="s">
        <v>631</v>
      </c>
      <c r="C21" s="6" t="n">
        <v>1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73</v>
      </c>
      <c r="D2" s="2" t="s">
        <v>86</v>
      </c>
    </row>
    <row r="3" spans="1:4">
      <c r="A3" s="3" t="s">
        <v>633</v>
      </c>
    </row>
    <row r="4" spans="1:4">
      <c r="A4" s="4" t="s">
        <v>634</v>
      </c>
      <c r="B4" s="6" t="n">
        <v>26687</v>
      </c>
      <c r="C4" s="6" t="n">
        <v>26647</v>
      </c>
    </row>
    <row r="5" spans="1:4">
      <c r="A5" s="4" t="s">
        <v>635</v>
      </c>
      <c r="B5" s="5" t="n">
        <v>-8</v>
      </c>
      <c r="C5" s="5" t="n">
        <v>40</v>
      </c>
    </row>
    <row r="6" spans="1:4">
      <c r="A6" s="4" t="s">
        <v>634</v>
      </c>
      <c r="B6" s="5" t="n">
        <v>26679</v>
      </c>
      <c r="C6" s="5" t="n">
        <v>26687</v>
      </c>
      <c r="D6" s="6" t="n">
        <v>26647</v>
      </c>
    </row>
    <row r="7" spans="1:4">
      <c r="A7" s="3" t="s">
        <v>636</v>
      </c>
    </row>
    <row r="8" spans="1:4">
      <c r="A8" s="4" t="s">
        <v>637</v>
      </c>
      <c r="B8" s="5" t="n">
        <v>11503</v>
      </c>
      <c r="C8" s="5" t="n">
        <v>3309</v>
      </c>
    </row>
    <row r="9" spans="1:4">
      <c r="A9" s="4" t="s">
        <v>638</v>
      </c>
      <c r="B9" s="5" t="n">
        <v>-1739</v>
      </c>
      <c r="C9" s="5" t="n">
        <v>-1351</v>
      </c>
    </row>
    <row r="10" spans="1:4">
      <c r="A10" s="4" t="s">
        <v>639</v>
      </c>
      <c r="B10" s="5" t="n">
        <v>9764</v>
      </c>
      <c r="C10" s="5" t="n">
        <v>1958</v>
      </c>
    </row>
    <row r="11" spans="1:4">
      <c r="A11" s="4" t="s">
        <v>640</v>
      </c>
      <c r="B11" s="5" t="n">
        <v>388</v>
      </c>
      <c r="C11" s="5" t="n">
        <v>388</v>
      </c>
      <c r="D11" s="6" t="n">
        <v>230</v>
      </c>
    </row>
    <row r="12" spans="1:4">
      <c r="A12" s="3" t="s">
        <v>641</v>
      </c>
    </row>
    <row r="13" spans="1:4">
      <c r="A13" s="5" t="n">
        <v>2019</v>
      </c>
      <c r="B13" s="5" t="n">
        <v>1208</v>
      </c>
    </row>
    <row r="14" spans="1:4">
      <c r="A14" s="5" t="n">
        <v>2020</v>
      </c>
      <c r="B14" s="5" t="n">
        <v>1208</v>
      </c>
    </row>
    <row r="15" spans="1:4">
      <c r="A15" s="5" t="n">
        <v>2021</v>
      </c>
      <c r="B15" s="5" t="n">
        <v>1203</v>
      </c>
    </row>
    <row r="16" spans="1:4">
      <c r="A16" s="5" t="n">
        <v>2022</v>
      </c>
      <c r="B16" s="5" t="n">
        <v>1198</v>
      </c>
    </row>
    <row r="17" spans="1:4">
      <c r="A17" s="5" t="n">
        <v>2023</v>
      </c>
      <c r="B17" s="5" t="n">
        <v>851</v>
      </c>
    </row>
    <row r="18" spans="1:4">
      <c r="A18" s="4" t="s">
        <v>588</v>
      </c>
      <c r="B18" s="5" t="n">
        <v>4096</v>
      </c>
    </row>
    <row r="19" spans="1:4">
      <c r="A19" s="4" t="s">
        <v>639</v>
      </c>
      <c r="B19" s="5" t="n">
        <v>9764</v>
      </c>
      <c r="C19" s="5" t="n">
        <v>1958</v>
      </c>
    </row>
    <row r="20" spans="1:4">
      <c r="A20" s="4" t="s">
        <v>503</v>
      </c>
    </row>
    <row r="21" spans="1:4">
      <c r="A21" s="3" t="s">
        <v>636</v>
      </c>
    </row>
    <row r="22" spans="1:4">
      <c r="A22" s="4" t="s">
        <v>637</v>
      </c>
      <c r="B22" s="5" t="n">
        <v>8200</v>
      </c>
      <c r="C22" s="5" t="n">
        <v>0</v>
      </c>
    </row>
    <row r="23" spans="1:4">
      <c r="A23" s="4" t="s">
        <v>638</v>
      </c>
      <c r="B23" s="5" t="n">
        <v>0</v>
      </c>
      <c r="C23" s="5" t="n">
        <v>0</v>
      </c>
    </row>
    <row r="24" spans="1:4">
      <c r="A24" s="4" t="s">
        <v>639</v>
      </c>
      <c r="B24" s="5" t="n">
        <v>8200</v>
      </c>
      <c r="C24" s="5" t="n">
        <v>0</v>
      </c>
    </row>
    <row r="25" spans="1:4">
      <c r="A25" s="3" t="s">
        <v>641</v>
      </c>
    </row>
    <row r="26" spans="1:4">
      <c r="A26" s="4" t="s">
        <v>639</v>
      </c>
      <c r="B26" s="5" t="n">
        <v>8200</v>
      </c>
      <c r="C26" s="5" t="n">
        <v>0</v>
      </c>
    </row>
    <row r="27" spans="1:4">
      <c r="A27" s="4" t="s">
        <v>642</v>
      </c>
    </row>
    <row r="28" spans="1:4">
      <c r="A28" s="3" t="s">
        <v>636</v>
      </c>
    </row>
    <row r="29" spans="1:4">
      <c r="A29" s="4" t="s">
        <v>637</v>
      </c>
      <c r="B29" s="5" t="n">
        <v>3303</v>
      </c>
      <c r="C29" s="5" t="n">
        <v>3309</v>
      </c>
    </row>
    <row r="30" spans="1:4">
      <c r="A30" s="4" t="s">
        <v>638</v>
      </c>
      <c r="B30" s="5" t="n">
        <v>-1739</v>
      </c>
      <c r="C30" s="5" t="n">
        <v>-1351</v>
      </c>
    </row>
    <row r="31" spans="1:4">
      <c r="A31" s="4" t="s">
        <v>639</v>
      </c>
      <c r="B31" s="5" t="n">
        <v>1564</v>
      </c>
      <c r="C31" s="5" t="n">
        <v>1958</v>
      </c>
    </row>
    <row r="32" spans="1:4">
      <c r="A32" s="3" t="s">
        <v>641</v>
      </c>
    </row>
    <row r="33" spans="1:4">
      <c r="A33" s="4" t="s">
        <v>639</v>
      </c>
      <c r="B33" s="6" t="n">
        <v>1564</v>
      </c>
      <c r="C33" s="6" t="n">
        <v>195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3</v>
      </c>
      <c r="B1" s="2" t="s">
        <v>1</v>
      </c>
    </row>
    <row r="2" spans="1:4">
      <c r="B2" s="2" t="s">
        <v>2</v>
      </c>
      <c r="C2" s="2" t="s">
        <v>73</v>
      </c>
      <c r="D2" s="2" t="s">
        <v>86</v>
      </c>
    </row>
    <row r="3" spans="1:4">
      <c r="A3" s="3" t="s">
        <v>401</v>
      </c>
    </row>
    <row r="4" spans="1:4">
      <c r="A4" s="4" t="s">
        <v>644</v>
      </c>
      <c r="B4" s="6" t="n">
        <v>54060</v>
      </c>
      <c r="C4" s="6" t="n">
        <v>53364</v>
      </c>
    </row>
    <row r="5" spans="1:4">
      <c r="A5" s="4" t="s">
        <v>645</v>
      </c>
      <c r="B5" s="5" t="n">
        <v>-38079</v>
      </c>
      <c r="C5" s="5" t="n">
        <v>-36033</v>
      </c>
    </row>
    <row r="6" spans="1:4">
      <c r="A6" s="4" t="s">
        <v>646</v>
      </c>
      <c r="B6" s="5" t="n">
        <v>15981</v>
      </c>
      <c r="C6" s="5" t="n">
        <v>17331</v>
      </c>
    </row>
    <row r="7" spans="1:4">
      <c r="A7" s="4" t="s">
        <v>190</v>
      </c>
      <c r="B7" s="5" t="n">
        <v>1449</v>
      </c>
      <c r="C7" s="5" t="n">
        <v>1637</v>
      </c>
      <c r="D7" s="6" t="n">
        <v>1250</v>
      </c>
    </row>
    <row r="8" spans="1:4">
      <c r="A8" s="4" t="s">
        <v>158</v>
      </c>
      <c r="B8" s="5" t="n">
        <v>4200</v>
      </c>
      <c r="C8" s="5" t="n">
        <v>4300</v>
      </c>
      <c r="D8" s="6" t="n">
        <v>4400</v>
      </c>
    </row>
    <row r="9" spans="1:4">
      <c r="A9" s="4" t="s">
        <v>647</v>
      </c>
    </row>
    <row r="10" spans="1:4">
      <c r="A10" s="3" t="s">
        <v>401</v>
      </c>
    </row>
    <row r="11" spans="1:4">
      <c r="A11" s="4" t="s">
        <v>644</v>
      </c>
      <c r="B11" s="5" t="n">
        <v>377</v>
      </c>
      <c r="C11" s="5" t="n">
        <v>377</v>
      </c>
    </row>
    <row r="12" spans="1:4">
      <c r="A12" s="4" t="s">
        <v>648</v>
      </c>
    </row>
    <row r="13" spans="1:4">
      <c r="A13" s="3" t="s">
        <v>401</v>
      </c>
    </row>
    <row r="14" spans="1:4">
      <c r="A14" s="4" t="s">
        <v>644</v>
      </c>
      <c r="B14" s="6" t="n">
        <v>2978</v>
      </c>
      <c r="C14" s="5" t="n">
        <v>2868</v>
      </c>
    </row>
    <row r="15" spans="1:4">
      <c r="A15" s="4" t="s">
        <v>380</v>
      </c>
    </row>
    <row r="16" spans="1:4">
      <c r="A16" s="3" t="s">
        <v>401</v>
      </c>
    </row>
    <row r="17" spans="1:4">
      <c r="A17" s="4" t="s">
        <v>381</v>
      </c>
      <c r="B17" s="4" t="s">
        <v>382</v>
      </c>
    </row>
    <row r="18" spans="1:4">
      <c r="A18" s="4" t="s">
        <v>383</v>
      </c>
    </row>
    <row r="19" spans="1:4">
      <c r="A19" s="3" t="s">
        <v>401</v>
      </c>
    </row>
    <row r="20" spans="1:4">
      <c r="A20" s="4" t="s">
        <v>381</v>
      </c>
      <c r="B20" s="4" t="s">
        <v>384</v>
      </c>
    </row>
    <row r="21" spans="1:4">
      <c r="A21" s="4" t="s">
        <v>649</v>
      </c>
    </row>
    <row r="22" spans="1:4">
      <c r="A22" s="3" t="s">
        <v>401</v>
      </c>
    </row>
    <row r="23" spans="1:4">
      <c r="A23" s="4" t="s">
        <v>644</v>
      </c>
      <c r="B23" s="6" t="n">
        <v>33087</v>
      </c>
      <c r="C23" s="5" t="n">
        <v>32188</v>
      </c>
    </row>
    <row r="24" spans="1:4">
      <c r="A24" s="4" t="s">
        <v>385</v>
      </c>
    </row>
    <row r="25" spans="1:4">
      <c r="A25" s="3" t="s">
        <v>401</v>
      </c>
    </row>
    <row r="26" spans="1:4">
      <c r="A26" s="4" t="s">
        <v>381</v>
      </c>
      <c r="B26" s="4" t="s">
        <v>386</v>
      </c>
    </row>
    <row r="27" spans="1:4">
      <c r="A27" s="4" t="s">
        <v>387</v>
      </c>
    </row>
    <row r="28" spans="1:4">
      <c r="A28" s="3" t="s">
        <v>401</v>
      </c>
    </row>
    <row r="29" spans="1:4">
      <c r="A29" s="4" t="s">
        <v>381</v>
      </c>
      <c r="B29" s="4" t="s">
        <v>388</v>
      </c>
    </row>
    <row r="30" spans="1:4">
      <c r="A30" s="4" t="s">
        <v>650</v>
      </c>
    </row>
    <row r="31" spans="1:4">
      <c r="A31" s="3" t="s">
        <v>401</v>
      </c>
    </row>
    <row r="32" spans="1:4">
      <c r="A32" s="4" t="s">
        <v>644</v>
      </c>
      <c r="B32" s="6" t="n">
        <v>1687</v>
      </c>
      <c r="C32" s="5" t="n">
        <v>1665</v>
      </c>
    </row>
    <row r="33" spans="1:4">
      <c r="A33" s="4" t="s">
        <v>389</v>
      </c>
    </row>
    <row r="34" spans="1:4">
      <c r="A34" s="3" t="s">
        <v>401</v>
      </c>
    </row>
    <row r="35" spans="1:4">
      <c r="A35" s="4" t="s">
        <v>381</v>
      </c>
      <c r="B35" s="4" t="s">
        <v>390</v>
      </c>
    </row>
    <row r="36" spans="1:4">
      <c r="A36" s="4" t="s">
        <v>391</v>
      </c>
    </row>
    <row r="37" spans="1:4">
      <c r="A37" s="3" t="s">
        <v>401</v>
      </c>
    </row>
    <row r="38" spans="1:4">
      <c r="A38" s="4" t="s">
        <v>381</v>
      </c>
      <c r="B38" s="4" t="s">
        <v>388</v>
      </c>
    </row>
    <row r="39" spans="1:4">
      <c r="A39" s="4" t="s">
        <v>651</v>
      </c>
    </row>
    <row r="40" spans="1:4">
      <c r="A40" s="3" t="s">
        <v>401</v>
      </c>
    </row>
    <row r="41" spans="1:4">
      <c r="A41" s="4" t="s">
        <v>644</v>
      </c>
      <c r="B41" s="6" t="n">
        <v>4704</v>
      </c>
      <c r="C41" s="5" t="n">
        <v>4579</v>
      </c>
    </row>
    <row r="42" spans="1:4">
      <c r="A42" s="4" t="s">
        <v>392</v>
      </c>
    </row>
    <row r="43" spans="1:4">
      <c r="A43" s="3" t="s">
        <v>401</v>
      </c>
    </row>
    <row r="44" spans="1:4">
      <c r="A44" s="4" t="s">
        <v>381</v>
      </c>
      <c r="B44" s="4" t="s">
        <v>390</v>
      </c>
    </row>
    <row r="45" spans="1:4">
      <c r="A45" s="4" t="s">
        <v>393</v>
      </c>
    </row>
    <row r="46" spans="1:4">
      <c r="A46" s="3" t="s">
        <v>401</v>
      </c>
    </row>
    <row r="47" spans="1:4">
      <c r="A47" s="4" t="s">
        <v>381</v>
      </c>
      <c r="B47" s="4" t="s">
        <v>394</v>
      </c>
    </row>
    <row r="48" spans="1:4">
      <c r="A48" s="4" t="s">
        <v>652</v>
      </c>
    </row>
    <row r="49" spans="1:4">
      <c r="A49" s="3" t="s">
        <v>401</v>
      </c>
    </row>
    <row r="50" spans="1:4">
      <c r="A50" s="4" t="s">
        <v>644</v>
      </c>
      <c r="B50" s="6" t="n">
        <v>9953</v>
      </c>
      <c r="C50" s="5" t="n">
        <v>8156</v>
      </c>
    </row>
    <row r="51" spans="1:4">
      <c r="A51" s="4" t="s">
        <v>395</v>
      </c>
    </row>
    <row r="52" spans="1:4">
      <c r="A52" s="3" t="s">
        <v>401</v>
      </c>
    </row>
    <row r="53" spans="1:4">
      <c r="A53" s="4" t="s">
        <v>381</v>
      </c>
      <c r="B53" s="4" t="s">
        <v>394</v>
      </c>
    </row>
    <row r="54" spans="1:4">
      <c r="A54" s="4" t="s">
        <v>396</v>
      </c>
    </row>
    <row r="55" spans="1:4">
      <c r="A55" s="3" t="s">
        <v>401</v>
      </c>
    </row>
    <row r="56" spans="1:4">
      <c r="A56" s="4" t="s">
        <v>381</v>
      </c>
      <c r="B56" s="4" t="s">
        <v>397</v>
      </c>
    </row>
    <row r="57" spans="1:4">
      <c r="A57" s="4" t="s">
        <v>653</v>
      </c>
    </row>
    <row r="58" spans="1:4">
      <c r="A58" s="3" t="s">
        <v>401</v>
      </c>
    </row>
    <row r="59" spans="1:4">
      <c r="A59" s="4" t="s">
        <v>644</v>
      </c>
      <c r="B59" s="6" t="n">
        <v>1274</v>
      </c>
      <c r="C59" s="5" t="n">
        <v>3531</v>
      </c>
    </row>
    <row r="60" spans="1:4">
      <c r="A60" s="4" t="s">
        <v>385</v>
      </c>
    </row>
    <row r="61" spans="1:4">
      <c r="A61" s="3" t="s">
        <v>401</v>
      </c>
    </row>
    <row r="62" spans="1:4">
      <c r="A62" s="4" t="s">
        <v>381</v>
      </c>
      <c r="B62" s="4" t="s">
        <v>394</v>
      </c>
    </row>
    <row r="63" spans="1:4">
      <c r="A63" s="4" t="s">
        <v>387</v>
      </c>
    </row>
    <row r="64" spans="1:4">
      <c r="A64" s="3" t="s">
        <v>401</v>
      </c>
    </row>
    <row r="65" spans="1:4">
      <c r="A65" s="4" t="s">
        <v>381</v>
      </c>
      <c r="B65" s="4" t="s">
        <v>388</v>
      </c>
    </row>
    <row r="66" spans="1:4">
      <c r="A66" s="4" t="s">
        <v>654</v>
      </c>
    </row>
    <row r="67" spans="1:4">
      <c r="A67" s="3" t="s">
        <v>401</v>
      </c>
    </row>
    <row r="68" spans="1:4">
      <c r="A68" s="4" t="s">
        <v>644</v>
      </c>
      <c r="B68" s="6" t="n">
        <v>10800</v>
      </c>
      <c r="C68" s="5" t="n">
        <v>10800</v>
      </c>
    </row>
    <row r="69" spans="1:4">
      <c r="A69" s="4" t="s">
        <v>645</v>
      </c>
      <c r="B69" s="6" t="n">
        <v>-6100</v>
      </c>
      <c r="C69" s="6" t="n">
        <v>-5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5</v>
      </c>
      <c r="B1" s="2" t="s">
        <v>2</v>
      </c>
      <c r="C1" s="2" t="s">
        <v>73</v>
      </c>
    </row>
    <row r="2" spans="1:3">
      <c r="A2" s="3" t="s">
        <v>220</v>
      </c>
    </row>
    <row r="3" spans="1:3">
      <c r="A3" s="4" t="s">
        <v>656</v>
      </c>
      <c r="B3" s="6" t="n">
        <v>759</v>
      </c>
      <c r="C3" s="6" t="n">
        <v>1209</v>
      </c>
    </row>
    <row r="4" spans="1:3">
      <c r="A4" s="4" t="s">
        <v>657</v>
      </c>
      <c r="B4" s="5" t="n">
        <v>632</v>
      </c>
      <c r="C4" s="5" t="n">
        <v>661</v>
      </c>
    </row>
    <row r="5" spans="1:3">
      <c r="A5" s="4" t="s">
        <v>658</v>
      </c>
      <c r="B5" s="5" t="n">
        <v>6750</v>
      </c>
      <c r="C5" s="5" t="n">
        <v>0</v>
      </c>
    </row>
    <row r="6" spans="1:3">
      <c r="A6" s="4" t="s">
        <v>435</v>
      </c>
      <c r="B6" s="5" t="n">
        <v>2001</v>
      </c>
      <c r="C6" s="5" t="n">
        <v>2204</v>
      </c>
    </row>
    <row r="7" spans="1:3">
      <c r="A7" s="4" t="s">
        <v>54</v>
      </c>
      <c r="B7" s="6" t="n">
        <v>10142</v>
      </c>
      <c r="C7" s="6" t="n">
        <v>40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 customWidth="1" max="5" min="5" width="19"/>
    <col customWidth="1" max="6" min="6" width="19"/>
    <col customWidth="1" max="7" min="7" width="19"/>
    <col customWidth="1" max="8" min="8" width="14"/>
    <col customWidth="1" max="9" min="9" width="42"/>
    <col customWidth="1" max="10" min="10" width="37"/>
    <col customWidth="1" max="11" min="11" width="37"/>
    <col customWidth="1" max="12" min="12" width="21"/>
    <col customWidth="1" max="13" min="13" width="19"/>
  </cols>
  <sheetData>
    <row r="1" spans="1:13">
      <c r="A1" s="1" t="s">
        <v>659</v>
      </c>
      <c r="B1" s="2" t="s">
        <v>660</v>
      </c>
      <c r="C1" s="2" t="s">
        <v>661</v>
      </c>
      <c r="D1" s="2" t="s">
        <v>662</v>
      </c>
      <c r="E1" s="2" t="s">
        <v>663</v>
      </c>
      <c r="F1" s="2" t="s">
        <v>664</v>
      </c>
      <c r="G1" s="2" t="s">
        <v>665</v>
      </c>
      <c r="H1" s="2" t="s">
        <v>592</v>
      </c>
      <c r="I1" s="2" t="s">
        <v>666</v>
      </c>
      <c r="J1" s="2" t="s">
        <v>602</v>
      </c>
      <c r="K1" s="2" t="s">
        <v>603</v>
      </c>
      <c r="L1" s="2" t="s">
        <v>667</v>
      </c>
      <c r="M1" s="2" t="s">
        <v>668</v>
      </c>
    </row>
    <row r="2" spans="1:13">
      <c r="A2" s="3" t="s">
        <v>669</v>
      </c>
    </row>
    <row r="3" spans="1:13">
      <c r="A3" s="4" t="s">
        <v>670</v>
      </c>
      <c r="I3" s="4" t="s">
        <v>574</v>
      </c>
      <c r="J3" s="4" t="s">
        <v>574</v>
      </c>
      <c r="K3" s="4" t="s">
        <v>574</v>
      </c>
    </row>
    <row r="4" spans="1:13">
      <c r="A4" s="4" t="s">
        <v>604</v>
      </c>
      <c r="H4" s="10" t="n">
        <v>0.1</v>
      </c>
      <c r="I4" s="5" t="n">
        <v>10</v>
      </c>
    </row>
    <row r="5" spans="1:13">
      <c r="A5" s="4" t="s">
        <v>671</v>
      </c>
      <c r="I5" s="6" t="n">
        <v>4400000</v>
      </c>
      <c r="J5" s="6" t="n">
        <v>1000000</v>
      </c>
      <c r="K5" s="6" t="n">
        <v>3200000</v>
      </c>
    </row>
    <row r="6" spans="1:13">
      <c r="A6" s="4" t="s">
        <v>672</v>
      </c>
      <c r="I6" s="7" t="n">
        <v>28.81</v>
      </c>
      <c r="J6" s="7" t="n">
        <v>37.35</v>
      </c>
      <c r="K6" s="7" t="n">
        <v>24.59</v>
      </c>
    </row>
    <row r="7" spans="1:13">
      <c r="A7" s="4" t="s">
        <v>673</v>
      </c>
      <c r="I7" s="6" t="n">
        <v>10500000</v>
      </c>
      <c r="J7" s="6" t="n">
        <v>17700000</v>
      </c>
      <c r="K7" s="6" t="n">
        <v>9900000</v>
      </c>
    </row>
    <row r="8" spans="1:13">
      <c r="A8" s="4" t="s">
        <v>674</v>
      </c>
      <c r="I8" s="5" t="n">
        <v>3200000</v>
      </c>
      <c r="J8" s="6" t="n">
        <v>1800000</v>
      </c>
      <c r="K8" s="6" t="n">
        <v>1900000</v>
      </c>
    </row>
    <row r="9" spans="1:13">
      <c r="A9" s="4" t="s">
        <v>675</v>
      </c>
      <c r="I9" s="6" t="n">
        <v>13500000</v>
      </c>
    </row>
    <row r="10" spans="1:13">
      <c r="A10" s="4" t="s">
        <v>676</v>
      </c>
      <c r="I10" s="7" t="n">
        <v>18.14</v>
      </c>
      <c r="J10" s="7" t="n">
        <v>15.72</v>
      </c>
      <c r="K10" s="7" t="n">
        <v>8.23</v>
      </c>
    </row>
    <row r="11" spans="1:13">
      <c r="A11" s="4" t="s">
        <v>677</v>
      </c>
      <c r="I11" s="4" t="s">
        <v>678</v>
      </c>
    </row>
    <row r="12" spans="1:13">
      <c r="A12" s="4" t="s">
        <v>611</v>
      </c>
    </row>
    <row r="13" spans="1:13">
      <c r="A13" s="3" t="s">
        <v>669</v>
      </c>
    </row>
    <row r="14" spans="1:13">
      <c r="A14" s="4" t="s">
        <v>679</v>
      </c>
      <c r="I14" s="5" t="n">
        <v>2</v>
      </c>
    </row>
    <row r="15" spans="1:13">
      <c r="A15" s="4" t="s">
        <v>673</v>
      </c>
      <c r="I15" s="6" t="n">
        <v>25200000</v>
      </c>
    </row>
    <row r="16" spans="1:13">
      <c r="A16" s="4" t="s">
        <v>680</v>
      </c>
      <c r="I16" s="6" t="n">
        <v>5300000</v>
      </c>
    </row>
    <row r="17" spans="1:13">
      <c r="A17" s="4" t="s">
        <v>681</v>
      </c>
      <c r="I17" s="4" t="s">
        <v>682</v>
      </c>
    </row>
    <row r="18" spans="1:13">
      <c r="A18" s="4" t="s">
        <v>683</v>
      </c>
      <c r="I18" s="6" t="n">
        <v>28900000</v>
      </c>
    </row>
    <row r="19" spans="1:13">
      <c r="A19" s="4" t="s">
        <v>684</v>
      </c>
    </row>
    <row r="20" spans="1:13">
      <c r="A20" s="3" t="s">
        <v>669</v>
      </c>
    </row>
    <row r="21" spans="1:13">
      <c r="A21" s="4" t="s">
        <v>685</v>
      </c>
      <c r="I21" s="4" t="s">
        <v>479</v>
      </c>
    </row>
    <row r="22" spans="1:13">
      <c r="A22" s="4" t="s">
        <v>686</v>
      </c>
    </row>
    <row r="23" spans="1:13">
      <c r="A23" s="3" t="s">
        <v>669</v>
      </c>
    </row>
    <row r="24" spans="1:13">
      <c r="A24" s="4" t="s">
        <v>670</v>
      </c>
      <c r="I24" s="4" t="s">
        <v>574</v>
      </c>
      <c r="J24" s="4" t="s">
        <v>574</v>
      </c>
      <c r="K24" s="4" t="s">
        <v>574</v>
      </c>
    </row>
    <row r="25" spans="1:13">
      <c r="A25" s="4" t="s">
        <v>687</v>
      </c>
      <c r="I25" s="5" t="n">
        <v>10078</v>
      </c>
      <c r="J25" s="5" t="n">
        <v>10983</v>
      </c>
      <c r="K25" s="5" t="n">
        <v>17826</v>
      </c>
    </row>
    <row r="26" spans="1:13">
      <c r="A26" s="4" t="s">
        <v>688</v>
      </c>
    </row>
    <row r="27" spans="1:13">
      <c r="A27" s="3" t="s">
        <v>669</v>
      </c>
    </row>
    <row r="28" spans="1:13">
      <c r="A28" s="4" t="s">
        <v>689</v>
      </c>
      <c r="E28" s="5" t="n">
        <v>250000</v>
      </c>
      <c r="F28" s="5" t="n">
        <v>500000</v>
      </c>
      <c r="G28" s="5" t="n">
        <v>250000</v>
      </c>
    </row>
    <row r="29" spans="1:13">
      <c r="A29" s="4" t="s">
        <v>690</v>
      </c>
      <c r="G29" s="5" t="n">
        <v>45000</v>
      </c>
    </row>
    <row r="30" spans="1:13">
      <c r="A30" s="4" t="s">
        <v>691</v>
      </c>
      <c r="B30" s="5" t="n">
        <v>450000</v>
      </c>
      <c r="I30" s="5" t="n">
        <v>450000</v>
      </c>
    </row>
    <row r="31" spans="1:13">
      <c r="A31" s="4" t="s">
        <v>692</v>
      </c>
      <c r="I31" s="5" t="n">
        <v>252448</v>
      </c>
    </row>
    <row r="32" spans="1:13">
      <c r="A32" s="4" t="s">
        <v>693</v>
      </c>
      <c r="I32" s="5" t="n">
        <v>429729</v>
      </c>
    </row>
    <row r="33" spans="1:13">
      <c r="A33" s="4" t="s">
        <v>694</v>
      </c>
      <c r="B33" s="5" t="n">
        <v>75000</v>
      </c>
    </row>
    <row r="34" spans="1:13">
      <c r="A34" s="4" t="s">
        <v>695</v>
      </c>
      <c r="B34" s="5" t="n">
        <v>20</v>
      </c>
    </row>
    <row r="35" spans="1:13">
      <c r="A35" s="4" t="s">
        <v>696</v>
      </c>
      <c r="B35" s="4" t="s">
        <v>697</v>
      </c>
    </row>
    <row r="36" spans="1:13">
      <c r="A36" s="4" t="s">
        <v>698</v>
      </c>
      <c r="B36" s="4" t="s">
        <v>406</v>
      </c>
    </row>
    <row r="37" spans="1:13">
      <c r="A37" s="4" t="s">
        <v>699</v>
      </c>
      <c r="D37" s="4" t="s">
        <v>700</v>
      </c>
    </row>
    <row r="38" spans="1:13">
      <c r="A38" s="4" t="s">
        <v>701</v>
      </c>
      <c r="D38" s="4" t="s">
        <v>702</v>
      </c>
    </row>
    <row r="39" spans="1:13">
      <c r="A39" s="4" t="s">
        <v>703</v>
      </c>
      <c r="C39" s="4" t="s">
        <v>704</v>
      </c>
      <c r="D39" s="4" t="s">
        <v>705</v>
      </c>
    </row>
    <row r="40" spans="1:13">
      <c r="A40" s="4" t="s">
        <v>706</v>
      </c>
    </row>
    <row r="41" spans="1:13">
      <c r="A41" s="3" t="s">
        <v>669</v>
      </c>
    </row>
    <row r="42" spans="1:13">
      <c r="A42" s="4" t="s">
        <v>703</v>
      </c>
      <c r="C42" s="4" t="s">
        <v>704</v>
      </c>
      <c r="D42" s="4" t="s">
        <v>704</v>
      </c>
    </row>
    <row r="43" spans="1:13">
      <c r="A43" s="4" t="s">
        <v>707</v>
      </c>
      <c r="C43" s="6" t="n">
        <v>2500</v>
      </c>
      <c r="L43" s="6" t="n">
        <v>25000</v>
      </c>
    </row>
    <row r="44" spans="1:13">
      <c r="A44" s="4" t="s">
        <v>708</v>
      </c>
    </row>
    <row r="45" spans="1:13">
      <c r="A45" s="3" t="s">
        <v>669</v>
      </c>
    </row>
    <row r="46" spans="1:13">
      <c r="A46" s="4" t="s">
        <v>703</v>
      </c>
      <c r="C46" s="4" t="s">
        <v>709</v>
      </c>
      <c r="D46" s="4" t="s">
        <v>709</v>
      </c>
    </row>
    <row r="47" spans="1:13">
      <c r="A47" s="4" t="s">
        <v>710</v>
      </c>
      <c r="C47" s="4" t="s">
        <v>704</v>
      </c>
      <c r="D47" s="4" t="s">
        <v>705</v>
      </c>
    </row>
    <row r="48" spans="1:13">
      <c r="A48" s="4" t="s">
        <v>711</v>
      </c>
    </row>
    <row r="49" spans="1:13">
      <c r="A49" s="3" t="s">
        <v>669</v>
      </c>
    </row>
    <row r="50" spans="1:13">
      <c r="A50" s="4" t="s">
        <v>691</v>
      </c>
      <c r="M50" s="5" t="n">
        <v>239050</v>
      </c>
    </row>
    <row r="51" spans="1:13">
      <c r="A51" s="4" t="s">
        <v>712</v>
      </c>
    </row>
    <row r="52" spans="1:13">
      <c r="A52" s="3" t="s">
        <v>669</v>
      </c>
    </row>
    <row r="53" spans="1:13">
      <c r="A53" s="4" t="s">
        <v>680</v>
      </c>
      <c r="I53" s="6" t="n">
        <v>3000000</v>
      </c>
    </row>
    <row r="54" spans="1:13">
      <c r="A54" s="4" t="s">
        <v>681</v>
      </c>
      <c r="I54" s="4" t="s">
        <v>713</v>
      </c>
    </row>
    <row r="55" spans="1:13">
      <c r="A55" s="4" t="s">
        <v>714</v>
      </c>
      <c r="I55" s="5" t="n">
        <v>167000</v>
      </c>
    </row>
    <row r="56" spans="1:13">
      <c r="A56" s="4" t="s">
        <v>676</v>
      </c>
      <c r="I56" s="7" t="n">
        <v>71.77</v>
      </c>
      <c r="J56" s="7" t="n">
        <v>82.36</v>
      </c>
      <c r="K56" s="7" t="n">
        <v>33.64</v>
      </c>
    </row>
    <row r="57" spans="1:13">
      <c r="A57" s="4" t="s">
        <v>715</v>
      </c>
      <c r="I57" s="6" t="n">
        <v>4400000</v>
      </c>
      <c r="J57" s="6" t="n">
        <v>3900000</v>
      </c>
      <c r="K57" s="6"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716</v>
      </c>
      <c r="B1" s="2" t="s">
        <v>1</v>
      </c>
    </row>
    <row r="2" spans="1:4">
      <c r="B2" s="2" t="s">
        <v>2</v>
      </c>
      <c r="C2" s="2" t="s">
        <v>73</v>
      </c>
      <c r="D2" s="2" t="s">
        <v>86</v>
      </c>
    </row>
    <row r="3" spans="1:4">
      <c r="A3" s="3" t="s">
        <v>669</v>
      </c>
    </row>
    <row r="4" spans="1:4">
      <c r="A4" s="4" t="s">
        <v>717</v>
      </c>
      <c r="B4" s="4" t="s">
        <v>718</v>
      </c>
      <c r="C4" s="4" t="s">
        <v>719</v>
      </c>
      <c r="D4" s="4" t="s">
        <v>719</v>
      </c>
    </row>
    <row r="5" spans="1:4">
      <c r="A5" s="4" t="s">
        <v>720</v>
      </c>
      <c r="B5" s="4" t="s">
        <v>721</v>
      </c>
      <c r="C5" s="4" t="s">
        <v>722</v>
      </c>
      <c r="D5" s="4" t="s">
        <v>723</v>
      </c>
    </row>
    <row r="6" spans="1:4">
      <c r="A6" s="4" t="s">
        <v>724</v>
      </c>
      <c r="B6" s="4" t="s">
        <v>725</v>
      </c>
      <c r="C6" s="4" t="s">
        <v>726</v>
      </c>
      <c r="D6" s="4" t="s">
        <v>726</v>
      </c>
    </row>
    <row r="7" spans="1:4">
      <c r="A7" s="4" t="s">
        <v>670</v>
      </c>
      <c r="B7" s="4" t="s">
        <v>574</v>
      </c>
      <c r="C7" s="4" t="s">
        <v>574</v>
      </c>
      <c r="D7" s="4" t="s">
        <v>574</v>
      </c>
    </row>
    <row r="8" spans="1:4">
      <c r="A8" s="4" t="s">
        <v>611</v>
      </c>
    </row>
    <row r="9" spans="1:4">
      <c r="A9" s="3" t="s">
        <v>727</v>
      </c>
    </row>
    <row r="10" spans="1:4">
      <c r="A10" s="4" t="s">
        <v>728</v>
      </c>
      <c r="B10" s="5" t="n">
        <v>630847</v>
      </c>
    </row>
    <row r="11" spans="1:4">
      <c r="A11" s="4" t="s">
        <v>729</v>
      </c>
      <c r="B11" s="5" t="n">
        <v>153700</v>
      </c>
    </row>
    <row r="12" spans="1:4">
      <c r="A12" s="4" t="s">
        <v>730</v>
      </c>
      <c r="B12" s="5" t="n">
        <v>-18978</v>
      </c>
    </row>
    <row r="13" spans="1:4">
      <c r="A13" s="4" t="s">
        <v>731</v>
      </c>
      <c r="B13" s="5" t="n">
        <v>-896</v>
      </c>
    </row>
    <row r="14" spans="1:4">
      <c r="A14" s="4" t="s">
        <v>732</v>
      </c>
      <c r="B14" s="5" t="n">
        <v>-144120</v>
      </c>
    </row>
    <row r="15" spans="1:4">
      <c r="A15" s="4" t="s">
        <v>733</v>
      </c>
      <c r="B15" s="5" t="n">
        <v>620553</v>
      </c>
      <c r="C15" s="5" t="n">
        <v>630847</v>
      </c>
    </row>
    <row r="16" spans="1:4">
      <c r="A16" s="4" t="s">
        <v>734</v>
      </c>
      <c r="B16" s="5" t="n">
        <v>386176</v>
      </c>
    </row>
    <row r="17" spans="1:4">
      <c r="A17" s="3" t="s">
        <v>735</v>
      </c>
    </row>
    <row r="18" spans="1:4">
      <c r="A18" s="4" t="s">
        <v>736</v>
      </c>
      <c r="B18" s="11" t="n">
        <v>29.312</v>
      </c>
    </row>
    <row r="19" spans="1:4">
      <c r="A19" s="4" t="s">
        <v>737</v>
      </c>
      <c r="B19" s="12" t="n">
        <v>75.244</v>
      </c>
    </row>
    <row r="20" spans="1:4">
      <c r="A20" s="4" t="s">
        <v>738</v>
      </c>
      <c r="B20" s="12" t="n">
        <v>53.01</v>
      </c>
    </row>
    <row r="21" spans="1:4">
      <c r="A21" s="4" t="s">
        <v>739</v>
      </c>
      <c r="B21" s="12" t="n">
        <v>65.414</v>
      </c>
    </row>
    <row r="22" spans="1:4">
      <c r="A22" s="4" t="s">
        <v>740</v>
      </c>
      <c r="B22" s="12" t="n">
        <v>25.74</v>
      </c>
    </row>
    <row r="23" spans="1:4">
      <c r="A23" s="4" t="s">
        <v>741</v>
      </c>
      <c r="B23" s="12" t="n">
        <v>40.741</v>
      </c>
      <c r="C23" s="11" t="n">
        <v>29.312</v>
      </c>
    </row>
    <row r="24" spans="1:4">
      <c r="A24" s="4" t="s">
        <v>742</v>
      </c>
      <c r="B24" s="11" t="n">
        <v>21.214</v>
      </c>
    </row>
    <row r="25" spans="1:4">
      <c r="A25" s="4" t="s">
        <v>686</v>
      </c>
    </row>
    <row r="26" spans="1:4">
      <c r="A26" s="3" t="s">
        <v>669</v>
      </c>
    </row>
    <row r="27" spans="1:4">
      <c r="A27" s="4" t="s">
        <v>717</v>
      </c>
      <c r="B27" s="4" t="s">
        <v>743</v>
      </c>
      <c r="C27" s="4" t="s">
        <v>744</v>
      </c>
      <c r="D27" s="4" t="s">
        <v>745</v>
      </c>
    </row>
    <row r="28" spans="1:4">
      <c r="A28" s="4" t="s">
        <v>720</v>
      </c>
      <c r="B28" s="4" t="s">
        <v>746</v>
      </c>
      <c r="C28" s="4" t="s">
        <v>746</v>
      </c>
      <c r="D28" s="4" t="s">
        <v>746</v>
      </c>
    </row>
    <row r="29" spans="1:4">
      <c r="A29" s="4" t="s">
        <v>724</v>
      </c>
      <c r="B29" s="4" t="s">
        <v>747</v>
      </c>
      <c r="C29" s="4" t="s">
        <v>748</v>
      </c>
      <c r="D29" s="4" t="s">
        <v>747</v>
      </c>
    </row>
    <row r="30" spans="1:4">
      <c r="A30" s="4" t="s">
        <v>670</v>
      </c>
      <c r="B30" s="4" t="s">
        <v>574</v>
      </c>
      <c r="C30" s="4" t="s">
        <v>574</v>
      </c>
      <c r="D30" s="4" t="s">
        <v>5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20"/>
    <col customWidth="1" max="7" min="7" width="12"/>
    <col customWidth="1" max="8" min="8" width="24"/>
    <col customWidth="1" max="9" min="9" width="38"/>
    <col customWidth="1" max="10" min="10" width="50"/>
    <col customWidth="1" max="11" min="11" width="31"/>
  </cols>
  <sheetData>
    <row r="1" spans="1:11">
      <c r="A1" s="1" t="s">
        <v>124</v>
      </c>
      <c r="B1" s="2" t="s">
        <v>125</v>
      </c>
      <c r="C1" s="2" t="s">
        <v>80</v>
      </c>
      <c r="D1" s="2" t="s">
        <v>126</v>
      </c>
      <c r="E1" s="2" t="s">
        <v>127</v>
      </c>
      <c r="F1" s="2" t="s">
        <v>128</v>
      </c>
      <c r="G1" s="2" t="s">
        <v>129</v>
      </c>
      <c r="H1" s="2" t="s">
        <v>130</v>
      </c>
      <c r="I1" s="2" t="s">
        <v>131</v>
      </c>
      <c r="J1" s="2" t="s">
        <v>132</v>
      </c>
      <c r="K1" s="2" t="s">
        <v>133</v>
      </c>
    </row>
    <row r="2" spans="1:11">
      <c r="A2" s="4" t="s">
        <v>134</v>
      </c>
      <c r="B2" s="6" t="n">
        <v>63528</v>
      </c>
      <c r="C2" s="6" t="n">
        <v>66</v>
      </c>
      <c r="D2" s="6" t="n">
        <v>227267</v>
      </c>
      <c r="E2" s="6" t="n">
        <v>187</v>
      </c>
      <c r="F2" s="6" t="n">
        <v>-163992</v>
      </c>
    </row>
    <row r="3" spans="1:11">
      <c r="A3" s="4" t="s">
        <v>135</v>
      </c>
      <c r="C3" s="5" t="n">
        <v>6625</v>
      </c>
    </row>
    <row r="4" spans="1:11">
      <c r="A4" s="3" t="s">
        <v>136</v>
      </c>
    </row>
    <row r="5" spans="1:11">
      <c r="A5" s="4" t="s">
        <v>105</v>
      </c>
      <c r="B5" s="5" t="n">
        <v>12165</v>
      </c>
      <c r="F5" s="5" t="n">
        <v>12165</v>
      </c>
    </row>
    <row r="6" spans="1:11">
      <c r="A6" s="4" t="s">
        <v>137</v>
      </c>
      <c r="B6" s="5" t="n">
        <v>6349</v>
      </c>
      <c r="C6" s="6" t="n">
        <v>2</v>
      </c>
      <c r="D6" s="5" t="n">
        <v>6347</v>
      </c>
    </row>
    <row r="7" spans="1:11">
      <c r="A7" s="4" t="s">
        <v>138</v>
      </c>
      <c r="C7" s="5" t="n">
        <v>175</v>
      </c>
    </row>
    <row r="8" spans="1:11">
      <c r="A8" s="4" t="s">
        <v>139</v>
      </c>
      <c r="B8" s="5" t="n">
        <v>1618</v>
      </c>
      <c r="C8" s="6" t="n">
        <v>2</v>
      </c>
      <c r="D8" s="5" t="n">
        <v>1616</v>
      </c>
    </row>
    <row r="9" spans="1:11">
      <c r="A9" s="4" t="s">
        <v>140</v>
      </c>
      <c r="C9" s="5" t="n">
        <v>226</v>
      </c>
    </row>
    <row r="10" spans="1:11">
      <c r="A10" s="4" t="s">
        <v>141</v>
      </c>
      <c r="B10" s="5" t="n">
        <v>2260</v>
      </c>
      <c r="D10" s="5" t="n">
        <v>2260</v>
      </c>
    </row>
    <row r="11" spans="1:11">
      <c r="A11" s="4" t="s">
        <v>142</v>
      </c>
      <c r="B11" s="5" t="n">
        <v>1145</v>
      </c>
      <c r="D11" s="5" t="n">
        <v>1145</v>
      </c>
    </row>
    <row r="12" spans="1:11">
      <c r="A12" s="4" t="s">
        <v>143</v>
      </c>
      <c r="B12" s="5" t="n">
        <v>-90</v>
      </c>
      <c r="E12" s="5" t="n">
        <v>-90</v>
      </c>
    </row>
    <row r="13" spans="1:11">
      <c r="A13" s="4" t="s">
        <v>144</v>
      </c>
      <c r="B13" s="5" t="n">
        <v>86975</v>
      </c>
      <c r="C13" s="6" t="n">
        <v>70</v>
      </c>
      <c r="D13" s="5" t="n">
        <v>238635</v>
      </c>
      <c r="E13" s="5" t="n">
        <v>97</v>
      </c>
      <c r="F13" s="5" t="n">
        <v>-151827</v>
      </c>
    </row>
    <row r="14" spans="1:11">
      <c r="A14" s="4" t="s">
        <v>145</v>
      </c>
      <c r="C14" s="5" t="n">
        <v>7026</v>
      </c>
    </row>
    <row r="15" spans="1:11">
      <c r="A15" s="3" t="s">
        <v>136</v>
      </c>
    </row>
    <row r="16" spans="1:11">
      <c r="A16" s="4" t="s">
        <v>105</v>
      </c>
      <c r="B16" s="5" t="n">
        <v>9456</v>
      </c>
      <c r="F16" s="5" t="n">
        <v>9456</v>
      </c>
    </row>
    <row r="17" spans="1:11">
      <c r="A17" s="4" t="s">
        <v>139</v>
      </c>
      <c r="B17" s="5" t="n">
        <v>1376</v>
      </c>
      <c r="C17" s="6" t="n">
        <v>3</v>
      </c>
      <c r="D17" s="5" t="n">
        <v>1373</v>
      </c>
    </row>
    <row r="18" spans="1:11">
      <c r="A18" s="4" t="s">
        <v>140</v>
      </c>
      <c r="C18" s="5" t="n">
        <v>277</v>
      </c>
    </row>
    <row r="19" spans="1:11">
      <c r="A19" s="4" t="s">
        <v>141</v>
      </c>
      <c r="B19" s="5" t="n">
        <v>2745</v>
      </c>
      <c r="D19" s="5" t="n">
        <v>2745</v>
      </c>
    </row>
    <row r="20" spans="1:11">
      <c r="A20" s="4" t="s">
        <v>142</v>
      </c>
      <c r="B20" s="5" t="n">
        <v>845</v>
      </c>
      <c r="D20" s="5" t="n">
        <v>845</v>
      </c>
    </row>
    <row r="21" spans="1:11">
      <c r="A21" s="4" t="s">
        <v>146</v>
      </c>
      <c r="B21" s="5" t="n">
        <v>-1092</v>
      </c>
      <c r="F21" s="5" t="n">
        <v>-1092</v>
      </c>
    </row>
    <row r="22" spans="1:11">
      <c r="A22" s="4" t="s">
        <v>143</v>
      </c>
      <c r="B22" s="5" t="n">
        <v>135</v>
      </c>
      <c r="E22" s="5" t="n">
        <v>135</v>
      </c>
    </row>
    <row r="23" spans="1:11">
      <c r="A23" s="4" t="s">
        <v>147</v>
      </c>
      <c r="G23" s="6" t="n">
        <v>100440</v>
      </c>
      <c r="H23" s="6" t="n">
        <v>73</v>
      </c>
      <c r="I23" s="6" t="n">
        <v>243598</v>
      </c>
      <c r="J23" s="6" t="n">
        <v>232</v>
      </c>
      <c r="K23" s="6" t="n">
        <v>-143463</v>
      </c>
    </row>
    <row r="24" spans="1:11">
      <c r="A24" s="4" t="s">
        <v>148</v>
      </c>
      <c r="C24" s="5" t="n">
        <v>7303</v>
      </c>
      <c r="H24" s="5" t="n">
        <v>7303</v>
      </c>
    </row>
    <row r="25" spans="1:11">
      <c r="A25" s="3" t="s">
        <v>136</v>
      </c>
    </row>
    <row r="26" spans="1:11">
      <c r="A26" s="4" t="s">
        <v>149</v>
      </c>
      <c r="B26" s="5" t="n">
        <v>103074</v>
      </c>
      <c r="C26" s="6" t="n">
        <v>73</v>
      </c>
      <c r="D26" s="5" t="n">
        <v>243598</v>
      </c>
      <c r="E26" s="5" t="n">
        <v>232</v>
      </c>
      <c r="F26" s="5" t="n">
        <v>-140829</v>
      </c>
    </row>
    <row r="27" spans="1:11">
      <c r="A27" s="4" t="s">
        <v>150</v>
      </c>
      <c r="B27" s="5" t="n">
        <v>2634</v>
      </c>
      <c r="F27" s="5" t="n">
        <v>2634</v>
      </c>
    </row>
    <row r="28" spans="1:11">
      <c r="A28" s="4" t="s">
        <v>105</v>
      </c>
      <c r="B28" s="5" t="n">
        <v>5850</v>
      </c>
      <c r="F28" s="5" t="n">
        <v>5850</v>
      </c>
    </row>
    <row r="29" spans="1:11">
      <c r="A29" s="4" t="s">
        <v>137</v>
      </c>
      <c r="B29" s="5" t="n">
        <v>5451</v>
      </c>
      <c r="C29" s="6" t="n">
        <v>1</v>
      </c>
      <c r="D29" s="5" t="n">
        <v>5450</v>
      </c>
    </row>
    <row r="30" spans="1:11">
      <c r="A30" s="4" t="s">
        <v>138</v>
      </c>
      <c r="C30" s="5" t="n">
        <v>55</v>
      </c>
    </row>
    <row r="31" spans="1:11">
      <c r="A31" s="4" t="s">
        <v>139</v>
      </c>
      <c r="B31" s="5" t="n">
        <v>2762</v>
      </c>
      <c r="C31" s="6" t="n">
        <v>3</v>
      </c>
      <c r="D31" s="5" t="n">
        <v>2759</v>
      </c>
    </row>
    <row r="32" spans="1:11">
      <c r="A32" s="4" t="s">
        <v>140</v>
      </c>
      <c r="C32" s="5" t="n">
        <v>318</v>
      </c>
    </row>
    <row r="33" spans="1:11">
      <c r="A33" s="4" t="s">
        <v>141</v>
      </c>
      <c r="B33" s="5" t="n">
        <v>5227</v>
      </c>
      <c r="D33" s="5" t="n">
        <v>5227</v>
      </c>
    </row>
    <row r="34" spans="1:11">
      <c r="A34" s="4" t="s">
        <v>143</v>
      </c>
      <c r="B34" s="5" t="n">
        <v>45</v>
      </c>
      <c r="E34" s="5" t="n">
        <v>45</v>
      </c>
      <c r="F34" s="5" t="n">
        <v>0</v>
      </c>
    </row>
    <row r="35" spans="1:11">
      <c r="A35" s="4" t="s">
        <v>151</v>
      </c>
      <c r="B35" s="6" t="n">
        <v>122409</v>
      </c>
      <c r="C35" s="6" t="n">
        <v>77</v>
      </c>
      <c r="D35" s="6" t="n">
        <v>257034</v>
      </c>
      <c r="E35" s="6" t="n">
        <v>277</v>
      </c>
      <c r="F35" s="6" t="n">
        <v>-134979</v>
      </c>
    </row>
    <row r="36" spans="1:11">
      <c r="A36" s="4" t="s">
        <v>152</v>
      </c>
      <c r="C36" s="5" t="n">
        <v>7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4" t="s">
        <v>751</v>
      </c>
    </row>
    <row r="4" spans="1:2">
      <c r="A4" s="3" t="s">
        <v>752</v>
      </c>
    </row>
    <row r="5" spans="1:2">
      <c r="A5" s="4" t="s">
        <v>753</v>
      </c>
      <c r="B5" s="5" t="n">
        <v>167737</v>
      </c>
    </row>
    <row r="6" spans="1:2">
      <c r="A6" s="4" t="s">
        <v>754</v>
      </c>
      <c r="B6" s="4" t="s">
        <v>755</v>
      </c>
    </row>
    <row r="7" spans="1:2">
      <c r="A7" s="4" t="s">
        <v>756</v>
      </c>
      <c r="B7" s="11" t="n">
        <v>6.565</v>
      </c>
    </row>
    <row r="8" spans="1:2">
      <c r="A8" s="4" t="s">
        <v>757</v>
      </c>
      <c r="B8" s="5" t="n">
        <v>167737</v>
      </c>
    </row>
    <row r="9" spans="1:2">
      <c r="A9" s="4" t="s">
        <v>754</v>
      </c>
      <c r="B9" s="4" t="s">
        <v>755</v>
      </c>
    </row>
    <row r="10" spans="1:2">
      <c r="A10" s="4" t="s">
        <v>758</v>
      </c>
      <c r="B10" s="11" t="n">
        <v>6.565</v>
      </c>
    </row>
    <row r="11" spans="1:2">
      <c r="A11" s="4" t="s">
        <v>759</v>
      </c>
      <c r="B11" s="10" t="n">
        <v>4.5</v>
      </c>
    </row>
    <row r="12" spans="1:2">
      <c r="A12" s="4" t="s">
        <v>760</v>
      </c>
      <c r="B12" s="7" t="n">
        <v>7.36</v>
      </c>
    </row>
    <row r="13" spans="1:2">
      <c r="A13" s="4" t="s">
        <v>761</v>
      </c>
    </row>
    <row r="14" spans="1:2">
      <c r="A14" s="3" t="s">
        <v>752</v>
      </c>
    </row>
    <row r="15" spans="1:2">
      <c r="A15" s="4" t="s">
        <v>753</v>
      </c>
      <c r="B15" s="5" t="n">
        <v>128465</v>
      </c>
    </row>
    <row r="16" spans="1:2">
      <c r="A16" s="4" t="s">
        <v>754</v>
      </c>
      <c r="B16" s="4" t="s">
        <v>762</v>
      </c>
    </row>
    <row r="17" spans="1:2">
      <c r="A17" s="4" t="s">
        <v>756</v>
      </c>
      <c r="B17" s="11" t="n">
        <v>15.777</v>
      </c>
    </row>
    <row r="18" spans="1:2">
      <c r="A18" s="4" t="s">
        <v>757</v>
      </c>
      <c r="B18" s="5" t="n">
        <v>127261</v>
      </c>
    </row>
    <row r="19" spans="1:2">
      <c r="A19" s="4" t="s">
        <v>754</v>
      </c>
      <c r="B19" s="4" t="s">
        <v>763</v>
      </c>
    </row>
    <row r="20" spans="1:2">
      <c r="A20" s="4" t="s">
        <v>758</v>
      </c>
      <c r="B20" s="11" t="n">
        <v>15.631</v>
      </c>
    </row>
    <row r="21" spans="1:2">
      <c r="A21" s="4" t="s">
        <v>759</v>
      </c>
      <c r="B21" s="10" t="n">
        <v>7.37</v>
      </c>
    </row>
    <row r="22" spans="1:2">
      <c r="A22" s="4" t="s">
        <v>760</v>
      </c>
      <c r="B22" s="7" t="n">
        <v>32.21</v>
      </c>
    </row>
    <row r="23" spans="1:2">
      <c r="A23" s="4" t="s">
        <v>764</v>
      </c>
    </row>
    <row r="24" spans="1:2">
      <c r="A24" s="3" t="s">
        <v>752</v>
      </c>
    </row>
    <row r="25" spans="1:2">
      <c r="A25" s="4" t="s">
        <v>753</v>
      </c>
      <c r="B25" s="5" t="n">
        <v>75972</v>
      </c>
    </row>
    <row r="26" spans="1:2">
      <c r="A26" s="4" t="s">
        <v>754</v>
      </c>
      <c r="B26" s="4" t="s">
        <v>765</v>
      </c>
    </row>
    <row r="27" spans="1:2">
      <c r="A27" s="4" t="s">
        <v>756</v>
      </c>
      <c r="B27" s="11" t="n">
        <v>39.745</v>
      </c>
    </row>
    <row r="28" spans="1:2">
      <c r="A28" s="4" t="s">
        <v>757</v>
      </c>
      <c r="B28" s="5" t="n">
        <v>54133</v>
      </c>
    </row>
    <row r="29" spans="1:2">
      <c r="A29" s="4" t="s">
        <v>754</v>
      </c>
      <c r="B29" s="4" t="s">
        <v>766</v>
      </c>
    </row>
    <row r="30" spans="1:2">
      <c r="A30" s="4" t="s">
        <v>758</v>
      </c>
      <c r="B30" s="11" t="n">
        <v>39.647</v>
      </c>
    </row>
    <row r="31" spans="1:2">
      <c r="A31" s="4" t="s">
        <v>759</v>
      </c>
      <c r="B31" s="10" t="n">
        <v>32.22</v>
      </c>
    </row>
    <row r="32" spans="1:2">
      <c r="A32" s="4" t="s">
        <v>760</v>
      </c>
      <c r="B32" s="7" t="n">
        <v>62.5</v>
      </c>
    </row>
    <row r="33" spans="1:2">
      <c r="A33" s="4" t="s">
        <v>767</v>
      </c>
    </row>
    <row r="34" spans="1:2">
      <c r="A34" s="3" t="s">
        <v>752</v>
      </c>
    </row>
    <row r="35" spans="1:2">
      <c r="A35" s="4" t="s">
        <v>753</v>
      </c>
      <c r="B35" s="5" t="n">
        <v>130000</v>
      </c>
    </row>
    <row r="36" spans="1:2">
      <c r="A36" s="4" t="s">
        <v>754</v>
      </c>
      <c r="B36" s="4" t="s">
        <v>768</v>
      </c>
    </row>
    <row r="37" spans="1:2">
      <c r="A37" s="4" t="s">
        <v>756</v>
      </c>
      <c r="B37" s="11" t="n">
        <v>69.77</v>
      </c>
    </row>
    <row r="38" spans="1:2">
      <c r="A38" s="4" t="s">
        <v>757</v>
      </c>
      <c r="B38" s="5" t="n">
        <v>0</v>
      </c>
    </row>
    <row r="39" spans="1:2">
      <c r="A39" s="4" t="s">
        <v>754</v>
      </c>
      <c r="B39" s="4" t="s">
        <v>769</v>
      </c>
    </row>
    <row r="40" spans="1:2">
      <c r="A40" s="4" t="s">
        <v>758</v>
      </c>
      <c r="B40" s="6" t="n">
        <v>0</v>
      </c>
    </row>
    <row r="41" spans="1:2">
      <c r="A41" s="4" t="s">
        <v>759</v>
      </c>
      <c r="B41" s="10" t="n">
        <v>62.51</v>
      </c>
    </row>
    <row r="42" spans="1:2">
      <c r="A42" s="4" t="s">
        <v>760</v>
      </c>
      <c r="B42" s="7" t="n">
        <v>69.77</v>
      </c>
    </row>
    <row r="43" spans="1:2">
      <c r="A43" s="4" t="s">
        <v>770</v>
      </c>
    </row>
    <row r="44" spans="1:2">
      <c r="A44" s="3" t="s">
        <v>752</v>
      </c>
    </row>
    <row r="45" spans="1:2">
      <c r="A45" s="4" t="s">
        <v>753</v>
      </c>
      <c r="B45" s="5" t="n">
        <v>118379</v>
      </c>
    </row>
    <row r="46" spans="1:2">
      <c r="A46" s="4" t="s">
        <v>754</v>
      </c>
      <c r="B46" s="4" t="s">
        <v>771</v>
      </c>
    </row>
    <row r="47" spans="1:2">
      <c r="A47" s="4" t="s">
        <v>756</v>
      </c>
      <c r="B47" s="11" t="n">
        <v>85.02</v>
      </c>
    </row>
    <row r="48" spans="1:2">
      <c r="A48" s="4" t="s">
        <v>757</v>
      </c>
      <c r="B48" s="5" t="n">
        <v>37045</v>
      </c>
    </row>
    <row r="49" spans="1:2">
      <c r="A49" s="4" t="s">
        <v>754</v>
      </c>
      <c r="B49" s="4" t="s">
        <v>772</v>
      </c>
    </row>
    <row r="50" spans="1:2">
      <c r="A50" s="4" t="s">
        <v>758</v>
      </c>
      <c r="B50" s="11" t="n">
        <v>79.79300000000001</v>
      </c>
    </row>
    <row r="51" spans="1:2">
      <c r="A51" s="4" t="s">
        <v>759</v>
      </c>
      <c r="B51" s="10" t="n">
        <v>69.78</v>
      </c>
    </row>
    <row r="52" spans="1:2">
      <c r="A52" s="4" t="s">
        <v>760</v>
      </c>
      <c r="B52" s="7" t="n">
        <v>108.25</v>
      </c>
    </row>
    <row r="53" spans="1:2">
      <c r="A53" s="4" t="s">
        <v>773</v>
      </c>
    </row>
    <row r="54" spans="1:2">
      <c r="A54" s="3" t="s">
        <v>752</v>
      </c>
    </row>
    <row r="55" spans="1:2">
      <c r="A55" s="4" t="s">
        <v>753</v>
      </c>
      <c r="B55" s="5" t="n">
        <v>620553</v>
      </c>
    </row>
    <row r="56" spans="1:2">
      <c r="A56" s="4" t="s">
        <v>754</v>
      </c>
      <c r="B56" s="4" t="s">
        <v>774</v>
      </c>
    </row>
    <row r="57" spans="1:2">
      <c r="A57" s="4" t="s">
        <v>756</v>
      </c>
      <c r="B57" s="11" t="n">
        <v>40.741</v>
      </c>
    </row>
    <row r="58" spans="1:2">
      <c r="A58" s="4" t="s">
        <v>757</v>
      </c>
      <c r="B58" s="5" t="n">
        <v>386176</v>
      </c>
    </row>
    <row r="59" spans="1:2">
      <c r="A59" s="4" t="s">
        <v>754</v>
      </c>
      <c r="B59" s="4" t="s">
        <v>775</v>
      </c>
    </row>
    <row r="60" spans="1:2">
      <c r="A60" s="4" t="s">
        <v>758</v>
      </c>
      <c r="B60" s="11" t="n">
        <v>21.214</v>
      </c>
    </row>
    <row r="61" spans="1:2">
      <c r="A61" s="4" t="s">
        <v>759</v>
      </c>
      <c r="B61" s="10" t="n">
        <v>4.5</v>
      </c>
    </row>
    <row r="62" spans="1:2">
      <c r="A62" s="4" t="s">
        <v>760</v>
      </c>
      <c r="B62" s="7" t="n">
        <v>108.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73</v>
      </c>
      <c r="D2" s="2" t="s">
        <v>86</v>
      </c>
    </row>
    <row r="3" spans="1:4">
      <c r="A3" s="3" t="s">
        <v>777</v>
      </c>
    </row>
    <row r="4" spans="1:4">
      <c r="A4" s="4" t="s">
        <v>778</v>
      </c>
      <c r="B4" s="7" t="n">
        <v>18.14</v>
      </c>
      <c r="C4" s="7" t="n">
        <v>15.72</v>
      </c>
      <c r="D4" s="7" t="n">
        <v>8.23</v>
      </c>
    </row>
    <row r="5" spans="1:4">
      <c r="A5" s="4" t="s">
        <v>712</v>
      </c>
    </row>
    <row r="6" spans="1:4">
      <c r="A6" s="3" t="s">
        <v>779</v>
      </c>
    </row>
    <row r="7" spans="1:4">
      <c r="A7" s="4" t="s">
        <v>780</v>
      </c>
      <c r="B7" s="5" t="n">
        <v>124943</v>
      </c>
    </row>
    <row r="8" spans="1:4">
      <c r="A8" s="4" t="s">
        <v>781</v>
      </c>
      <c r="B8" s="5" t="n">
        <v>190730</v>
      </c>
    </row>
    <row r="9" spans="1:4">
      <c r="A9" s="4" t="s">
        <v>782</v>
      </c>
      <c r="B9" s="5" t="n">
        <v>-56243</v>
      </c>
    </row>
    <row r="10" spans="1:4">
      <c r="A10" s="4" t="s">
        <v>783</v>
      </c>
      <c r="B10" s="5" t="n">
        <v>0</v>
      </c>
    </row>
    <row r="11" spans="1:4">
      <c r="A11" s="4" t="s">
        <v>784</v>
      </c>
      <c r="B11" s="5" t="n">
        <v>259430</v>
      </c>
      <c r="C11" s="5" t="n">
        <v>124943</v>
      </c>
    </row>
    <row r="12" spans="1:4">
      <c r="A12" s="3" t="s">
        <v>777</v>
      </c>
    </row>
    <row r="13" spans="1:4">
      <c r="A13" s="4" t="s">
        <v>785</v>
      </c>
      <c r="B13" s="7" t="n">
        <v>57.67</v>
      </c>
    </row>
    <row r="14" spans="1:4">
      <c r="A14" s="4" t="s">
        <v>778</v>
      </c>
      <c r="B14" s="10" t="n">
        <v>71.77</v>
      </c>
      <c r="C14" s="7" t="n">
        <v>82.36</v>
      </c>
      <c r="D14" s="7" t="n">
        <v>33.64</v>
      </c>
    </row>
    <row r="15" spans="1:4">
      <c r="A15" s="4" t="s">
        <v>786</v>
      </c>
      <c r="B15" s="10" t="n">
        <v>28.97</v>
      </c>
    </row>
    <row r="16" spans="1:4">
      <c r="A16" s="4" t="s">
        <v>738</v>
      </c>
      <c r="B16" s="5" t="n">
        <v>0</v>
      </c>
    </row>
    <row r="17" spans="1:4">
      <c r="A17" s="4" t="s">
        <v>787</v>
      </c>
      <c r="B17" s="7" t="n">
        <v>74.26000000000001</v>
      </c>
      <c r="C17" s="7" t="n">
        <v>57.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88</v>
      </c>
      <c r="B1" s="2" t="s">
        <v>1</v>
      </c>
    </row>
    <row r="2" spans="1:3">
      <c r="B2" s="2" t="s">
        <v>2</v>
      </c>
      <c r="C2" s="2" t="s">
        <v>73</v>
      </c>
    </row>
    <row r="3" spans="1:3">
      <c r="A3" s="3" t="s">
        <v>789</v>
      </c>
    </row>
    <row r="4" spans="1:3">
      <c r="A4" s="4" t="s">
        <v>790</v>
      </c>
      <c r="C4" s="6" t="n">
        <v>86975</v>
      </c>
    </row>
    <row r="5" spans="1:3">
      <c r="A5" s="4" t="s">
        <v>791</v>
      </c>
      <c r="B5" s="6" t="n">
        <v>122409</v>
      </c>
    </row>
    <row r="6" spans="1:3">
      <c r="A6" s="4" t="s">
        <v>792</v>
      </c>
    </row>
    <row r="7" spans="1:3">
      <c r="A7" s="3" t="s">
        <v>789</v>
      </c>
    </row>
    <row r="8" spans="1:3">
      <c r="A8" s="4" t="s">
        <v>790</v>
      </c>
      <c r="B8" s="5" t="n">
        <v>232</v>
      </c>
      <c r="C8" s="5" t="n">
        <v>97</v>
      </c>
    </row>
    <row r="9" spans="1:3">
      <c r="A9" s="4" t="s">
        <v>143</v>
      </c>
      <c r="B9" s="5" t="n">
        <v>45</v>
      </c>
      <c r="C9" s="5" t="n">
        <v>135</v>
      </c>
    </row>
    <row r="10" spans="1:3">
      <c r="A10" s="4" t="s">
        <v>791</v>
      </c>
      <c r="B10" s="5" t="n">
        <v>277</v>
      </c>
      <c r="C10" s="5" t="n">
        <v>232</v>
      </c>
    </row>
    <row r="11" spans="1:3">
      <c r="A11" s="4" t="s">
        <v>118</v>
      </c>
    </row>
    <row r="12" spans="1:3">
      <c r="A12" s="3" t="s">
        <v>789</v>
      </c>
    </row>
    <row r="13" spans="1:3">
      <c r="A13" s="4" t="s">
        <v>790</v>
      </c>
      <c r="B13" s="5" t="n">
        <v>-489</v>
      </c>
      <c r="C13" s="5" t="n">
        <v>-501</v>
      </c>
    </row>
    <row r="14" spans="1:3">
      <c r="A14" s="4" t="s">
        <v>143</v>
      </c>
      <c r="B14" s="5" t="n">
        <v>70</v>
      </c>
      <c r="C14" s="5" t="n">
        <v>12</v>
      </c>
    </row>
    <row r="15" spans="1:3">
      <c r="A15" s="4" t="s">
        <v>791</v>
      </c>
      <c r="B15" s="5" t="n">
        <v>-419</v>
      </c>
      <c r="C15" s="5" t="n">
        <v>-489</v>
      </c>
    </row>
    <row r="16" spans="1:3">
      <c r="A16" s="4" t="s">
        <v>120</v>
      </c>
    </row>
    <row r="17" spans="1:3">
      <c r="A17" s="3" t="s">
        <v>789</v>
      </c>
    </row>
    <row r="18" spans="1:3">
      <c r="A18" s="4" t="s">
        <v>790</v>
      </c>
      <c r="B18" s="5" t="n">
        <v>721</v>
      </c>
      <c r="C18" s="5" t="n">
        <v>598</v>
      </c>
    </row>
    <row r="19" spans="1:3">
      <c r="A19" s="4" t="s">
        <v>143</v>
      </c>
      <c r="B19" s="5" t="n">
        <v>-25</v>
      </c>
      <c r="C19" s="5" t="n">
        <v>123</v>
      </c>
    </row>
    <row r="20" spans="1:3">
      <c r="A20" s="4" t="s">
        <v>791</v>
      </c>
      <c r="B20" s="6" t="n">
        <v>696</v>
      </c>
      <c r="C20" s="6" t="n">
        <v>7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3</v>
      </c>
      <c r="B1" s="2" t="s">
        <v>1</v>
      </c>
    </row>
    <row r="2" spans="1:4">
      <c r="B2" s="2" t="s">
        <v>2</v>
      </c>
      <c r="C2" s="2" t="s">
        <v>73</v>
      </c>
      <c r="D2" s="2" t="s">
        <v>86</v>
      </c>
    </row>
    <row r="3" spans="1:4">
      <c r="A3" s="3" t="s">
        <v>229</v>
      </c>
    </row>
    <row r="4" spans="1:4">
      <c r="A4" s="4" t="s">
        <v>794</v>
      </c>
      <c r="B4" s="6" t="n">
        <v>300</v>
      </c>
      <c r="C4" s="6" t="n">
        <v>300</v>
      </c>
      <c r="D4" s="6" t="n">
        <v>400</v>
      </c>
    </row>
    <row r="5" spans="1:4">
      <c r="A5" s="3" t="s">
        <v>795</v>
      </c>
    </row>
    <row r="6" spans="1:4">
      <c r="A6" s="5" t="n">
        <v>2019</v>
      </c>
      <c r="B6" s="5" t="n">
        <v>2134</v>
      </c>
    </row>
    <row r="7" spans="1:4">
      <c r="A7" s="5" t="n">
        <v>2020</v>
      </c>
      <c r="B7" s="5" t="n">
        <v>1993</v>
      </c>
    </row>
    <row r="8" spans="1:4">
      <c r="A8" s="5" t="n">
        <v>2021</v>
      </c>
      <c r="B8" s="5" t="n">
        <v>1859</v>
      </c>
    </row>
    <row r="9" spans="1:4">
      <c r="A9" s="5" t="n">
        <v>2022</v>
      </c>
      <c r="B9" s="5" t="n">
        <v>1765</v>
      </c>
    </row>
    <row r="10" spans="1:4">
      <c r="A10" s="5" t="n">
        <v>2023</v>
      </c>
      <c r="B10" s="5" t="n">
        <v>2357</v>
      </c>
    </row>
    <row r="11" spans="1:4">
      <c r="A11" s="4" t="s">
        <v>588</v>
      </c>
      <c r="B11" s="5" t="n">
        <v>0</v>
      </c>
    </row>
    <row r="12" spans="1:4">
      <c r="A12" s="4" t="s">
        <v>796</v>
      </c>
      <c r="B12" s="5" t="n">
        <v>10108</v>
      </c>
    </row>
    <row r="13" spans="1:4">
      <c r="A13" s="4" t="s">
        <v>797</v>
      </c>
      <c r="B13" s="5" t="n">
        <v>1500</v>
      </c>
      <c r="C13" s="5" t="n">
        <v>1600</v>
      </c>
      <c r="D13" s="5" t="n">
        <v>1600</v>
      </c>
    </row>
    <row r="14" spans="1:4">
      <c r="A14" s="4" t="s">
        <v>798</v>
      </c>
      <c r="B14" s="5" t="n">
        <v>400</v>
      </c>
      <c r="C14" s="5" t="n">
        <v>400</v>
      </c>
      <c r="D14" s="6" t="n">
        <v>300</v>
      </c>
    </row>
    <row r="15" spans="1:4">
      <c r="A15" s="4" t="s">
        <v>658</v>
      </c>
      <c r="B15" s="5" t="n">
        <v>6750</v>
      </c>
      <c r="C15" s="5" t="n">
        <v>0</v>
      </c>
    </row>
    <row r="16" spans="1:4">
      <c r="A16" s="4" t="s">
        <v>799</v>
      </c>
      <c r="B16" s="5" t="n">
        <v>7000</v>
      </c>
    </row>
    <row r="17" spans="1:4">
      <c r="A17" s="4" t="s">
        <v>800</v>
      </c>
      <c r="B17" s="6" t="n">
        <v>200</v>
      </c>
      <c r="C17" s="6" t="n">
        <v>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01</v>
      </c>
      <c r="B1" s="2" t="s">
        <v>1</v>
      </c>
    </row>
    <row r="2" spans="1:4">
      <c r="B2" s="2" t="s">
        <v>2</v>
      </c>
      <c r="C2" s="2" t="s">
        <v>73</v>
      </c>
      <c r="D2" s="2" t="s">
        <v>86</v>
      </c>
    </row>
    <row r="3" spans="1:4">
      <c r="A3" s="3" t="s">
        <v>232</v>
      </c>
    </row>
    <row r="4" spans="1:4">
      <c r="A4" s="4" t="s">
        <v>802</v>
      </c>
      <c r="B4" s="6" t="n">
        <v>-261</v>
      </c>
      <c r="C4" s="6" t="n">
        <v>-167</v>
      </c>
      <c r="D4" s="6" t="n">
        <v>-124</v>
      </c>
    </row>
    <row r="5" spans="1:4">
      <c r="A5" s="4" t="s">
        <v>803</v>
      </c>
      <c r="B5" s="5" t="n">
        <v>310</v>
      </c>
      <c r="C5" s="5" t="n">
        <v>245</v>
      </c>
      <c r="D5" s="5" t="n">
        <v>160</v>
      </c>
    </row>
    <row r="6" spans="1:4">
      <c r="A6" s="4" t="s">
        <v>804</v>
      </c>
      <c r="B6" s="5" t="n">
        <v>-62</v>
      </c>
      <c r="C6" s="5" t="n">
        <v>-228</v>
      </c>
      <c r="D6" s="5" t="n">
        <v>-7</v>
      </c>
    </row>
    <row r="7" spans="1:4">
      <c r="A7" s="4" t="s">
        <v>805</v>
      </c>
      <c r="B7" s="5" t="n">
        <v>-13</v>
      </c>
      <c r="C7" s="5" t="n">
        <v>-150</v>
      </c>
      <c r="D7" s="5" t="n">
        <v>29</v>
      </c>
    </row>
    <row r="8" spans="1:4">
      <c r="A8" s="4" t="s">
        <v>806</v>
      </c>
      <c r="B8" s="6" t="n">
        <v>224</v>
      </c>
      <c r="C8" s="6" t="n">
        <v>206</v>
      </c>
      <c r="D8" s="6" t="n">
        <v>7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07</v>
      </c>
      <c r="B1" s="2" t="s">
        <v>808</v>
      </c>
      <c r="C1" s="2" t="s">
        <v>2</v>
      </c>
      <c r="D1" s="2" t="s">
        <v>73</v>
      </c>
    </row>
    <row r="2" spans="1:4">
      <c r="A2" s="3" t="s">
        <v>809</v>
      </c>
    </row>
    <row r="3" spans="1:4">
      <c r="A3" s="4" t="s">
        <v>810</v>
      </c>
      <c r="C3" s="6" t="n">
        <v>6000000</v>
      </c>
      <c r="D3" s="6" t="n">
        <v>6000000</v>
      </c>
    </row>
    <row r="4" spans="1:4">
      <c r="A4" s="4" t="s">
        <v>811</v>
      </c>
    </row>
    <row r="5" spans="1:4">
      <c r="A5" s="3" t="s">
        <v>809</v>
      </c>
    </row>
    <row r="6" spans="1:4">
      <c r="A6" s="4" t="s">
        <v>812</v>
      </c>
      <c r="B6" s="6" t="n">
        <v>30000000</v>
      </c>
      <c r="D6" s="6" t="n">
        <v>15000000</v>
      </c>
    </row>
    <row r="7" spans="1:4">
      <c r="A7" s="4" t="s">
        <v>813</v>
      </c>
      <c r="B7" s="5" t="n">
        <v>20000000</v>
      </c>
    </row>
    <row r="8" spans="1:4">
      <c r="A8" s="4" t="s">
        <v>814</v>
      </c>
      <c r="B8" s="6" t="n">
        <v>50000000</v>
      </c>
    </row>
    <row r="9" spans="1:4">
      <c r="A9" s="4" t="s">
        <v>815</v>
      </c>
      <c r="B9" s="4" t="s">
        <v>816</v>
      </c>
    </row>
    <row r="10" spans="1:4">
      <c r="A10" s="4" t="s">
        <v>817</v>
      </c>
      <c r="B10" s="6" t="n">
        <v>60000</v>
      </c>
    </row>
    <row r="11" spans="1:4">
      <c r="A11" s="4" t="s">
        <v>818</v>
      </c>
      <c r="C11" s="6" t="n">
        <v>120000</v>
      </c>
    </row>
    <row r="12" spans="1:4">
      <c r="A12" s="4" t="s">
        <v>819</v>
      </c>
    </row>
    <row r="13" spans="1:4">
      <c r="A13" s="3" t="s">
        <v>809</v>
      </c>
    </row>
    <row r="14" spans="1:4">
      <c r="A14" s="4" t="s">
        <v>815</v>
      </c>
      <c r="B14" s="4" t="s">
        <v>8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21</v>
      </c>
      <c r="B1" s="2" t="s">
        <v>415</v>
      </c>
      <c r="J1" s="2" t="s">
        <v>1</v>
      </c>
    </row>
    <row r="2" spans="1:12">
      <c r="B2" s="2" t="s">
        <v>33</v>
      </c>
      <c r="C2" s="2" t="s">
        <v>822</v>
      </c>
      <c r="D2" s="2" t="s">
        <v>823</v>
      </c>
      <c r="E2" s="2" t="s">
        <v>824</v>
      </c>
      <c r="F2" s="2" t="s">
        <v>34</v>
      </c>
      <c r="G2" s="2" t="s">
        <v>825</v>
      </c>
      <c r="H2" s="2" t="s">
        <v>826</v>
      </c>
      <c r="I2" s="2" t="s">
        <v>827</v>
      </c>
      <c r="J2" s="2" t="s">
        <v>828</v>
      </c>
      <c r="K2" s="2" t="s">
        <v>34</v>
      </c>
      <c r="L2" s="2" t="s">
        <v>154</v>
      </c>
    </row>
    <row r="3" spans="1:12">
      <c r="A3" s="3" t="s">
        <v>238</v>
      </c>
    </row>
    <row r="4" spans="1:12">
      <c r="A4" s="4" t="s">
        <v>829</v>
      </c>
      <c r="J4" s="5" t="n">
        <v>2</v>
      </c>
    </row>
    <row r="5" spans="1:12">
      <c r="A5" s="3" t="s">
        <v>830</v>
      </c>
    </row>
    <row r="6" spans="1:12">
      <c r="A6" s="4" t="s">
        <v>88</v>
      </c>
      <c r="B6" s="6" t="n">
        <v>34064</v>
      </c>
      <c r="C6" s="6" t="n">
        <v>30955</v>
      </c>
      <c r="D6" s="6" t="n">
        <v>29662</v>
      </c>
      <c r="E6" s="6" t="n">
        <v>32765</v>
      </c>
      <c r="F6" s="6" t="n">
        <v>36041</v>
      </c>
      <c r="G6" s="6" t="n">
        <v>30336</v>
      </c>
      <c r="H6" s="6" t="n">
        <v>33405</v>
      </c>
      <c r="I6" s="6" t="n">
        <v>29559</v>
      </c>
      <c r="J6" s="6" t="n">
        <v>127446</v>
      </c>
      <c r="K6" s="6" t="n">
        <v>129341</v>
      </c>
      <c r="L6" s="6" t="n">
        <v>130083</v>
      </c>
    </row>
    <row r="7" spans="1:12">
      <c r="A7" s="4" t="s">
        <v>831</v>
      </c>
      <c r="B7" s="5" t="n">
        <v>3314</v>
      </c>
      <c r="C7" s="6" t="n">
        <v>-3595</v>
      </c>
      <c r="D7" s="6" t="n">
        <v>2204</v>
      </c>
      <c r="E7" s="6" t="n">
        <v>1871</v>
      </c>
      <c r="F7" s="5" t="n">
        <v>7093</v>
      </c>
      <c r="G7" s="6" t="n">
        <v>3778</v>
      </c>
      <c r="H7" s="6" t="n">
        <v>4560</v>
      </c>
      <c r="I7" s="6" t="n">
        <v>2788</v>
      </c>
      <c r="J7" s="5" t="n">
        <v>3794</v>
      </c>
      <c r="K7" s="5" t="n">
        <v>18219</v>
      </c>
      <c r="L7" s="5" t="n">
        <v>16533</v>
      </c>
    </row>
    <row r="8" spans="1:12">
      <c r="A8" s="4" t="s">
        <v>832</v>
      </c>
      <c r="J8" s="5" t="n">
        <v>3807</v>
      </c>
      <c r="K8" s="5" t="n">
        <v>18369</v>
      </c>
      <c r="L8" s="5" t="n">
        <v>16504</v>
      </c>
    </row>
    <row r="9" spans="1:12">
      <c r="A9" s="4" t="s">
        <v>48</v>
      </c>
      <c r="B9" s="5" t="n">
        <v>8018</v>
      </c>
      <c r="F9" s="5" t="n">
        <v>0</v>
      </c>
      <c r="J9" s="5" t="n">
        <v>8018</v>
      </c>
      <c r="K9" s="5" t="n">
        <v>0</v>
      </c>
      <c r="L9" s="5" t="n">
        <v>0</v>
      </c>
    </row>
    <row r="10" spans="1:12">
      <c r="A10" s="4" t="s">
        <v>50</v>
      </c>
      <c r="B10" s="5" t="n">
        <v>156452</v>
      </c>
      <c r="F10" s="5" t="n">
        <v>135444</v>
      </c>
      <c r="J10" s="5" t="n">
        <v>156452</v>
      </c>
      <c r="K10" s="5" t="n">
        <v>135444</v>
      </c>
      <c r="L10" s="5" t="n">
        <v>130844</v>
      </c>
    </row>
    <row r="11" spans="1:12">
      <c r="A11" s="4" t="s">
        <v>833</v>
      </c>
      <c r="B11" s="5" t="n">
        <v>122409</v>
      </c>
      <c r="F11" s="5" t="n">
        <v>100440</v>
      </c>
      <c r="J11" s="5" t="n">
        <v>122409</v>
      </c>
      <c r="K11" s="5" t="n">
        <v>100440</v>
      </c>
      <c r="L11" s="5" t="n">
        <v>86975</v>
      </c>
    </row>
    <row r="12" spans="1:12">
      <c r="A12" s="4" t="s">
        <v>834</v>
      </c>
      <c r="J12" s="5" t="n">
        <v>1358</v>
      </c>
      <c r="K12" s="5" t="n">
        <v>3469</v>
      </c>
      <c r="L12" s="5" t="n">
        <v>3417</v>
      </c>
    </row>
    <row r="13" spans="1:12">
      <c r="A13" s="4" t="s">
        <v>158</v>
      </c>
      <c r="J13" s="6" t="n">
        <v>4595</v>
      </c>
      <c r="K13" s="6" t="n">
        <v>4754</v>
      </c>
      <c r="L13" s="6" t="n">
        <v>4645</v>
      </c>
    </row>
    <row r="14" spans="1:12">
      <c r="A14" s="4" t="s">
        <v>835</v>
      </c>
    </row>
    <row r="15" spans="1:12">
      <c r="A15" s="3" t="s">
        <v>830</v>
      </c>
    </row>
    <row r="16" spans="1:12">
      <c r="A16" s="4" t="s">
        <v>402</v>
      </c>
      <c r="J16" s="4" t="s">
        <v>407</v>
      </c>
      <c r="K16" s="4" t="s">
        <v>836</v>
      </c>
      <c r="L16" s="4" t="s">
        <v>836</v>
      </c>
    </row>
    <row r="17" spans="1:12">
      <c r="A17" s="4" t="s">
        <v>837</v>
      </c>
    </row>
    <row r="18" spans="1:12">
      <c r="A18" s="3" t="s">
        <v>830</v>
      </c>
    </row>
    <row r="19" spans="1:12">
      <c r="A19" s="4" t="s">
        <v>402</v>
      </c>
      <c r="J19" s="4" t="s">
        <v>403</v>
      </c>
      <c r="K19" s="4" t="s">
        <v>403</v>
      </c>
      <c r="L19" s="4" t="s">
        <v>410</v>
      </c>
    </row>
    <row r="20" spans="1:12">
      <c r="A20" s="4" t="s">
        <v>838</v>
      </c>
    </row>
    <row r="21" spans="1:12">
      <c r="A21" s="3" t="s">
        <v>830</v>
      </c>
    </row>
    <row r="22" spans="1:12">
      <c r="A22" s="4" t="s">
        <v>402</v>
      </c>
      <c r="J22" s="4" t="s">
        <v>839</v>
      </c>
      <c r="K22" s="4" t="s">
        <v>840</v>
      </c>
      <c r="L22" s="4" t="s">
        <v>410</v>
      </c>
    </row>
    <row r="23" spans="1:12">
      <c r="A23" s="4" t="s">
        <v>841</v>
      </c>
    </row>
    <row r="24" spans="1:12">
      <c r="A24" s="3" t="s">
        <v>830</v>
      </c>
    </row>
    <row r="25" spans="1:12">
      <c r="A25" s="4" t="s">
        <v>402</v>
      </c>
      <c r="J25" s="4" t="s">
        <v>842</v>
      </c>
      <c r="K25" s="4" t="s">
        <v>410</v>
      </c>
      <c r="L25" s="4" t="s">
        <v>403</v>
      </c>
    </row>
    <row r="26" spans="1:12">
      <c r="A26" s="4" t="s">
        <v>843</v>
      </c>
    </row>
    <row r="27" spans="1:12">
      <c r="A27" s="3" t="s">
        <v>830</v>
      </c>
    </row>
    <row r="28" spans="1:12">
      <c r="A28" s="4" t="s">
        <v>88</v>
      </c>
      <c r="J28" s="6" t="n">
        <v>115543</v>
      </c>
      <c r="K28" s="6" t="n">
        <v>116823</v>
      </c>
      <c r="L28" s="6" t="n">
        <v>120082</v>
      </c>
    </row>
    <row r="29" spans="1:12">
      <c r="A29" s="4" t="s">
        <v>50</v>
      </c>
      <c r="B29" s="5" t="n">
        <v>152633</v>
      </c>
      <c r="F29" s="5" t="n">
        <v>132070</v>
      </c>
      <c r="J29" s="5" t="n">
        <v>152633</v>
      </c>
      <c r="K29" s="5" t="n">
        <v>132070</v>
      </c>
      <c r="L29" s="5" t="n">
        <v>127827</v>
      </c>
    </row>
    <row r="30" spans="1:12">
      <c r="A30" s="4" t="s">
        <v>844</v>
      </c>
    </row>
    <row r="31" spans="1:12">
      <c r="A31" s="3" t="s">
        <v>830</v>
      </c>
    </row>
    <row r="32" spans="1:12">
      <c r="A32" s="4" t="s">
        <v>88</v>
      </c>
      <c r="J32" s="5" t="n">
        <v>2992</v>
      </c>
      <c r="K32" s="5" t="n">
        <v>2924</v>
      </c>
      <c r="L32" s="5" t="n">
        <v>2378</v>
      </c>
    </row>
    <row r="33" spans="1:12">
      <c r="A33" s="4" t="s">
        <v>845</v>
      </c>
    </row>
    <row r="34" spans="1:12">
      <c r="A34" s="3" t="s">
        <v>830</v>
      </c>
    </row>
    <row r="35" spans="1:12">
      <c r="A35" s="4" t="s">
        <v>88</v>
      </c>
      <c r="J35" s="5" t="n">
        <v>5995</v>
      </c>
      <c r="K35" s="5" t="n">
        <v>4780</v>
      </c>
      <c r="L35" s="5" t="n">
        <v>4781</v>
      </c>
    </row>
    <row r="36" spans="1:12">
      <c r="A36" s="4" t="s">
        <v>50</v>
      </c>
      <c r="B36" s="5" t="n">
        <v>3819</v>
      </c>
      <c r="F36" s="5" t="n">
        <v>3374</v>
      </c>
      <c r="J36" s="5" t="n">
        <v>3819</v>
      </c>
      <c r="K36" s="5" t="n">
        <v>3374</v>
      </c>
      <c r="L36" s="5" t="n">
        <v>3017</v>
      </c>
    </row>
    <row r="37" spans="1:12">
      <c r="A37" s="4" t="s">
        <v>846</v>
      </c>
    </row>
    <row r="38" spans="1:12">
      <c r="A38" s="3" t="s">
        <v>830</v>
      </c>
    </row>
    <row r="39" spans="1:12">
      <c r="A39" s="4" t="s">
        <v>88</v>
      </c>
      <c r="J39" s="5" t="n">
        <v>2916</v>
      </c>
      <c r="K39" s="5" t="n">
        <v>4814</v>
      </c>
      <c r="L39" s="5" t="n">
        <v>2842</v>
      </c>
    </row>
    <row r="40" spans="1:12">
      <c r="A40" s="4" t="s">
        <v>847</v>
      </c>
    </row>
    <row r="41" spans="1:12">
      <c r="A41" s="3" t="s">
        <v>830</v>
      </c>
    </row>
    <row r="42" spans="1:12">
      <c r="A42" s="4" t="s">
        <v>88</v>
      </c>
      <c r="J42" s="5" t="n">
        <v>108924</v>
      </c>
      <c r="K42" s="5" t="n">
        <v>105191</v>
      </c>
      <c r="L42" s="5" t="n">
        <v>107398</v>
      </c>
    </row>
    <row r="43" spans="1:12">
      <c r="A43" s="4" t="s">
        <v>831</v>
      </c>
      <c r="J43" s="5" t="n">
        <v>2040</v>
      </c>
      <c r="K43" s="5" t="n">
        <v>12656</v>
      </c>
      <c r="L43" s="5" t="n">
        <v>13015</v>
      </c>
    </row>
    <row r="44" spans="1:12">
      <c r="A44" s="4" t="s">
        <v>832</v>
      </c>
      <c r="J44" s="5" t="n">
        <v>2053</v>
      </c>
      <c r="K44" s="5" t="n">
        <v>12828</v>
      </c>
      <c r="L44" s="5" t="n">
        <v>12938</v>
      </c>
    </row>
    <row r="45" spans="1:12">
      <c r="A45" s="4" t="s">
        <v>48</v>
      </c>
      <c r="B45" s="5" t="n">
        <v>8018</v>
      </c>
      <c r="F45" s="5" t="n">
        <v>0</v>
      </c>
      <c r="J45" s="5" t="n">
        <v>8018</v>
      </c>
      <c r="K45" s="5" t="n">
        <v>0</v>
      </c>
      <c r="L45" s="5" t="n">
        <v>0</v>
      </c>
    </row>
    <row r="46" spans="1:12">
      <c r="A46" s="4" t="s">
        <v>50</v>
      </c>
      <c r="B46" s="5" t="n">
        <v>133586</v>
      </c>
      <c r="F46" s="5" t="n">
        <v>111625</v>
      </c>
      <c r="J46" s="5" t="n">
        <v>133586</v>
      </c>
      <c r="K46" s="5" t="n">
        <v>111625</v>
      </c>
      <c r="L46" s="5" t="n">
        <v>110995</v>
      </c>
    </row>
    <row r="47" spans="1:12">
      <c r="A47" s="4" t="s">
        <v>833</v>
      </c>
      <c r="B47" s="5" t="n">
        <v>96129</v>
      </c>
      <c r="F47" s="5" t="n">
        <v>75984</v>
      </c>
      <c r="J47" s="5" t="n">
        <v>96129</v>
      </c>
      <c r="K47" s="5" t="n">
        <v>75984</v>
      </c>
      <c r="L47" s="5" t="n">
        <v>68072</v>
      </c>
    </row>
    <row r="48" spans="1:12">
      <c r="A48" s="4" t="s">
        <v>834</v>
      </c>
      <c r="J48" s="5" t="n">
        <v>180</v>
      </c>
      <c r="K48" s="5" t="n">
        <v>209</v>
      </c>
      <c r="L48" s="5" t="n">
        <v>1135</v>
      </c>
    </row>
    <row r="49" spans="1:12">
      <c r="A49" s="4" t="s">
        <v>158</v>
      </c>
      <c r="J49" s="5" t="n">
        <v>3369</v>
      </c>
      <c r="K49" s="5" t="n">
        <v>3736</v>
      </c>
      <c r="L49" s="5" t="n">
        <v>3800</v>
      </c>
    </row>
    <row r="50" spans="1:12">
      <c r="A50" s="4" t="s">
        <v>848</v>
      </c>
    </row>
    <row r="51" spans="1:12">
      <c r="A51" s="3" t="s">
        <v>830</v>
      </c>
    </row>
    <row r="52" spans="1:12">
      <c r="A52" s="4" t="s">
        <v>88</v>
      </c>
      <c r="J52" s="5" t="n">
        <v>18522</v>
      </c>
      <c r="K52" s="5" t="n">
        <v>24150</v>
      </c>
      <c r="L52" s="5" t="n">
        <v>22685</v>
      </c>
    </row>
    <row r="53" spans="1:12">
      <c r="A53" s="4" t="s">
        <v>831</v>
      </c>
      <c r="J53" s="5" t="n">
        <v>1754</v>
      </c>
      <c r="K53" s="5" t="n">
        <v>5563</v>
      </c>
      <c r="L53" s="5" t="n">
        <v>3518</v>
      </c>
    </row>
    <row r="54" spans="1:12">
      <c r="A54" s="4" t="s">
        <v>832</v>
      </c>
      <c r="J54" s="5" t="n">
        <v>1754</v>
      </c>
      <c r="K54" s="5" t="n">
        <v>5541</v>
      </c>
      <c r="L54" s="5" t="n">
        <v>3566</v>
      </c>
    </row>
    <row r="55" spans="1:12">
      <c r="A55" s="4" t="s">
        <v>48</v>
      </c>
      <c r="B55" s="5" t="n">
        <v>0</v>
      </c>
      <c r="F55" s="5" t="n">
        <v>0</v>
      </c>
      <c r="J55" s="5" t="n">
        <v>0</v>
      </c>
      <c r="K55" s="5" t="n">
        <v>0</v>
      </c>
      <c r="L55" s="5" t="n">
        <v>0</v>
      </c>
    </row>
    <row r="56" spans="1:12">
      <c r="A56" s="4" t="s">
        <v>50</v>
      </c>
      <c r="B56" s="5" t="n">
        <v>22866</v>
      </c>
      <c r="F56" s="5" t="n">
        <v>23819</v>
      </c>
      <c r="J56" s="5" t="n">
        <v>22866</v>
      </c>
      <c r="K56" s="5" t="n">
        <v>23819</v>
      </c>
      <c r="L56" s="5" t="n">
        <v>19849</v>
      </c>
    </row>
    <row r="57" spans="1:12">
      <c r="A57" s="4" t="s">
        <v>833</v>
      </c>
      <c r="B57" s="6" t="n">
        <v>26280</v>
      </c>
      <c r="F57" s="6" t="n">
        <v>24456</v>
      </c>
      <c r="J57" s="5" t="n">
        <v>26280</v>
      </c>
      <c r="K57" s="5" t="n">
        <v>24456</v>
      </c>
      <c r="L57" s="5" t="n">
        <v>18903</v>
      </c>
    </row>
    <row r="58" spans="1:12">
      <c r="A58" s="4" t="s">
        <v>834</v>
      </c>
      <c r="J58" s="5" t="n">
        <v>1178</v>
      </c>
      <c r="K58" s="5" t="n">
        <v>3260</v>
      </c>
      <c r="L58" s="5" t="n">
        <v>2282</v>
      </c>
    </row>
    <row r="59" spans="1:12">
      <c r="A59" s="4" t="s">
        <v>158</v>
      </c>
      <c r="J59" s="6" t="n">
        <v>1226</v>
      </c>
      <c r="K59" s="6" t="n">
        <v>1018</v>
      </c>
      <c r="L59" s="6" t="n">
        <v>845</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15</v>
      </c>
      <c r="J1" s="2" t="s">
        <v>1</v>
      </c>
    </row>
    <row r="2" spans="1:12">
      <c r="B2" s="2" t="s">
        <v>2</v>
      </c>
      <c r="C2" s="2" t="s">
        <v>416</v>
      </c>
      <c r="D2" s="2" t="s">
        <v>4</v>
      </c>
      <c r="E2" s="2" t="s">
        <v>417</v>
      </c>
      <c r="F2" s="2" t="s">
        <v>73</v>
      </c>
      <c r="G2" s="2" t="s">
        <v>418</v>
      </c>
      <c r="H2" s="2" t="s">
        <v>419</v>
      </c>
      <c r="I2" s="2" t="s">
        <v>420</v>
      </c>
      <c r="J2" s="2" t="s">
        <v>2</v>
      </c>
      <c r="K2" s="2" t="s">
        <v>73</v>
      </c>
      <c r="L2" s="2" t="s">
        <v>86</v>
      </c>
    </row>
    <row r="3" spans="1:12">
      <c r="A3" s="3" t="s">
        <v>241</v>
      </c>
    </row>
    <row r="4" spans="1:12">
      <c r="A4" s="4" t="s">
        <v>850</v>
      </c>
      <c r="B4" s="6" t="n">
        <v>34064</v>
      </c>
      <c r="C4" s="6" t="n">
        <v>30955</v>
      </c>
      <c r="D4" s="6" t="n">
        <v>29662</v>
      </c>
      <c r="E4" s="6" t="n">
        <v>32765</v>
      </c>
      <c r="F4" s="6" t="n">
        <v>36041</v>
      </c>
      <c r="G4" s="6" t="n">
        <v>30336</v>
      </c>
      <c r="H4" s="6" t="n">
        <v>33405</v>
      </c>
      <c r="I4" s="6" t="n">
        <v>29559</v>
      </c>
      <c r="J4" s="6" t="n">
        <v>127446</v>
      </c>
      <c r="K4" s="6" t="n">
        <v>129341</v>
      </c>
      <c r="L4" s="6" t="n">
        <v>130083</v>
      </c>
    </row>
    <row r="5" spans="1:12">
      <c r="A5" s="4" t="s">
        <v>90</v>
      </c>
      <c r="B5" s="5" t="n">
        <v>15472</v>
      </c>
      <c r="C5" s="5" t="n">
        <v>14794</v>
      </c>
      <c r="D5" s="5" t="n">
        <v>13065</v>
      </c>
      <c r="E5" s="5" t="n">
        <v>13307</v>
      </c>
      <c r="F5" s="5" t="n">
        <v>16570</v>
      </c>
      <c r="G5" s="5" t="n">
        <v>13553</v>
      </c>
      <c r="H5" s="5" t="n">
        <v>14929</v>
      </c>
      <c r="I5" s="5" t="n">
        <v>13209</v>
      </c>
      <c r="J5" s="5" t="n">
        <v>56638</v>
      </c>
      <c r="K5" s="5" t="n">
        <v>58261</v>
      </c>
      <c r="L5" s="5" t="n">
        <v>53892</v>
      </c>
    </row>
    <row r="6" spans="1:12">
      <c r="A6" s="4" t="s">
        <v>831</v>
      </c>
      <c r="B6" s="5" t="n">
        <v>3314</v>
      </c>
      <c r="C6" s="5" t="n">
        <v>-3595</v>
      </c>
      <c r="D6" s="5" t="n">
        <v>2204</v>
      </c>
      <c r="E6" s="5" t="n">
        <v>1871</v>
      </c>
      <c r="F6" s="5" t="n">
        <v>7093</v>
      </c>
      <c r="G6" s="5" t="n">
        <v>3778</v>
      </c>
      <c r="H6" s="5" t="n">
        <v>4560</v>
      </c>
      <c r="I6" s="5" t="n">
        <v>2788</v>
      </c>
      <c r="J6" s="5" t="n">
        <v>3794</v>
      </c>
      <c r="K6" s="5" t="n">
        <v>18219</v>
      </c>
      <c r="L6" s="5" t="n">
        <v>16533</v>
      </c>
    </row>
    <row r="7" spans="1:12">
      <c r="A7" s="4" t="s">
        <v>851</v>
      </c>
      <c r="B7" s="5" t="n">
        <v>3540</v>
      </c>
      <c r="C7" s="5" t="n">
        <v>-1670</v>
      </c>
      <c r="D7" s="5" t="n">
        <v>1897</v>
      </c>
      <c r="E7" s="5" t="n">
        <v>2155</v>
      </c>
      <c r="F7" s="5" t="n">
        <v>-1069</v>
      </c>
      <c r="G7" s="5" t="n">
        <v>3083</v>
      </c>
      <c r="H7" s="5" t="n">
        <v>3139</v>
      </c>
      <c r="I7" s="5" t="n">
        <v>4303</v>
      </c>
      <c r="J7" s="5" t="n">
        <v>5922</v>
      </c>
      <c r="K7" s="5" t="n">
        <v>9456</v>
      </c>
    </row>
    <row r="8" spans="1:12">
      <c r="A8" s="4" t="s">
        <v>156</v>
      </c>
      <c r="B8" s="5" t="n">
        <v>3468</v>
      </c>
      <c r="C8" s="5" t="n">
        <v>-1670</v>
      </c>
      <c r="D8" s="5" t="n">
        <v>1897</v>
      </c>
      <c r="E8" s="5" t="n">
        <v>2155</v>
      </c>
      <c r="J8" s="5" t="n">
        <v>5850</v>
      </c>
      <c r="K8" s="5" t="n">
        <v>9456</v>
      </c>
      <c r="L8" s="5" t="n">
        <v>12165</v>
      </c>
    </row>
    <row r="9" spans="1:12">
      <c r="A9" s="4" t="s">
        <v>107</v>
      </c>
      <c r="B9" s="6" t="n">
        <v>3468</v>
      </c>
      <c r="C9" s="6" t="n">
        <v>-1670</v>
      </c>
      <c r="D9" s="6" t="n">
        <v>1897</v>
      </c>
      <c r="E9" s="6" t="n">
        <v>2155</v>
      </c>
      <c r="F9" s="6" t="n">
        <v>-1069</v>
      </c>
      <c r="G9" s="6" t="n">
        <v>3083</v>
      </c>
      <c r="H9" s="6" t="n">
        <v>3333</v>
      </c>
      <c r="I9" s="6" t="n">
        <v>4606</v>
      </c>
      <c r="J9" s="6" t="n">
        <v>5850</v>
      </c>
      <c r="K9" s="6" t="n">
        <v>9953</v>
      </c>
      <c r="L9" s="6" t="n">
        <v>10508</v>
      </c>
    </row>
    <row r="10" spans="1:12">
      <c r="A10" s="4" t="s">
        <v>852</v>
      </c>
      <c r="B10" s="7" t="n">
        <v>0.47</v>
      </c>
      <c r="C10" s="7" t="n">
        <v>-0.23</v>
      </c>
      <c r="D10" s="7" t="n">
        <v>0.26</v>
      </c>
      <c r="E10" s="7" t="n">
        <v>0.3</v>
      </c>
      <c r="F10" s="7" t="n">
        <v>-0.15</v>
      </c>
      <c r="G10" s="7" t="n">
        <v>0.43</v>
      </c>
      <c r="H10" s="7" t="n">
        <v>0.47</v>
      </c>
      <c r="I10" s="7" t="n">
        <v>0.67</v>
      </c>
      <c r="J10" s="7" t="n">
        <v>0.8100000000000001</v>
      </c>
      <c r="K10" s="7" t="n">
        <v>1.42</v>
      </c>
      <c r="L10" s="7" t="n">
        <v>1.55</v>
      </c>
    </row>
    <row r="11" spans="1:12">
      <c r="A11" s="4" t="s">
        <v>853</v>
      </c>
      <c r="B11" s="7" t="n">
        <v>0.44</v>
      </c>
      <c r="C11" s="7" t="n">
        <v>-0.23</v>
      </c>
      <c r="D11" s="7" t="n">
        <v>0.24</v>
      </c>
      <c r="E11" s="7" t="n">
        <v>0.28</v>
      </c>
      <c r="F11" s="7" t="n">
        <v>-0.15</v>
      </c>
      <c r="G11" s="7" t="n">
        <v>0.4</v>
      </c>
      <c r="H11" s="7" t="n">
        <v>0.44</v>
      </c>
      <c r="I11" s="7" t="n">
        <v>0.6</v>
      </c>
      <c r="J11" s="7" t="n">
        <v>0.74</v>
      </c>
      <c r="K11" s="7" t="n">
        <v>1.3</v>
      </c>
      <c r="L11" s="7" t="n">
        <v>1.4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3</v>
      </c>
      <c r="B1" s="2" t="s">
        <v>1</v>
      </c>
    </row>
    <row r="2" spans="1:4">
      <c r="B2" s="2" t="s">
        <v>33</v>
      </c>
      <c r="C2" s="2" t="s">
        <v>34</v>
      </c>
      <c r="D2" s="2" t="s">
        <v>154</v>
      </c>
    </row>
    <row r="3" spans="1:4">
      <c r="A3" s="3" t="s">
        <v>155</v>
      </c>
    </row>
    <row r="4" spans="1:4">
      <c r="A4" s="4" t="s">
        <v>156</v>
      </c>
      <c r="B4" s="6" t="n">
        <v>5850</v>
      </c>
      <c r="C4" s="6" t="n">
        <v>9456</v>
      </c>
      <c r="D4" s="6" t="n">
        <v>12165</v>
      </c>
    </row>
    <row r="5" spans="1:4">
      <c r="A5" s="3" t="s">
        <v>157</v>
      </c>
    </row>
    <row r="6" spans="1:4">
      <c r="A6" s="4" t="s">
        <v>158</v>
      </c>
      <c r="B6" s="5" t="n">
        <v>4595</v>
      </c>
      <c r="C6" s="5" t="n">
        <v>4754</v>
      </c>
      <c r="D6" s="5" t="n">
        <v>4645</v>
      </c>
    </row>
    <row r="7" spans="1:4">
      <c r="A7" s="4" t="s">
        <v>101</v>
      </c>
      <c r="B7" s="5" t="n">
        <v>-2255</v>
      </c>
      <c r="C7" s="5" t="n">
        <v>8864</v>
      </c>
      <c r="D7" s="5" t="n">
        <v>3932</v>
      </c>
    </row>
    <row r="8" spans="1:4">
      <c r="A8" s="4" t="s">
        <v>141</v>
      </c>
      <c r="B8" s="5" t="n">
        <v>5227</v>
      </c>
      <c r="C8" s="5" t="n">
        <v>2745</v>
      </c>
      <c r="D8" s="5" t="n">
        <v>2260</v>
      </c>
    </row>
    <row r="9" spans="1:4">
      <c r="A9" s="4" t="s">
        <v>159</v>
      </c>
      <c r="B9" s="5" t="n">
        <v>80</v>
      </c>
      <c r="C9" s="5" t="n">
        <v>-46</v>
      </c>
      <c r="D9" s="5" t="n">
        <v>-3</v>
      </c>
    </row>
    <row r="10" spans="1:4">
      <c r="A10" s="3" t="s">
        <v>160</v>
      </c>
    </row>
    <row r="11" spans="1:4">
      <c r="A11" s="4" t="s">
        <v>161</v>
      </c>
      <c r="B11" s="5" t="n">
        <v>-1076</v>
      </c>
      <c r="C11" s="5" t="n">
        <v>5243</v>
      </c>
      <c r="D11" s="5" t="n">
        <v>-4700</v>
      </c>
    </row>
    <row r="12" spans="1:4">
      <c r="A12" s="4" t="s">
        <v>162</v>
      </c>
      <c r="B12" s="5" t="n">
        <v>6046</v>
      </c>
      <c r="C12" s="5" t="n">
        <v>-13834</v>
      </c>
      <c r="D12" s="5" t="n">
        <v>-4731</v>
      </c>
    </row>
    <row r="13" spans="1:4">
      <c r="A13" s="4" t="s">
        <v>163</v>
      </c>
      <c r="B13" s="5" t="n">
        <v>1</v>
      </c>
      <c r="C13" s="5" t="n">
        <v>99</v>
      </c>
      <c r="D13" s="5" t="n">
        <v>-59</v>
      </c>
    </row>
    <row r="14" spans="1:4">
      <c r="A14" s="4" t="s">
        <v>164</v>
      </c>
      <c r="B14" s="5" t="n">
        <v>-920</v>
      </c>
      <c r="C14" s="5" t="n">
        <v>-1244</v>
      </c>
      <c r="D14" s="5" t="n">
        <v>-736</v>
      </c>
    </row>
    <row r="15" spans="1:4">
      <c r="A15" s="4" t="s">
        <v>41</v>
      </c>
      <c r="B15" s="5" t="n">
        <v>-505</v>
      </c>
      <c r="C15" s="5" t="n">
        <v>-474</v>
      </c>
      <c r="D15" s="5" t="n">
        <v>883</v>
      </c>
    </row>
    <row r="16" spans="1:4">
      <c r="A16" s="4" t="s">
        <v>52</v>
      </c>
      <c r="B16" s="5" t="n">
        <v>-2020</v>
      </c>
      <c r="C16" s="5" t="n">
        <v>3143</v>
      </c>
      <c r="D16" s="5" t="n">
        <v>-688</v>
      </c>
    </row>
    <row r="17" spans="1:4">
      <c r="A17" s="4" t="s">
        <v>165</v>
      </c>
      <c r="B17" s="5" t="n">
        <v>-1477</v>
      </c>
      <c r="C17" s="5" t="n">
        <v>250</v>
      </c>
      <c r="D17" s="5" t="n">
        <v>1356</v>
      </c>
    </row>
    <row r="18" spans="1:4">
      <c r="A18" s="4" t="s">
        <v>166</v>
      </c>
      <c r="B18" s="5" t="n">
        <v>6146</v>
      </c>
      <c r="C18" s="5" t="n">
        <v>-1380</v>
      </c>
      <c r="D18" s="5" t="n">
        <v>-351</v>
      </c>
    </row>
    <row r="19" spans="1:4">
      <c r="A19" s="4" t="s">
        <v>47</v>
      </c>
      <c r="B19" s="5" t="n">
        <v>-2294</v>
      </c>
      <c r="C19" s="5" t="n">
        <v>-4782</v>
      </c>
      <c r="D19" s="5" t="n">
        <v>-3867</v>
      </c>
    </row>
    <row r="20" spans="1:4">
      <c r="A20" s="4" t="s">
        <v>49</v>
      </c>
      <c r="B20" s="5" t="n">
        <v>-871</v>
      </c>
      <c r="C20" s="5" t="n">
        <v>-984</v>
      </c>
      <c r="D20" s="5" t="n">
        <v>-1951</v>
      </c>
    </row>
    <row r="21" spans="1:4">
      <c r="A21" s="4" t="s">
        <v>167</v>
      </c>
      <c r="B21" s="5" t="n">
        <v>-3240</v>
      </c>
      <c r="C21" s="5" t="n">
        <v>-1401</v>
      </c>
      <c r="D21" s="5" t="n">
        <v>-2300</v>
      </c>
    </row>
    <row r="22" spans="1:4">
      <c r="A22" s="4" t="s">
        <v>168</v>
      </c>
      <c r="B22" s="5" t="n">
        <v>13287</v>
      </c>
      <c r="C22" s="5" t="n">
        <v>10409</v>
      </c>
      <c r="D22" s="5" t="n">
        <v>5855</v>
      </c>
    </row>
    <row r="23" spans="1:4">
      <c r="A23" s="3" t="s">
        <v>169</v>
      </c>
    </row>
    <row r="24" spans="1:4">
      <c r="A24" s="4" t="s">
        <v>170</v>
      </c>
      <c r="B24" s="5" t="n">
        <v>0</v>
      </c>
      <c r="C24" s="5" t="n">
        <v>0</v>
      </c>
      <c r="D24" s="5" t="n">
        <v>115</v>
      </c>
    </row>
    <row r="25" spans="1:4">
      <c r="A25" s="4" t="s">
        <v>171</v>
      </c>
      <c r="B25" s="5" t="n">
        <v>-2750</v>
      </c>
      <c r="C25" s="5" t="n">
        <v>0</v>
      </c>
      <c r="D25" s="5" t="n">
        <v>0</v>
      </c>
    </row>
    <row r="26" spans="1:4">
      <c r="A26" s="4" t="s">
        <v>48</v>
      </c>
      <c r="B26" s="5" t="n">
        <v>-8091</v>
      </c>
      <c r="C26" s="5" t="n">
        <v>0</v>
      </c>
      <c r="D26" s="5" t="n">
        <v>0</v>
      </c>
    </row>
    <row r="27" spans="1:4">
      <c r="A27" s="4" t="s">
        <v>172</v>
      </c>
      <c r="B27" s="5" t="n">
        <v>0</v>
      </c>
      <c r="C27" s="5" t="n">
        <v>-13757</v>
      </c>
      <c r="D27" s="5" t="n">
        <v>0</v>
      </c>
    </row>
    <row r="28" spans="1:4">
      <c r="A28" s="4" t="s">
        <v>173</v>
      </c>
      <c r="B28" s="5" t="n">
        <v>-1358</v>
      </c>
      <c r="C28" s="5" t="n">
        <v>-3469</v>
      </c>
      <c r="D28" s="5" t="n">
        <v>-3417</v>
      </c>
    </row>
    <row r="29" spans="1:4">
      <c r="A29" s="4" t="s">
        <v>174</v>
      </c>
      <c r="B29" s="5" t="n">
        <v>25</v>
      </c>
      <c r="C29" s="5" t="n">
        <v>57</v>
      </c>
      <c r="D29" s="5" t="n">
        <v>0</v>
      </c>
    </row>
    <row r="30" spans="1:4">
      <c r="A30" s="4" t="s">
        <v>175</v>
      </c>
      <c r="B30" s="5" t="n">
        <v>-12174</v>
      </c>
      <c r="C30" s="5" t="n">
        <v>-17169</v>
      </c>
      <c r="D30" s="5" t="n">
        <v>-3302</v>
      </c>
    </row>
    <row r="31" spans="1:4">
      <c r="A31" s="3" t="s">
        <v>176</v>
      </c>
    </row>
    <row r="32" spans="1:4">
      <c r="A32" s="4" t="s">
        <v>177</v>
      </c>
      <c r="B32" s="5" t="n">
        <v>4034</v>
      </c>
      <c r="C32" s="5" t="n">
        <v>2452</v>
      </c>
      <c r="D32" s="5" t="n">
        <v>2382</v>
      </c>
    </row>
    <row r="33" spans="1:4">
      <c r="A33" s="4" t="s">
        <v>178</v>
      </c>
      <c r="B33" s="5" t="n">
        <v>-1271</v>
      </c>
      <c r="C33" s="5" t="n">
        <v>-1076</v>
      </c>
      <c r="D33" s="5" t="n">
        <v>-762</v>
      </c>
    </row>
    <row r="34" spans="1:4">
      <c r="A34" s="4" t="s">
        <v>179</v>
      </c>
      <c r="B34" s="5" t="n">
        <v>-126</v>
      </c>
      <c r="C34" s="5" t="n">
        <v>-965</v>
      </c>
      <c r="D34" s="5" t="n">
        <v>0</v>
      </c>
    </row>
    <row r="35" spans="1:4">
      <c r="A35" s="4" t="s">
        <v>180</v>
      </c>
      <c r="B35" s="5" t="n">
        <v>3000</v>
      </c>
      <c r="C35" s="5" t="n">
        <v>40307</v>
      </c>
      <c r="D35" s="5" t="n">
        <v>34792</v>
      </c>
    </row>
    <row r="36" spans="1:4">
      <c r="A36" s="4" t="s">
        <v>181</v>
      </c>
      <c r="B36" s="5" t="n">
        <v>-3000</v>
      </c>
      <c r="C36" s="5" t="n">
        <v>-34979</v>
      </c>
      <c r="D36" s="5" t="n">
        <v>-34262</v>
      </c>
    </row>
    <row r="37" spans="1:4">
      <c r="A37" s="4" t="s">
        <v>182</v>
      </c>
      <c r="B37" s="5" t="n">
        <v>-10</v>
      </c>
      <c r="C37" s="5" t="n">
        <v>-68</v>
      </c>
      <c r="D37" s="5" t="n">
        <v>-747</v>
      </c>
    </row>
    <row r="38" spans="1:4">
      <c r="A38" s="4" t="s">
        <v>183</v>
      </c>
      <c r="B38" s="5" t="n">
        <v>0</v>
      </c>
      <c r="C38" s="5" t="n">
        <v>-120</v>
      </c>
      <c r="D38" s="5" t="n">
        <v>0</v>
      </c>
    </row>
    <row r="39" spans="1:4">
      <c r="A39" s="4" t="s">
        <v>184</v>
      </c>
      <c r="B39" s="5" t="n">
        <v>2627</v>
      </c>
      <c r="C39" s="5" t="n">
        <v>5551</v>
      </c>
      <c r="D39" s="5" t="n">
        <v>1403</v>
      </c>
    </row>
    <row r="40" spans="1:4">
      <c r="A40" s="4" t="s">
        <v>185</v>
      </c>
      <c r="B40" s="5" t="n">
        <v>-10</v>
      </c>
      <c r="C40" s="5" t="n">
        <v>74</v>
      </c>
      <c r="D40" s="5" t="n">
        <v>-52</v>
      </c>
    </row>
    <row r="41" spans="1:4">
      <c r="A41" s="4" t="s">
        <v>186</v>
      </c>
      <c r="B41" s="5" t="n">
        <v>3730</v>
      </c>
      <c r="C41" s="5" t="n">
        <v>-1135</v>
      </c>
      <c r="D41" s="5" t="n">
        <v>3904</v>
      </c>
    </row>
    <row r="42" spans="1:4">
      <c r="A42" s="4" t="s">
        <v>187</v>
      </c>
      <c r="B42" s="5" t="n">
        <v>9659</v>
      </c>
      <c r="C42" s="5" t="n">
        <v>10794</v>
      </c>
      <c r="D42" s="5" t="n">
        <v>6890</v>
      </c>
    </row>
    <row r="43" spans="1:4">
      <c r="A43" s="4" t="s">
        <v>188</v>
      </c>
      <c r="B43" s="5" t="n">
        <v>13389</v>
      </c>
      <c r="C43" s="5" t="n">
        <v>9659</v>
      </c>
      <c r="D43" s="5" t="n">
        <v>10794</v>
      </c>
    </row>
    <row r="44" spans="1:4">
      <c r="A44" s="3" t="s">
        <v>189</v>
      </c>
    </row>
    <row r="45" spans="1:4">
      <c r="A45" s="4" t="s">
        <v>190</v>
      </c>
      <c r="B45" s="5" t="n">
        <v>1449</v>
      </c>
      <c r="C45" s="5" t="n">
        <v>1637</v>
      </c>
      <c r="D45" s="5" t="n">
        <v>1250</v>
      </c>
    </row>
    <row r="46" spans="1:4">
      <c r="A46" s="4" t="s">
        <v>191</v>
      </c>
      <c r="B46" s="6" t="n">
        <v>5450</v>
      </c>
      <c r="C46" s="6" t="n">
        <v>0</v>
      </c>
      <c r="D46" s="6" t="n">
        <v>63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1:32:04Z</dcterms:created>
  <dcterms:modified xmlns:dcterms="http://purl.org/dc/terms/" xmlns:xsi="http://www.w3.org/2001/XMLSchema-instance" xsi:type="dcterms:W3CDTF">2019-03-07T11:32:04Z</dcterms:modified>
</cp:coreProperties>
</file>